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BASIS OF PRESENTATION" sheetId="10" state="visible" r:id="rId10"/>
    <sheet xmlns:r="http://schemas.openxmlformats.org/officeDocument/2006/relationships" name="REVISION OF PRIOR PERIOD FINANC" sheetId="11" state="visible" r:id="rId11"/>
    <sheet xmlns:r="http://schemas.openxmlformats.org/officeDocument/2006/relationships" name="SUMMARY OF SIGNIFICANT ACCOUNTI" sheetId="12" state="visible" r:id="rId12"/>
    <sheet xmlns:r="http://schemas.openxmlformats.org/officeDocument/2006/relationships" name="BALANCE SHEET DETAILS" sheetId="13" state="visible" r:id="rId13"/>
    <sheet xmlns:r="http://schemas.openxmlformats.org/officeDocument/2006/relationships" name="INTANGIBLE ASSETS AND GOODWILL" sheetId="14" state="visible" r:id="rId14"/>
    <sheet xmlns:r="http://schemas.openxmlformats.org/officeDocument/2006/relationships" name="ACCRUED WARRANTY" sheetId="15" state="visible" r:id="rId15"/>
    <sheet xmlns:r="http://schemas.openxmlformats.org/officeDocument/2006/relationships" name="DEBT" sheetId="16" state="visible" r:id="rId16"/>
    <sheet xmlns:r="http://schemas.openxmlformats.org/officeDocument/2006/relationships" name="RESTRUCTURING CHARGES" sheetId="17" state="visible" r:id="rId17"/>
    <sheet xmlns:r="http://schemas.openxmlformats.org/officeDocument/2006/relationships" name="STOCK INCENTIVE PLANS AND SHARE"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SUBSEQUENT EVENTS (Notes)" sheetId="23" state="visible" r:id="rId23"/>
    <sheet xmlns:r="http://schemas.openxmlformats.org/officeDocument/2006/relationships" name="GEOGRAPHIC INFORMATION" sheetId="24" state="visible" r:id="rId24"/>
    <sheet xmlns:r="http://schemas.openxmlformats.org/officeDocument/2006/relationships" name="UNAUDITED QUARTERLY FINANCIAL D" sheetId="25" state="visible" r:id="rId25"/>
    <sheet xmlns:r="http://schemas.openxmlformats.org/officeDocument/2006/relationships" name="SCHEDULE II CONSOLIDATED VALUAT" sheetId="26" state="visible" r:id="rId26"/>
    <sheet xmlns:r="http://schemas.openxmlformats.org/officeDocument/2006/relationships" name="SUMMARY OF SIGNIFICANT ACCOUN27" sheetId="27" state="visible" r:id="rId27"/>
    <sheet xmlns:r="http://schemas.openxmlformats.org/officeDocument/2006/relationships" name="REVISION OF PRIOR PERIOD FINA28" sheetId="28" state="visible" r:id="rId28"/>
    <sheet xmlns:r="http://schemas.openxmlformats.org/officeDocument/2006/relationships" name="SUMMARY OF SIGNIFICANT ACCOUN29" sheetId="29" state="visible" r:id="rId29"/>
    <sheet xmlns:r="http://schemas.openxmlformats.org/officeDocument/2006/relationships" name="BALANCE SHEET DETAILS (Tables)" sheetId="30" state="visible" r:id="rId30"/>
    <sheet xmlns:r="http://schemas.openxmlformats.org/officeDocument/2006/relationships" name="INTANGIBLE ASSETS AND GOODWILL " sheetId="31" state="visible" r:id="rId31"/>
    <sheet xmlns:r="http://schemas.openxmlformats.org/officeDocument/2006/relationships" name="ACCRUED WARRANTY (Tables)" sheetId="32" state="visible" r:id="rId32"/>
    <sheet xmlns:r="http://schemas.openxmlformats.org/officeDocument/2006/relationships" name="DEBT (Tables)" sheetId="33" state="visible" r:id="rId33"/>
    <sheet xmlns:r="http://schemas.openxmlformats.org/officeDocument/2006/relationships" name="RESTRUCTURING CHARGES (Tables)" sheetId="34" state="visible" r:id="rId34"/>
    <sheet xmlns:r="http://schemas.openxmlformats.org/officeDocument/2006/relationships" name="STOCK INCENTIVE PLANS AND SHA35"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COMMITMENTS AND CONTINGENCIES (" sheetId="38" state="visible" r:id="rId38"/>
    <sheet xmlns:r="http://schemas.openxmlformats.org/officeDocument/2006/relationships" name="GEOGRAPHIC INFORMATION (Tables)" sheetId="39" state="visible" r:id="rId39"/>
    <sheet xmlns:r="http://schemas.openxmlformats.org/officeDocument/2006/relationships" name="UNAUDITED QUARTERLY FINANCIAL40" sheetId="40" state="visible" r:id="rId40"/>
    <sheet xmlns:r="http://schemas.openxmlformats.org/officeDocument/2006/relationships" name="BASIS OF PRESENTATION (Details)" sheetId="41" state="visible" r:id="rId41"/>
    <sheet xmlns:r="http://schemas.openxmlformats.org/officeDocument/2006/relationships" name="REVISION OF PRIOR PERIOD FINA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BALANCE SHEET DETAILS - Schedul" sheetId="49" state="visible" r:id="rId49"/>
    <sheet xmlns:r="http://schemas.openxmlformats.org/officeDocument/2006/relationships" name="BALANCE SHEET DETAILS - Sched50" sheetId="50" state="visible" r:id="rId50"/>
    <sheet xmlns:r="http://schemas.openxmlformats.org/officeDocument/2006/relationships" name="BALANCE SHEET DETAILS - Sched51" sheetId="51" state="visible" r:id="rId51"/>
    <sheet xmlns:r="http://schemas.openxmlformats.org/officeDocument/2006/relationships" name="BALANCE SHEET DETAILS - Sched52" sheetId="52" state="visible" r:id="rId52"/>
    <sheet xmlns:r="http://schemas.openxmlformats.org/officeDocument/2006/relationships" name="INTANGIBLE ASSETS AND GOODWIL53"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ACCRUED WARRANTY - Schedule of " sheetId="57" state="visible" r:id="rId57"/>
    <sheet xmlns:r="http://schemas.openxmlformats.org/officeDocument/2006/relationships" name="ACCRUED WARRANTY - Narrative (D"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DEBT - Schedule of Debt Maturit" sheetId="61" state="visible" r:id="rId61"/>
    <sheet xmlns:r="http://schemas.openxmlformats.org/officeDocument/2006/relationships" name="RESTRUCTURING CHARGES - Narrati" sheetId="62" state="visible" r:id="rId62"/>
    <sheet xmlns:r="http://schemas.openxmlformats.org/officeDocument/2006/relationships" name="RESTRUCTURING CHARGES - Schedul" sheetId="63" state="visible" r:id="rId63"/>
    <sheet xmlns:r="http://schemas.openxmlformats.org/officeDocument/2006/relationships" name="RESTRUCTURING CHARGES - Sched64" sheetId="64" state="visible" r:id="rId64"/>
    <sheet xmlns:r="http://schemas.openxmlformats.org/officeDocument/2006/relationships" name="RESTRUCTURING CHARGES - Sched65" sheetId="65" state="visible" r:id="rId65"/>
    <sheet xmlns:r="http://schemas.openxmlformats.org/officeDocument/2006/relationships" name="STOCK INCENTIVE PLANS AND SHA66" sheetId="66" state="visible" r:id="rId66"/>
    <sheet xmlns:r="http://schemas.openxmlformats.org/officeDocument/2006/relationships" name="STOCK INCENTIVE PLANS AND SHA67" sheetId="67" state="visible" r:id="rId67"/>
    <sheet xmlns:r="http://schemas.openxmlformats.org/officeDocument/2006/relationships" name="STOCK INCENTIVE PLANS AND SHA68" sheetId="68" state="visible" r:id="rId68"/>
    <sheet xmlns:r="http://schemas.openxmlformats.org/officeDocument/2006/relationships" name="STOCK INCENTIVE PLANS AND SHA69" sheetId="69" state="visible" r:id="rId69"/>
    <sheet xmlns:r="http://schemas.openxmlformats.org/officeDocument/2006/relationships" name="STOCK INCENTIVE PLANS AND SHA70" sheetId="70" state="visible" r:id="rId70"/>
    <sheet xmlns:r="http://schemas.openxmlformats.org/officeDocument/2006/relationships" name="STOCK INCENTIVE PLANS AND SHA71" sheetId="71" state="visible" r:id="rId71"/>
    <sheet xmlns:r="http://schemas.openxmlformats.org/officeDocument/2006/relationships" name="STOCK INCENTIVE PLANS AND SHA72" sheetId="72" state="visible" r:id="rId72"/>
    <sheet xmlns:r="http://schemas.openxmlformats.org/officeDocument/2006/relationships" name="401K PLAN (Details)" sheetId="73" state="visible" r:id="rId73"/>
    <sheet xmlns:r="http://schemas.openxmlformats.org/officeDocument/2006/relationships" name="INCOME TAXES - Schedule of Pre-" sheetId="74" state="visible" r:id="rId74"/>
    <sheet xmlns:r="http://schemas.openxmlformats.org/officeDocument/2006/relationships" name="INCOME TAXES - Schedule of Comp" sheetId="75" state="visible" r:id="rId75"/>
    <sheet xmlns:r="http://schemas.openxmlformats.org/officeDocument/2006/relationships" name="INCOME TAXES - Schedule of Inco" sheetId="76" state="visible" r:id="rId76"/>
    <sheet xmlns:r="http://schemas.openxmlformats.org/officeDocument/2006/relationships" name="INCOME TAXES - Narrative (Detai" sheetId="77" state="visible" r:id="rId77"/>
    <sheet xmlns:r="http://schemas.openxmlformats.org/officeDocument/2006/relationships" name="INCOME TAXES - Schedule of Co78" sheetId="78" state="visible" r:id="rId78"/>
    <sheet xmlns:r="http://schemas.openxmlformats.org/officeDocument/2006/relationships" name="INCOME TAXES - Reconciliation o" sheetId="79" state="visible" r:id="rId79"/>
    <sheet xmlns:r="http://schemas.openxmlformats.org/officeDocument/2006/relationships" name="NET INCOME (LOSS) PER SHARE - N" sheetId="80" state="visible" r:id="rId80"/>
    <sheet xmlns:r="http://schemas.openxmlformats.org/officeDocument/2006/relationships" name="NET INCOME (LOSS) PER SHARE -81" sheetId="81" state="visible" r:id="rId81"/>
    <sheet xmlns:r="http://schemas.openxmlformats.org/officeDocument/2006/relationships" name="NET INCOME (LOSS) PER SHARE - A"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UBSEQUENT EVENTS (Details)" sheetId="85" state="visible" r:id="rId85"/>
    <sheet xmlns:r="http://schemas.openxmlformats.org/officeDocument/2006/relationships" name="GEOGRAPHIC INFORMATION - Narrat" sheetId="86" state="visible" r:id="rId86"/>
    <sheet xmlns:r="http://schemas.openxmlformats.org/officeDocument/2006/relationships" name="GEOGRAPHIC INFORMATION - Schedu" sheetId="87" state="visible" r:id="rId87"/>
    <sheet xmlns:r="http://schemas.openxmlformats.org/officeDocument/2006/relationships" name="GEOGRAPHIC INFORMATION - Sche88" sheetId="88" state="visible" r:id="rId88"/>
    <sheet xmlns:r="http://schemas.openxmlformats.org/officeDocument/2006/relationships" name="UNAUDITED QUARTERLY FINANCIAL89" sheetId="89" state="visible" r:id="rId89"/>
    <sheet xmlns:r="http://schemas.openxmlformats.org/officeDocument/2006/relationships" name="UNAUDITED QUARTERLY FINANCIAL90" sheetId="90" state="visible" r:id="rId90"/>
    <sheet xmlns:r="http://schemas.openxmlformats.org/officeDocument/2006/relationships" name="SCHEDULE II CONSOLIDATED VALU91" sheetId="91" state="visible" r:id="rId91"/>
  </sheets>
  <definedNames/>
  <calcPr calcId="124519" fullCalcOnLoad="1"/>
</workbook>
</file>

<file path=xl/sharedStrings.xml><?xml version="1.0" encoding="utf-8"?>
<sst xmlns="http://schemas.openxmlformats.org/spreadsheetml/2006/main" uniqueCount="846">
  <si>
    <t>Document and Entity Information - USD ($) $ in Millions</t>
  </si>
  <si>
    <t>12 Months Ended</t>
  </si>
  <si>
    <t>Mar. 31, 2017</t>
  </si>
  <si>
    <t>May 25, 2017</t>
  </si>
  <si>
    <t>Sep. 30, 2016</t>
  </si>
  <si>
    <t>Document and Entity Information [Abstract]</t>
  </si>
  <si>
    <t>Entity Registrant Name</t>
  </si>
  <si>
    <t>QUANTUM CORP /DE/</t>
  </si>
  <si>
    <t>Entity Central Index Key</t>
  </si>
  <si>
    <t>Current Fiscal Year End Date</t>
  </si>
  <si>
    <t>--03-31</t>
  </si>
  <si>
    <t>Entity Filer Category</t>
  </si>
  <si>
    <t>Accelerated Filer</t>
  </si>
  <si>
    <t>Document Type</t>
  </si>
  <si>
    <t>10-K</t>
  </si>
  <si>
    <t>Document Period End Date</t>
  </si>
  <si>
    <t>Mar. 31,
		2017</t>
  </si>
  <si>
    <t>Document Fiscal Year Focus</t>
  </si>
  <si>
    <t>Document Fiscal Period Focus</t>
  </si>
  <si>
    <t>FY</t>
  </si>
  <si>
    <t>Amendment Flag</t>
  </si>
  <si>
    <t>false</t>
  </si>
  <si>
    <t>Entity Common Stock, Shares Outstanding</t>
  </si>
  <si>
    <t>Trading Symbol</t>
  </si>
  <si>
    <t>QTM</t>
  </si>
  <si>
    <t>Entity Well-known Seasoned Issuer</t>
  </si>
  <si>
    <t>No</t>
  </si>
  <si>
    <t>Entity Voluntary Filers</t>
  </si>
  <si>
    <t>Entity Current Reporting Status</t>
  </si>
  <si>
    <t>Yes</t>
  </si>
  <si>
    <t>Entity Public Float</t>
  </si>
  <si>
    <t>CONSOLIDATED BALANCE SHEETS - USD ($) $ in Thousands</t>
  </si>
  <si>
    <t>Mar. 31, 2016</t>
  </si>
  <si>
    <t>Current assets:</t>
  </si>
  <si>
    <t>Cash and cash equivalents</t>
  </si>
  <si>
    <t>Restricted cash</t>
  </si>
  <si>
    <t>Accounts receivable, net of allowance for doubtful accounts of $16 and $22,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Other long-term assets</t>
  </si>
  <si>
    <t>Total long-term assets</t>
  </si>
  <si>
    <t>Total assets</t>
  </si>
  <si>
    <t>Current liabilities:</t>
  </si>
  <si>
    <t>Accounts payable</t>
  </si>
  <si>
    <t>Accrued warranty</t>
  </si>
  <si>
    <t>Deferred revenue</t>
  </si>
  <si>
    <t>Accrued restructuring charges</t>
  </si>
  <si>
    <t>Long-term debt</t>
  </si>
  <si>
    <t>Convertible subordinated debt</t>
  </si>
  <si>
    <t>Accrued compensation</t>
  </si>
  <si>
    <t>Other accrued liabilities</t>
  </si>
  <si>
    <t>Total current liabilities</t>
  </si>
  <si>
    <t>Long-term liabilities:</t>
  </si>
  <si>
    <t>Long-term debt, net of current portion</t>
  </si>
  <si>
    <t>Other long-term liabilities</t>
  </si>
  <si>
    <t>Total long-term liabilities</t>
  </si>
  <si>
    <t>Commitments and Contingencies (Note 13)</t>
  </si>
  <si>
    <t xml:space="preserve"> </t>
  </si>
  <si>
    <t>Preferred stock:</t>
  </si>
  <si>
    <t>Preferred stock, 20,000 shares authorized; no shares issued as of March 31, 2017 and 2016</t>
  </si>
  <si>
    <t>Common stock:</t>
  </si>
  <si>
    <t>Common stock, $0.01 par value; 1,000,000 shares authorized; 34,063 and 33,276 shares issued and outstanding at March 31, 2017 and 2016, respectively</t>
  </si>
  <si>
    <t>Capital in excess of par</t>
  </si>
  <si>
    <t>Accumulated deficit</t>
  </si>
  <si>
    <t>Accumulated other comprehensive income</t>
  </si>
  <si>
    <t>Stockholders’ deficit</t>
  </si>
  <si>
    <t>Total liabilities and stockholders' deficit</t>
  </si>
  <si>
    <t>CONSOLIDATED BALANCE SHEETS (Parenthetical) - USD ($) $ in Thousands</t>
  </si>
  <si>
    <t>Statement of Financial Position [Abstract]</t>
  </si>
  <si>
    <t>Allowance for doubtful accounts receivabl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Mar. 31, 2015</t>
  </si>
  <si>
    <t>Income Statement [Abstract]</t>
  </si>
  <si>
    <t>Product revenue</t>
  </si>
  <si>
    <t>Service revenue</t>
  </si>
  <si>
    <t>Royalty revenue</t>
  </si>
  <si>
    <t>Total revenue</t>
  </si>
  <si>
    <t>Product cost of revenue</t>
  </si>
  <si>
    <t>Service cost of revenue</t>
  </si>
  <si>
    <t>Total cost of revenue</t>
  </si>
  <si>
    <t>Gross profit</t>
  </si>
  <si>
    <t>Operating expenses:</t>
  </si>
  <si>
    <t>Research and development</t>
  </si>
  <si>
    <t>Sales and marketing</t>
  </si>
  <si>
    <t>General and administrative</t>
  </si>
  <si>
    <t>Restructuring charges</t>
  </si>
  <si>
    <t>Goodwill impairment</t>
  </si>
  <si>
    <t>Total operating expenses</t>
  </si>
  <si>
    <t>Gain on sale of assets</t>
  </si>
  <si>
    <t>Income (loss) from operations</t>
  </si>
  <si>
    <t>Other income (expense)</t>
  </si>
  <si>
    <t>Interest expense</t>
  </si>
  <si>
    <t>Loss on debt extinguishment, net</t>
  </si>
  <si>
    <t>Income (loss) before income taxes</t>
  </si>
  <si>
    <t>Income tax provision</t>
  </si>
  <si>
    <t>Net income (loss)</t>
  </si>
  <si>
    <t>Basic net income (loss) per share (in dollars per share)</t>
  </si>
  <si>
    <t>Diluted net income (loss) per share (in dollars per share)</t>
  </si>
  <si>
    <t>Weighted average shares:</t>
  </si>
  <si>
    <t>Basic, shares</t>
  </si>
  <si>
    <t>Diluted, shares</t>
  </si>
  <si>
    <t>CONSOLIDATED STATEMENTS OF COMPREHENSIVE INCOME (LOSS) - USD ($) $ in Thousands</t>
  </si>
  <si>
    <t>Statement of Comprehensive Income [Abstract]</t>
  </si>
  <si>
    <t>Other comprehensive income (loss), net of taxes:</t>
  </si>
  <si>
    <t>Foreign currency translation adjustments</t>
  </si>
  <si>
    <t>Net change on revaluation of long-term intercompany balances, net of taxes of $23, $(15) and $200, respectively</t>
  </si>
  <si>
    <t>Total other comprehensive (loss)</t>
  </si>
  <si>
    <t>Total comprehensive income (loss)</t>
  </si>
  <si>
    <t>CONSOLIDATED STATEMENTS OF COMPREHENSIVE INCOME (LOSS) (Parenthetical) - USD ($) $ in Thousands</t>
  </si>
  <si>
    <t>Taxes on unrealized gain (loss) on revaluation of long-term intercompany balance</t>
  </si>
  <si>
    <t>CONSOLIDATED STATEMENTS OF CASH FLOWS - USD ($) $ in Thousands</t>
  </si>
  <si>
    <t>Cash flows from operating activities:</t>
  </si>
  <si>
    <t>Adjustments to reconcile net income (loss) to net cash provided by (used in) operating activities:</t>
  </si>
  <si>
    <t>Depreciation</t>
  </si>
  <si>
    <t>Amortization of intangible assets</t>
  </si>
  <si>
    <t>Amortization and write off of debt issuance costs</t>
  </si>
  <si>
    <t>Service parts lower of cost or market adjustment</t>
  </si>
  <si>
    <t>Deferred income taxes</t>
  </si>
  <si>
    <t>Share-based compensation</t>
  </si>
  <si>
    <t>Gain on sale of other investments</t>
  </si>
  <si>
    <t>Changes in assets and liabilities, net of effect of acquisition:</t>
  </si>
  <si>
    <t>Accounts receivable</t>
  </si>
  <si>
    <t>Other assets and liabilities</t>
  </si>
  <si>
    <t>Net cash provided by (used in) operating activities</t>
  </si>
  <si>
    <t>Cash flows from investing activities:</t>
  </si>
  <si>
    <t>Purchases of property and equipment</t>
  </si>
  <si>
    <t>Proceeds from sale of assets</t>
  </si>
  <si>
    <t>Change in restricted cash</t>
  </si>
  <si>
    <t>Purchases of other investments</t>
  </si>
  <si>
    <t>Return of principal from other investments</t>
  </si>
  <si>
    <t>Proceeds from sale of other investments</t>
  </si>
  <si>
    <t>Payment for business acquisition, net of cash acquired</t>
  </si>
  <si>
    <t>Net cash provided by (used in) investing activities</t>
  </si>
  <si>
    <t>Cash flows from financing activities:</t>
  </si>
  <si>
    <t>Borrowings of long-term debt, net</t>
  </si>
  <si>
    <t>Repayments of long-term debt</t>
  </si>
  <si>
    <t>Repayments of convertible subordinated debt</t>
  </si>
  <si>
    <t>Payment of taxes due upon vesting of restricted stock</t>
  </si>
  <si>
    <t>Proceeds from issuanc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Proceeds from sale of other investments included in other assets</t>
  </si>
  <si>
    <t>Purchases of property and equipment included in accounts payable</t>
  </si>
  <si>
    <t>Transfer of inventory to property and equipment</t>
  </si>
  <si>
    <t>Cash paid during the year for:</t>
  </si>
  <si>
    <t>Interest</t>
  </si>
  <si>
    <t>Income taxes, net of refunds</t>
  </si>
  <si>
    <t>CONSOLIDATED STATEMENTS OF STOCKHOLDERS' DEFICIT - USD ($) shares in Thousands, $ in Thousands</t>
  </si>
  <si>
    <t>Total</t>
  </si>
  <si>
    <t>Common Stock</t>
  </si>
  <si>
    <t>Capital in Excess of Par Value</t>
  </si>
  <si>
    <t>Accumulated Deficit</t>
  </si>
  <si>
    <t>Accumulated Other Comprehensive Income</t>
  </si>
  <si>
    <t>Balance at Mar. 31, 2014</t>
  </si>
  <si>
    <t>Balance, shares at Mar. 31, 2014</t>
  </si>
  <si>
    <t>Net change in unrealized gain on revaluation of long-term intercompany balance, net of tax</t>
  </si>
  <si>
    <t>Shares issued under employee stock purchase plan</t>
  </si>
  <si>
    <t>Shares issued under employee stock purchase plan, shares</t>
  </si>
  <si>
    <t>Shares issued under employee stock incentive plans, net</t>
  </si>
  <si>
    <t>Shares issued under employee stock incentive plans, net, shares</t>
  </si>
  <si>
    <t>Share-based compensation expense</t>
  </si>
  <si>
    <t>Balance at Mar. 31, 2015</t>
  </si>
  <si>
    <t>Balance, shares at Mar. 31, 2015</t>
  </si>
  <si>
    <t>Balance at Mar. 31, 2016</t>
  </si>
  <si>
    <t>Balance, shares at Mar. 31, 2016</t>
  </si>
  <si>
    <t>Balance at Mar. 31, 2017</t>
  </si>
  <si>
    <t>Balance, shares at Mar. 31, 2017</t>
  </si>
  <si>
    <t>CONSOLIDATED STATEMENTS OF STOCKHOLDERS' DEFICIT (Parenthetical) - USD ($) $ in Thousands</t>
  </si>
  <si>
    <t>Statement of Stockholders' Equity [Abstract]</t>
  </si>
  <si>
    <t>BASIS OF PRESENTATION</t>
  </si>
  <si>
    <t>Organization, Consolidation and Presentation of Financial Statements [Abstract]</t>
  </si>
  <si>
    <t>BASIS OF PRESENTATION Quantum Corporation (“Quantum”, the “Company”, “us” or “we”), founded in 1980 and reincorporated in Delaware in 1987, is a leading expert in scale-out storage, archive and data protection, providing solutions for capturing, sharing, managing and preserving digital assets over the entire data lifecycle. Our customers, ranging from small businesses to large/multi-national enterprises, trust us to address their most demanding data workflow challenges. Our end-to-end tiered storage solutions enable users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Consolidated Financial Statements include the accounts of Quantum and our wholly-owned subsidiaries. All intercompany accounts and transactions have been eliminated. The preparation of our Consolidated Financial Statements in conformity with generally accepted accounting principles (“GAAP”) in the U.S. requires management to make estimates and assumptions that affect the reported amount of assets and liabilities at the date of the financial statements and the reported amount of revenues and expenses during the period. We base estimates on historical experience and on various assumptions about the future that are believed to be reasonable based on available information. Our reported financial position or results of operations may be materially different under different conditions or when using different estimates and assumptions, particularly with respect to significant accounting policies, which are discussed below. In the event that estimates or assumptions prove to differ from actual results, adjustments are made in the current period to reflect this current information. On April 18, 2017, we effected a 1 for 8 reverse stock split of our issued and outstanding shares of common stock (the "Reverse Stock Split"). Our stock began to trade on a post-split basis on April 19, 2017. Par value of the Company's common stock was unchanged as a result of the Reverse Stock Split, remaining at $0.01 per share, which resulted in reclassification of capital from par value to capital in excess of par value. All share and per share data for fiscal 2017 and comparative periods included within our consolidated financial statements and related footnotes have been adjusted to account for the effect of the Reverse Stock Split.</t>
  </si>
  <si>
    <t>REVISION OF PRIOR PERIOD FINANCIAL STATEMENTS</t>
  </si>
  <si>
    <t>Accounting Changes and Error Corrections [Abstract]</t>
  </si>
  <si>
    <t>REVISION OF PRIOR PERIOD FINANCIAL STATEMENTS In connection with the preparation of our condensed consolidated financial statements for the quarter ended December 31, 2016, we identified an error related to the manner in which we had previously recognized costs for certain third party maintenance contracts. Specifically, we had historically expensed such costs in the period the contracts were entered into rather than expensing them ratably over the contract period. In accordance with Staff Accounting Bulletin (“SAB”) No. 99, Materiality, and SAB No. 108, Considering the Effects of Prior Year Misstatements when Quantifying Misstatements in Current Year Financial Statements , we evaluated the error and determined that the related impact was not material to our results of operations or financial position for any prior annual or interim period, but that correcting the $1.6 million cumulative impact of the error would be material to our results of operations for the three month period ended December 31, 2016. Accordingly, we have corrected these errors for all prior periods ending on or before September 30, 2016 by revising the consolidated financial statements. We also corrected the timing of a previously recorded immaterial out-of-period adjustment and reflected the adjustment in the period in which it originated in the revised prior period financial statements. Consolidated Balance Sheets As of March 31, 2016 As Reported Adjustment As Revised Other current assets $ 6,953 $ 1,054 $ 8,007 Total current assets 211,591 1,054 212,645 Total assets 229,546 1,054 230,600 Accumulated deficit (597,994 ) 1,054 (596,940 ) Total stockholders’ deficit $ (126,939 ) $ 1,054 $ (125,885 ) Consolidated Statements of Operations – Annual Fiscal Year Ended March 31, 2016 2015 As Reported Adjustment As Revised As Reported Adjustment As Revised Cost of product revenue $ 206,859 $ 280 $ 207,139 $ 237,679 $ (279 ) $ 237,400 Cost of service revenue 64,347 1,431 65,778 70,730 (44 ) 70,686 Total cost of revenue 271,206 1,711 272,917 308,409 (323 ) 308,086 Gross margin 204,752 (1,711 ) 203,041 244,686 323 245,009 Income (loss) from operations (66,098 ) (1,711 ) (67,809 ) 14,397 323 14,720 Income (loss) before income taxes (73,500 ) (1,711 ) (75,211 ) 17,478 323 17,801 Net income (loss) $ (74,683 ) $ (1,711 ) $ (76,394 ) $ 16,760 $ 323 $ 17,083 Condensed Consolidated Statements of Operations – Quarterly – Fiscal 2017 - Unaudited Fiscal 2017 1st Quarter 2nd Quarter As Reported Adjustment As Revised As Reported Adjustment As Revised Cost of service revenue $ 15,781 $ (275 ) $ 15,506 $ 14,910 $ (246 ) $ 14,664 Total cost of revenue 65,913 (275 ) 65,638 79,262 (246 ) 79,016 Gross margin 50,371 275 50,646 55,480 246 55,726 Income (loss) from operations (2,066 ) 275 (1,791 ) 5,346 246 5,592 Income (loss) before income taxes (3,418 ) 275 (3,143 ) 3,871 246 4,117 Net income (loss) $ (3,795 ) $ 275 $ (3,520 ) $ 3,826 $ 246 $ 4,072 Six Months Ended September 30, 2016 As Reported Adjustment As Revised Cost of service revenue $ 30,691 $ (521 ) $ 30,170 Total cost of revenue 145,175 (521 ) 144,654 Gross margin 105,851 521 106,372 Income (loss) from operations 3,280 521 3,801 Income (loss) before income taxes 453 521 974 Net income (loss) $ 31 $ 521 $ 552 Condensed Consolidated Statements of Operations – Quarterly – Fiscal 2016 - Unaudited Fiscal 2016 1st Quarter 2nd Quarter As Reported Adjustment As Revised As Reported Adjustment As Revised Cost of product revenue $ 46,964 $ 280 $ 47,244 $ 53,073 $ — $ 53,073 Cost of service revenue 16,927 225 17,152 17,635 203 17,838 Total cost of revenue 63,891 505 64,396 70,708 203 70,911 Gross margin 46,965 (505 ) 46,460 46,317 (203 ) 46,114 Income (loss) from operations (8,207 ) (505 ) (8,712 ) (9,619 ) (203 ) (9,822 ) Income (loss) before income taxes (10,416 ) (505 ) (10,921 ) (10,880 ) (203 ) (11,083 ) Net income (loss) $ (10,755 ) $ (505 ) $ (11,260 ) $ (11,227 ) $ (203 ) $ (11,430 ) Fiscal 2016 3rd Quarter 4th Quarter As Reported Adjustment As Revised As Reported Adjustment As Revised Cost of service revenue $ 15,028 $ 522 $ 15,550 $ 14,757 $ 482 $ 15,239 Total cost of revenue 71,351 522 71,873 65,256 482 65,738 Gross margin 56,697 (522 ) 56,175 54,773 (482 ) 54,291 Income (loss) from operations 1,954 (522 ) 1,432 (50,226 ) (482 ) (50,708 ) Income (loss) before income taxes 132 (522 ) (390 ) (52,336 ) (482 ) (52,818 ) Net income (loss) $ (299 ) $ (522 ) $ (821 ) $ (52,402 ) $ (482 ) $ (52,884 ) The revisions did not impact previously reported cash flows. There were no income tax impacts related to the error as the Company has full valuation allowances against its net deferred tax assets in the related jurisdictions and was not subject to income taxes payable in the related periods.</t>
  </si>
  <si>
    <t>SUMMARY OF SIGNIFICANT ACCOUNTING POLICIES</t>
  </si>
  <si>
    <t>Accounting Policies [Abstract]</t>
  </si>
  <si>
    <t>SUMMARY OF SIGNIFICANT ACCOUNTING POLICIES Revenue Recognition Revenue consists of sales of hardware, software and services, as well as royalties we earn for the license of certain intellectual property. Revenue is recognized when it is realized or realizable and earned. Revenue is considered realized and earned when: persuasive evidence of an arrangement exists; delivery has occurred or services have been rendered; the price to the buyer is fixed or determinable; and when collectability is reasonably assured. Royalty revenue is recognized when earned or when earned amounts can be reasonably estimated. Multiple Element Arrangements We enter into sales arrangements with customers that contain multiple deliverables such as hardware, software and services, and these arrangements require assessment of each deliverable to determine its estimated selling price. Additionally, we use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our products are hardware products which contain software essential to the overall functionality of the product. Hardware products are generally sold with customer field support agreements. Consideration in such multiple element transaction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We establish VSOE based upon the selling price of elements when sold on a standalone basis and TPE is determined based upon competitor's selling price for largely interchangeable products. For BESP, we consider our discounting and internal pricing practices, external market conditions and competitive positioning for similar offerings. For software deliverables, we allocate consideration between multiple elements based on software revenue recognition guidance, which requires revenue to be allocated to each element based on the relative fair values of those elements. The fair value of an element must be based on VSOE. Where fair value of delivered elements is not available, revenue is recognized on the “residual method” deferring the fair value of the undelivered elements and recognizing the balance as revenue for the 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consistent with the transfer of title and risk of loss. When significant post-delivery obligations exist, the related revenue is deferred until such obligations are fulfilled. If there are customer acceptance criteria in the contract, we recognize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we have historically been able to reliably estimate the amount of allowances required, we recognize revenue, net of projected allowances, upon shipment to our customers. If we were unable to reliably estimate the amount of revenue adjustments in any specific reporting period, then we would be required to defer recognition of the revenue until the rights had lapsed and we were no longer under any obligation to reduce the price or accept the return of the product. Product Revenue — Software For software products, we generally recognize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upport. We recognize revenue from our post-contract customer support ratably over the term of the agreement. We license certain software to customers under licensing agreements that allow those customers to embed our software into specific products they offer. As consideration, licensees pay us a fee based on the amount of sales of their products that incorporate our software. On a periodic and timely basis, the licensees provide us with reports listing their sales to end users for which they owe us license fees. As the reports substantiate delivery has occurred, we recognize revenue based on the information in these reports or when amounts can be reasonably estimated. Service Revenue Revenue for service is generally recognized upon the services being rendered. Service revenue primarily consists of customer field support agreements for our hardware products. For customer field support agreements, revenue equal to the separately stated price of these service contracts is initially deferred and recognized as revenue ratably over the contract period. Royalty Revenue We license certain intellectual property to third party manufacturers under arrangements that are represented by master contracts. The master contracts give the third party manufacturers rights to the intellectual property which include allowing them to either manufacture or include the intellectual property in products for resale. As consideration, the licensees pay us a per-unit royalty for sales of their products that incorporate our intellectual property. On a periodic and timely basis, the licensees provide us with reports listing units sold to end users subject to the royalties. As the reports substantiate delivery has occurred, we recognize revenue based on the information in these reports or when amounts can be reasonably estimated. Service Cost of Revenue We classify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we earn service revenue. In the event our service business changes, our estimates of cost of service revenue may be impacted. Shipping and Handling Fees Shipping and handling fees are included in cost of revenue and were $10.4 million , $10.6 million and $12.3 million in fiscal 2017 , 2016 and 2015 , respectively. 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We have determined that technological feasibility for our software products is reached shortly before the products are released to manufacturing. Costs incurred after technological feasibility is established have not been material. We expense software-related research and development costs as incurred. Advertising Expense Advertising expense is recorded as incurred and was $9.7 million , $9.2 million and $7.6 million in fiscal 2017 , 2016 and 2015 , respectively. Restructuring Charges In recent periods and over the past several years, we have recorded significant restructuring charges related to the realignment and restructuring of our business operations. These charges represent expenses incurred in connection with strategic planning, certain cost reduction programs that we have implemented and consist of the cost of involuntary termination benefits, facilities charges, asset write-offs and other costs of exiting activities or geographies. 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 Share-Based Compensation The majority of our share-based awards are measured based on the fair market value of the underlying stock on the date of grant. We use the Black-Scholes stock option pricing model to estimate the fair value of stock option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 Foreign Currency Translation and Transactions 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reported as a component of other comprehensive income. Assets and liabilities denominated in other than the functional currency are remeasured each month with the remeasurement gain or loss recorded in other income and expense in the Consolidated Statements of Operations. Foreign currency gains and losses recorded in other income and expense included a loss of $0.3 million in fiscal 2017 , a loss of $0.3 million in fiscal 2016 and a gain of $0.2 million in fiscal 2015 . Income Taxes We recognize deferred tax assets and liabilities due to the effect of temporary differences between the carrying amounts of assets and liabilities for financial reporting purposes and the amounts used for income tax purposes. We also reduce deferred tax assets by a valuation allowance if it is more likely than not that some or all of the deferred tax asset will not be realized. We recognize the benefit from a tax position only if it is more-likely-than-not that the position would be sustained upon audit based solely on the technical merits of the tax position. The calculation of our tax liabilities requires judgment related to uncertainties in the application of complex tax regulation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A change in recognition or measurement would result in the recognition of a tax benefit or an additional tax charge to the provision. We recognize interest and penalties related to uncertain tax positions in the income tax provision in the Consolidated Statements of Operations. To the extent accrued interest and penalties do not become payable, amounts accrued will be reduced and reflected as a reduction of the overall income tax provision in the period that such determination is made. Cash Equivalents, Restricted Cash and Other Investments We consider all highly liquid debt instruments with a maturity of 90 days or less at the time of purchase to be cash equivalents. Cash equivalents are carried at fair value, which approximates their cost. Restricted cash is primarily comprised of a minimum cash reserve requirement of $20 million under our revolving credit agreement with PNC Bank, National Association ("revolving credit agreement"). The remaining restricted cash is comprised of bank guarantees and similar required minimum balances that serve as cash collateral in connection with various items including insurance requirements, value added taxes, ongoing tax audits and leases in certain countries. Investments in private technology venture limited partnerships are currently accounted for using the cost method. Ownership interests in these limited partnerships are accounted for based upon the level of influence we are deemed to have. Interests are accounted for under the equity method when we have significant influence unless our interest is so minor that we have virtually no influence over the partnership operating and financial policies, in which case the cost method is used.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 In fiscal 2015, we sold our investment in a privately held company that was accounted for under the cost method and recorded a $13.6 million gain in other income and expense in the Consolidated Statements of Operations. Investments in non-marketable equity investments are recorded in other long-term assets in the Consolidated Balance Sheets. Allowance for Doubtful Accounts We perform ongoing credit evaluations of our customers’ financial condition and, for the majority of our customers, require no collateral. For customers that do not meet our credit standards, we often require a form of collateral, such as cash deposits or letters of credit, prior to the completion of a transaction. These credit evaluations require significant judgment and are based on multiple sources of information. We analyze such factors as our historical bad debt experience, industry and geographic concentrations of credit risk, current economic trends and changes in customer payment terms. We maintain an allowance for doubtful accounts based on historical experience and expected collectability of outstanding accounts receivable. We record bad debt expense in general and administrative expenses. Manufacturing Inventories Our manufacturing inventory is stated at the lower of cost or market, with cost computed on a first-in, first-out (“FIFO”) basi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our estimates. Service Parts Inventories Our service parts inventories are stated at the lower of cost or market. We carry service parts because we generally provide product warranty for one to three years and earn revenue by providing enhanced and extended warranty and repair service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Defective parts returned from customers that can be repaired are repaired and put back into service parts inventories at their current carrying value. We record adjustments to reduce the carrying value of service parts inventory to its net realizable value, and we dispose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 Property and Equipmen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 Amortizable Intangible and Other Long-lived Assets Acquired IPR&amp;D (Intellectual Property Research &amp; Development) is amortized over its estimated useful life once technological feasibility is reached. We review the useful lives of amortizable intangible and other long-lived assets (“long-lived assets”) quarterly and review long-lived assets for impairment whenever events or changes in circumstances indicate the carrying amount of such assets may not be recoverable. The company operates as a single reporting unit for business and operating purposes, and our impairment evaluation also treats the company as a single asset group. Impairment indicators we consider include a significant decrease in the market price of our long-lived asset group, adverse changes in the extent or manner in which our long-lived assets are being used, adverse changes in the business climate that could affect the value of our long-lived assets, a current period operating or cash flow loss combined with a history of operating or cash flow losses or a projection or forecast that demonstrates continuing losses associated with the use of our long-lived assets and an expectation that it is more likely than not our long-lived assets will be sold or otherwise disposed of significantly before the end of their previously estimated useful life. If we identify impairment indicators, we evaluate recoverability using an undiscounted cash flow approach. Estimates of future cash flows incorporate company forecasts and our expectations of future use of our long-lived assets, and these factors are impacted by market conditions. If impairment is indicated, an impairment charge is recorded to write the long-lived assets down to their estimated fair value. If IPR&amp;D is determined to not have technological feasibility or is abandoned, we write off the IPR&amp;D in that period. Goodwill We evaluate goodwill for impairment annually during the fourth quarter of our fiscal year, or more frequently when indicators of impairment are present. We operate as a single reporting unit and consider the company as a whole when reviewing impairment factors. Because we have negative book value, we perform a qualitative analysis to determine whether it is more likely than not that the fair value of goodwill is less than its carrying amount. Some of the impairment indicators we consider include our stock pric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We evaluate the significance of identified events and circumstances on the basis of the weight of evidence along with how they could affect the relationship between the reporting unit's fair value and carrying amount. If we determine it is more likely than not that the fair value of goodwill is less than its carrying amount, then a second step is performed to quantify the amount of goodwill impairment. If impairment is indicated, a goodwill impairment charge is recorded in the current period to write the goodwill down to its implied fair value. Accrued Warranty We generally warrant our hardware products against certain defects for periods ranging from one to three years from the date of sale. Our tape automation systems, disk backup systems and scale-out storage solutions may carry service agreements with customers that choose to extend or upgrade the warranty service. We use a combination of internal resources and third party service providers to supply field service and support. If the actual costs were to differ significantly from our estimates, we would record the impact of these unforeseen costs or cost reductions in subsequent periods. We estimate future failure rates based upon historical product failure trends as well as anticipated future failure rates if believed to be significantly different from historical trends. Similarly, we estimate future costs of repair based upon historical trends and anticipated future costs if they are expected to significantly differ, for example due to negotiated agreements with third parties. We use a consistent model and exercise considerable judgment in determining the underlying estimates. Our model requires an element of subjectivity for all of our products. For example, historical rates of return are not completely indicative of future return rates and we must therefore exercise judgment with respect to future deviations from our historical return rate. If we determine in a future period that either actual failure rates or actual costs of repair were to differ from our estimates, we record the impact of those differences in that future period. As our newer products mature, we are able to improve our estimates with respect to these products. It is reasonably likely that assumptions will be updated for failure rates and, therefore, our accrued warranty estimate could change in the future. Business Combinations We allocate the purchase price paid to the assets acquired and liabilities assumed in a business combination at their estimated fair values as of the acquisition date. Any excess purchase price above the identified net tangible and intangible assets and assumed liabilities is allocated to goodwill. We consider fair value to be the price that would be received to sell an asset or paid to transfer a liability in an orderly transaction between market participants at the measurement date. We estimate fair value using the fair value hierarchy for the tangible and intangible assets acquired as well as liabilities and contingencies assumed from the acquired company. Common Stock Repurchases During fiscal 2000, the Board of Directors authorized us to repurchase up to $700 million of our common stock in open market or private transactions. As of March 31, 2017 and 2016 , there was $87.9 million remaining on our authorization to repurchase Quantum common stock. Our ability to repurchase our common stock is generally prohibited under the terms of our new credit facility. Fair Value of Financial Instruments We use exit prices, that is the price to sell an asset or transfer a liability, to measure assets and liabilities that are within the scope of the fair value measurements guidance. We classify these assets and liabilities based on the following fair value hierarchy: Level 1: Quoted (observable) market prices in active markets for identical assets or liabilities. Level 2: 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 Level 3: Prices or valuations that require inputs that are both significant to the fair value measurement and unobservable. The assets measured and recorded at fair value on a recurring basis consist of money market funds which are valued using quoted market prices at the respective balance sheet dates and are level 1 fair value measurements (in thousands): As of March 31, 2017 2016 Money market funds $ — $ 1,640 We have certain non-financial assets that are measured at fair value on a non-recurring basis when there is an indicator of impairment, and they are recorded at fair value only when an impairment is recognized. These assets include property and equipment, amortizable intangible assets and goodwill. We did not record impairments to any non-financial assets in fiscal 2017 or fiscal 2016 except for a goodwill impairment in fiscal 2016, which is further described in Note 5 "Intangible Assets and Goodwill" to the Consolidated Financial Statements. We do not have any non-financial liabilities measured and recorded at fair value on a non-recurring basis. Our financial liabilities were comprised primarily of convertible subordinated debt and long-term debt at March 31, 2017 and March 31, 2016 . The carrying value and fair value were as follows (in thousands): As of March 31, 2017 2016 Carrying Value Fair Value Carrying Value Fair Value Convertible subordinated debt (1) $ 62,827 $ 60,667 $ 69,253 $ 51,686 Long-term debt: (2) Credit agreement with Wells Fargo — — 65,709 65,741 Revolving credit agreement 16,852 18,490 — — Term loan agreement 48,176 50,026 — — Total long-term debt $ 65,028 $ 68,516 $ 65,709 $ 65,741 (1) Fair value based on quoted market prices in less active markets (level 2). (2) Fair value based on outstanding borrowings and market interest rates (level 2) Risks and Uncertainties As is typical in the information storage industry, a significant portion of our customer base is concentrated among a small number of OEMs, distributors and large VARs. The loss of any one of our more significant customers, or a significant decrease in the sales volume with one of these significant customers, could have a material adverse effect on our results of operations and financial condition. Furthermore, if there is a downturn in general economic conditions, the resulting effect on IT spending could also have a material adverse effect on our results of operations and financial condition. We also face risks and uncertainties since our competitors in one area may be customers or suppliers in another. A limited number of products comprise a significant majority of our sales, and due to increasingly rapid technological change in the industry, our future operating results depend on our ability to develop and successfully introduce new products. Concentration of Credit Risk We currently invest our excess cash in deposits with major banks and in money market funds. In the past, we have also held investments in short-term debt securities of companies with strong credit ratings from a variety of industries, and we may make investments in these securities in the future. We have not experienced any material losses on these investments and limit the amount of credit exposure to any one issuer and to any one type of investment. We sell products to customers in a wide variety of industries on a worldwide basis. In countries or industries where we are exposed to material credit risk, we may require collateral, including cash deposits and letters of credit, prior to the completion of a transaction. We do not believe we have significant credit risk beyond that provided for in the financial statements in the ordinary course of business. Sales to our top five customers represented 29% of revenue in fiscal 2017 , 28% of revenue in fiscal 2016 and 31% of revenue in fiscal 2015 . We had no customers that comprised 10% or greater of accounts receivable in fiscal 2017 , fiscal 2016 or fiscal 2015 . Recently Adopted Accounting Pronouncements In April 2015, the Financial Accounting Standards Board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ASU 2015-05 may be applied prospectively to all agreements entered into or materially modified after the adoption date or retrospectively. We adopted ASU 2015-05 prospectively in the first quarter of fiscal 2017 and adoption did not impact our statements of financial condition, results of operations, cash flows or financial statement disclosure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adopted ASU 2014-15 as of the end of our fiscal year ending March 31, 2017. We evaluated our forecasted earnings, cash flows and liquidity to evaluate any situations, including payment of our convertible notes upon maturity, that would trigger additional assessment and reporting under this standard. Based upon such evaluation, the adoption did not impact our statements of financial condition, results of operations, cash flows or financial statement disclosures. Recent Accounting Pronouncement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Prospective application is required. As we currently adjust the carrying value of our inventory to the lower-of-cost or market, we do not anticipate adoption will have a material impact on our statements of financial condition, results of operations, cash flows or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must apply the provisions using a cumulative-effect adjustment to the balance sheet at the beginning of the year of adoption, or April 1, 2018. We are currently assessing what financial instruments are being impacted and the extent of the potential impact on our state</t>
  </si>
  <si>
    <t>BALANCE SHEET DETAILS</t>
  </si>
  <si>
    <t>Balance Sheet Related Disclosures [Abstract]</t>
  </si>
  <si>
    <t>BALANCE SHEET DETAILS Cash, cash equivalents and restricted cash consisted of (in thousands): As of March 31, 2017 2016 Cash $ 12,958 $ 32,230 Restricted cash 21,832 2,788 Money market funds — 1,640 $ 34,790 $ 36,658 Manufacturing inventories consisted of (in thousands): As of March 31, 2017 2016 Finished goods $ 15,070 $ 22,127 Work in process 606 665 Materials and purchased parts 11,985 17,822 $ 27,661 $ 40,614 Service parts inventories consisted of (in thousands): As of March 31, 2017 2016 Finished goods $ 14,851 $ 16,381 Component parts 4,998 5,026 $ 19,849 $ 21,407 Property and equipment consisted of (in thousands): As of March 31, 2017 2016 Machinery and equipment $ 108,393 $ 105,511 Furniture and fixtures 4,408 4,316 Leasehold improvements 19,344 19,799 132,145 129,626 Less: accumulated depreciation (120,959 ) (116,687 ) $ 11,186 $ 12,939</t>
  </si>
  <si>
    <t>INTANGIBLE ASSETS AND GOODWILL</t>
  </si>
  <si>
    <t>Goodwill and Intangible Assets Disclosure [Abstract]</t>
  </si>
  <si>
    <t>INTANGIBLE ASSETS AND GOODWILL Intangible Assets Acquired intangible assets are amortized over their estimated useful lives, which generally range from one to eight years. In estimating the useful lives of intangible assets, we considered the following factors: • The cash flow projections used to estimate the useful lives of the intangible assets showed a trend of growth that was expected to continue for an extended period of time; • Our tape automation products, disk backup systems and scale-out storage solutions, in particular, have long development cycles; these products have experienced long product life cycles; and • Our ability to leverage core technology into data protection and scale-out storage solutions and, therefore, to extend the lives of these technologies. Following is the weighted average amortization period for our amortizable intangible assets: Amortization (Years) Purchased technology 6.3 Trademarks 6.0 Customer lists 8.2 All intangible assets 6.8 Intangible assets amortization within our Consolidated Statements of Operations for the years ended March 31, 2017 , 2016 and 2015 was $0.2 million , $0.3 million , and $3.7 million , respectively. The following table provides a summary of the carrying value of intangible assets (in thousands): As of March 31, 2017 2016 Gross Amount Accumulated Amortization Net Amount Gross Amount Accumulated Amortization Net Amount Purchased technology $ 177,177 $ (176,901 ) $ 276 $ 178,292 $ (177,841 ) $ 451 Trademarks 3,900 (3,900 ) — 3,900 (3,900 ) — Customer lists 64,701 (64,701 ) — 64,701 (64,701 ) — $ 245,778 $ (245,502 ) $ 276 $ 246,893 $ (246,442 ) $ 451 The total expected future amortization related to amortizable intangible assets is provided in the table below (in thousands): Amortization Fiscal 2018 $ 138 Fiscal 2019 103 Fiscal 2020 35 Total as of March 31, 2017 $ 276 We evaluate our amortizable intangible and other long-lived assets for impairment whenever indicators of impairment exist and concluded the carrying amount of our long-lived assets was recoverable and there was no impairment in fiscal 2017 , 2016 and 2015 . $1.1 million and $3.2 million of fully amortized intangible assets related to prior acquisitions were written-off in 2016 and 2017, respectively. Goodwill During the fourth quarter of fiscal 2016, our stock price dropped to a low closing price of $3.52 per share, down from $7.44 per share at December 31, 2015. Our annual impairment evaluation for goodwill in the fourth quarter of fiscal 2015 did not indicate any impairment of our goodwill in fiscal 2015 . As a result, during the fourth quarter of fiscal 2016 we determined it was more likely than not that the fair value of our goodwill was less than its carrying amount and performed a second step to quantify the amount of goodwill impairment. No impairment evaluation was performed in fiscal 2017. We determined the fair value of our single reporting unit using the income approach derived from a discounted cash flow methodology and other valuation techniques, as well as necessary estimates and assumptions about the future to determine fair value. We allocated the fair value of our single reporting unit to all tangible and intangible assets and liabilities in a hypothetical sale transaction to determine the implied fair value of our goodwill. After performing our analysis, we determined our goodwill was impaired and recorded an impairment charge of $55.6 million in fiscal 2016. Inherent in the development of our cash flow projections using the income approach are assumptions and estimates derived from a review of our operating results, approved business plans, expected growth, cost of capital and income tax rates. We also made certain assumptions about future economic conditions, applicable interest rates and other market data. Many of the factors used in assessing fair value are outside of our control. Future period results could differ from these estimates and assumptions, which could materially affect the determination of fair value of the company and future amounts of potential impairment. The following significant assumptions were used to determine fair value under the income approach: expected future revenue growth; operating profit margins; working capital levels; asset lives used to generate future cash flows; a discount rate; a terminal value multiple; an income tax rate; and utilization of net operating loss carryforwards.</t>
  </si>
  <si>
    <t>ACCRUED WARRANTY</t>
  </si>
  <si>
    <t>Product Warranties Disclosures [Abstract]</t>
  </si>
  <si>
    <t>ACCRUED WARRANTY The following table details the change in the accrued warranty balance (in thousands): For the year ended March 31, 2017 2016 2015 Beginning balance $ 3,430 $ 4,219 $ 6,116 Additional warranties issued 7,106 6,993 6,004 Adjustments for warranties issued in prior fiscal years 286 (187 ) (43 ) Settlements (7,559 ) (7,594 ) (7,858 ) Ending balance $ 3,263 $ 3,430 $ 4,219 We warrant our products against certain defects typically for a term of one to three years. A provision for estimated future costs and estimated returns for repair or replacement relating to warranty is recorded when products are shipped and revenue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Our debt consisted of the following (in thousands): As of March 31, 2017 March 31, 2016 Convertible subordinated debt: 4.50% convertible subordinated notes $ 63,090 $ 70,000 Unamortized debt issuance costs (263 ) (747 ) Convertible subordinated debt, net of unamortized debt issuance costs $ 62,827 $ 69,253 As of March 31, 2017 March 31, 2016 Long-term debt, current: Credit agreement with Wells Fargo $ — $ 3,000 Long-term debt: Credit agreement with Wells Fargo $ — $ 62,709 Revolving credit agreement 18,500 — Term loan agreement 50,000 — Unamortized discount and debt issuance costs (3,472 ) — Long-term debt, net of unamortized discount and debt issuance costs $ 65,028 $ 62,709 Convertible Subordinated Debt In the third quarter of fiscal 2013, we issued $70 million aggregate principal amount of 4.50% convertible subordinated notes due November 15, 2017 . These notes are convertible into shares of our common stock until November 14, 2017 at the option of the holders at a conversion rate of 75.896 shares per $1,000 principal amount, a conversion price of approximately $13.20 per share. As the purchasers were qualified institutional investors, as defined in Rule 144A under the Securities Act of 1933 (“Securities Act”), the 4.50% notes have not been registered under the Securities Act. We pay 4.50% interest per annum on the principal amount of the 4.50% notes semi-annually in May and November of each year. The terms of the 4.50% notes are governed by an agreement dated October 31, 2012 between Quantum and U.S. Bank National Association. The 4.50% notes are subordinated to any existing indebtedness and other liabilities pro-rata. We incurred and capitalized $2.3 million of fees related to the issuance of the 4.50% notes. These fees are amortized to interest expense over the term of the notes with the remaining unamortized amount included as a deduction to the carrying amount. In the third and fourth quarters of fiscal 2017, we entered into private transactions with note holders to purchase an aggregate principal amount of $6.9 million of the 4.50% notes for $6.8 million of cash. In connection with these transactions, we recorded a gain on debt extinguishment of $0.1 million , which included a write-off of the pro-rata unamortized debt issuance costs related to the purchased notes. Long-term Debt On October 21, 2016 (“closing date”), we refinanced our credit agreement with Wells Fargo (as amended, the “WF credit agreement”) through the use of proceeds obtained from our term loan and revolving credit facility (“credit facility”). The credit facility includes a revolving credit and security agreement with PNC Bank, National Association (“revolving credit agreement”) and a term loan credit and security agreement with TCW Asset Management Company LLC (“term loan agreement”). In connection with the refinance, we recorded a loss on debt extinguishment of $0.1 million comprised of unamortized debt issuance costs related to borrowings under the WF credit agreement. On the closing date, we borrowed $50.0 million under the term loan agreement and $26.0 million under the revolving credit agreement. These borrowings were used to i) pay $60.3 million of the outstanding balance on the WF credit agreement and accrued interest, ii) fund $10.0 million towards a portion of a $20.0 million restricted reserve requirement under the revolving credit agreement with the remaining portion of the requirement funded with cash on hand, iii) pay $4.7 million of transaction fees and other expenses and iv) pay a $1.0 million refundable deposit to Wells Fargo to hold during the transfer of our existing letters of credit to the new credit facility. Transaction fees and other expenses incurred under the credit facility included $3.1 million of debt issuance costs, $1.0 million of debt discount and $0.6 million of loan commitment fees. The $20.0 million restricted reserve requirement is presented as long-term restricted cash, within the Consolidated Balance Sheet as of March 31, 2017 . Revolving Credit Agreement Under the revolving credit agreement, we have the ability to borrow the lesser of $80.0 million or the amount of the monthly borrowing base, which is reduced by $1.0 million by the outstanding letters of credit. Our borrowing base is established monthly based on certain working capital asset balances. The revolving credit agreement also includes an uncommitted accordion in an amount up to $20.0 million . The revolving credit agreement matures on October 21, 2021. As of March 31, 2017, our excess availability under the revolving credit agreement was $46.4 million . Included in the $4.7 million of transaction fees and other expenses as discussed above are $1.9 million of debt issuance costs and $0.6 million of loan commitment fees attributable to the revolving credit agreement. Debt issuance costs related to our revolving credit agreement were recorded as a reduction of its carrying amount to the extent outstanding borrowings are greater than the related unamortized fees and are amortized to interest expense over the term of the related agreement using the effective interest method. Loan commitment fees paid related to future borrowing capacity were recorded as an asset and are amortized ratably over the term of the revolving credit agreement. Borrowings under the revolving credit agreement bear interest at a rate per annum equal to, at our option, either (a) the greater of (i) the base rate, (ii) the Federal funds rate plus 0.50% and (iii) the 1 month LIBOR rate, plus 1.0% , plus an applicable margin of 1.50% , or (b) the LIBOR rate plus an applicable margin of 2.50% . The base rate is defined in the revolving credit agreement. Additionally, we are required to pay a 0.375% commitment fee on undrawn amounts under the revolving credit agreement on a quarterly basis, which is recorded as interest expense in the period incurred. As of March 31, 2017 , we had a $18.5 million outstanding balance on the line of credit at an interest rate of 3.86% . Term Loan Agreement The term loan agreement provides for $50.0 million of a senior secured term loan drawn on the closing date and $20.0 million of a senior secured delay draw term loan (“DDTL”). Borrowings under the DDTL are restricted to be used only to redeem our 4.50% notes due November 15, 2017. The term loan agreement matures on October 21, 2021. The amount outstanding under the term loan is to be repaid on a quarterly basis in an amount equal to 1.25% of the original principal amount beginning on March 31, 2018, with any remaining principal balance due on the maturity of the term loan. Included in the $4.7 million of transaction fees and other expenses are $1.2 million of debt issuance costs and $1.0 million of debt discount attributable to the term loan agreement. These fees were recorded as a reduction to the carrying amount of outstanding borrowings under the term loan agreement and amortized to interest expense over the term of the borrowing using the effective interest method. Borrowings under the term loan agreement bear interest at a rate per annum equal to, at our option, either (a) the greatest of (i) 3.00% , (ii) the Federal funds rate plus 0.50% , (iii) the LIBOR rate based upon an interest period of 1 month plus 1.0% and (iv) the “prime rate” last quoted by the Wall Street Journal, plus a margin ranging from 6.00% to 7.25% based on the applicable senior net leverage ratio, or (b) the LIBOR rate plus 7.00% to 8.25% based on the applicable senior net leverage ratio. The senior net leverage ratio is defined in the term loan agreement. As of March 31, 2017 , our interest rate on the term loan was 8.55% . The revolving credit agreement and the term loan agreement are collateralized by a pledge of substantially all of our assets and contain certain financial covenants and customary events of default for such securities. Financial covenants include a fixed charge coverage ratio, senior net leverage ratio and total leverage ratio. Additionally, the revolving credit agreement includes minimum liquidity requirements. There is a blanket lien on all of our assets under the revolving credit agreement and term loan agreement. As of March 31, 2017 , and during fiscal 2017, we were in compliance with all covenants. Debt Maturities A summary of the scheduled maturities for our outstanding debt as of March 31, 2017 follows (in thousands): Debt Maturity Fiscal 2018 $ 63,715 Fiscal 2019 2,500 Fiscal 2020 2,500 Fiscal 2021 2,500 Fiscal 2022 and thereafter 60,375 $ 131,590</t>
  </si>
  <si>
    <t>RESTRUCTURING CHARGES</t>
  </si>
  <si>
    <t>Restructuring and Related Activities [Abstract]</t>
  </si>
  <si>
    <t>RESTRUCTURING CHARGES Fiscal 2017 April Restructuring Plan In April 2016, we approved a plan (“Fiscal 2017 April Restructuring Plan”) to eliminate 29 positions in the U.S. and internationally to reduce investments in various functions of our business to improve operational efficiencies. The costs associated with these actions consist of restructuring charges related to severance and benefits. These actions were completed by the second quarter of fiscal 2017. We incurred and paid $1.5 million of restructuring charges under this plan. Fiscal 2016 Restructuring Plan In November 2015, we approved a plan (“Fiscal 2016 Restructuring Plan”) to eliminate approximately 65 positions in the U.S. and internationally, primarily in research and development and sales and marketing functions, in order to improve our cost structure and align spending with continuing operations plans. These actions were completed by the first quarter of fiscal 2017, with the majority having occurred by December 31, 2015. The costs associated with these actions consist of restructuring charges related to severance and benefits. We incurred and paid $2.0 million of restructuring charges under this plan. Restructuring expense for fiscal 2017, 2016 and 2015 was recorded in operating expense. The following summarizes the type of restructuring expense for fiscal 2017, 2016 and 2015 (in thousands): For the year ended March 31, 2017 2016 2015 Severance and benefits $ 1,443 $ 2,293 $ 406 Facilities 620 1,713 1,260 $ 2,063 $ 4,006 $ 1,666 Fiscal 2017 Restructuring charges in fiscal 2017 were largely due to $1.4 million of severance and benefits and facilities costs incurred in the Plan period, included within the Fiscal 2017 April Restructuring Plan. The severance and benefits payments related to the Fiscal 2016 Restructuring Plan were completed in the first quarter of fiscal 2017. Additionally, we incurred $ 0.6 million of restructuring charges related to facilities costs primarily due to a change in estimate of sublease timing for our facilities previously used in manufacturing. Fiscal 2016 Restructuring charges in fiscal 2016 were largely due to $2.3 million of severance and benefits costs primarily from the Fiscal 2016 Restructuring Plan. Additionally, we incurred $ 1.7 million of restructuring charges related to facilities costs primarily due to a change in estimate of sublease timing for our facilities previously used in manufacturing. Fiscal 2015 Restructuring charges in fiscal 2015 were primarily due to facilities costs of $1.3 million as a result of further consolidating our facilities in the U.S. The following tables show the activity and the estimated timing of future payouts for accrued restructuring (in thousands): Severance and benefits Facilities Total Balance as of March 31, 2014 $ 1,574 $ 6,724 $ 8,298 Restructuring costs 749 1,680 2,429 Adjustments of prior estimates (343 ) (430 ) (773 ) Cash payments (1,791 ) (3,617 ) (5,408 ) Other non-cash — 300 300 Balance as of March 31, 2015 189 4,657 4,846 Restructuring costs 2,266 656 2,922 Adjustments of prior estimates 27 1,057 1,084 Cash payments (2,128 ) (4,087 ) (6,215 ) Other non-cash — 100 100 Balance as of March 31, 2016 354 2,383 2,737 Restructuring costs 1,494 483 1,977 Adjustments of prior estimates (52 ) 137 85 Cash payments (1,665 ) (1,907 ) (3,572 ) Other non-cash — 124 124 Balance as of March 31, 2017 $ 131 $ 1,220 $ 1,351 Estimated timing of future payouts: Severance and benefits Facilities Total Fiscal 2018 $ 131 $ 739 $ 870 Fiscal 2019 to 2022 — 481 481 $ 131 $ 1,220 $ 1,351 Facility restructuring accruals will be paid in accordance with the respective facility lease terms and amounts above are net of estimated sublease amounts.</t>
  </si>
  <si>
    <t>STOCK INCENTIVE PLANS AND SHARE-BASED COMPENSATION</t>
  </si>
  <si>
    <t>Disclosure of Compensation Related Costs, Share-based Payments [Abstract]</t>
  </si>
  <si>
    <t>STOCK INCENTIVE PLANS AND SHARE-BASED COMPENSATION On April 19, 2017 all restricted stock awards, restricted stock units and options to purchase our common stock outstanding under the Company's Stock Incentive Plans were adjusted to reflect the impact of the Reverse Stock Split. The Reverse Stock Split also reduced the number of shares of common stock issuable under the Company's 2012 Long Term Incentive Plan and Employee Stock Purchase Plan, as amended. The per share exercise price of all outstanding awards was increased and the number of shares of common stock issuable upon the exercise or settlement of all outstanding awards was reduced proportionately to the reverse split ratio. The following share and per share data has been adjusted to reflect the Reverse Stock Split. Description of Stock Incentive Plans 2012 Long-Term Incentive Plan We have a stockholder-approved 2012 Long-Term Incentive Plan (the “Plan”) which has 4.9 million shares authorized at March 31, 2017 . There were 3.0 million shares available for grant and 1.9 million stock options and restricted shares that were outstanding under the Plan as of March 31, 2017 , which expire at various times through April 2018. Stock options under the Plan are granted at prices determined by the Board of Directors, but at not less than the fair market value of our common stock on the date of grant. The majority of restricted stock units and stock options granted to employees vest over three to four years. Stock option and restricted stock grants to nonemployee directors typically vest over one year . Both stock options and restricted stock units granted under the Plan are subject to forfeiture if employment terminates. Other Stock Incentive Plans In addition to the Plan, we have other stock incentive plans which are inactive for future share grant purposes, including plans assumed in acquisitions, under which stock options, stock appreciation rights, stock purchase rights, restricted stock awards and long-term performance awards to employees, consultants, officers and affiliates were authorized (“Other Plans”). Stock options granted and assumed under the Other Plans generally vest over one to four years and expire seven to ten years after the grant date, and restricted stock granted under the Other Plans generally vests over one to four years . The Other Plans have been terminated, and outstanding stock options and restricted stock units granted and assumed remain outstanding and continue to be governed by the terms and conditions of the respective Other Plan. Stock options and restricted stock granted under the Other Plans are subject to forfeiture if employment terminates. Stock options under the Other Plans were granted at prices determined by the Board of Directors, but at not less than the fair market value, and stock options assumed were governed by the respective acquisition agreement. Stock options under the Other Plans expire at various times through June 2021. Employee Stock Purchase Plan We have an employee stock purchase plan (the “Purchase Plan”) that allows for the purchase of stock at a 15% discount to fair market value at the date of grant or the exercise date, whichever value is less. The Purchase Plan is qualified under Section 423 of the Internal Revenue Code. The maximum number of shares that may be issued under the Purchase Plan is 8.8 million shares. As of March 31, 2017 , 8.0 million shares had been issued. Under the Purchase Plan, rights to purchase shares are granted during the second and fourth quarter of each fiscal year. The Purchase Plan allows a maximum amount of 0.3 million shares to be purchased in any six month offering period. Employees purchased 0.3 million shares, 0.4 million shares and 0.4 million shares of common stock under the Purchase Plan in fiscal 2017 , 2016 and 2015 , respectively. The weighted-average price of stock purchased under the Purchase Plan was $3.48 , $5.36 and $8.32 per share in fiscal 2017 , 2016 and 2015 , respectively. There were 0.8 million shares available for issuance under the Purchase Plan as of March 31, 2017 . Determining Fair Value We use the Black-Scholes stock option valuation model for estimating fair value of stock options granted under our plans and rights to acquire stock granted under our Purchase Plan. We amortize the fair value of stock options on a ratable basis over the requisite service periods, which are generally the vesting periods. The expected life of awards granted represents the period of time that they are expected to be outstanding. We determine the expected life based on historical experience with similar awards, giving consideration to the contractual terms, exercise patterns and post-vesting forfeitures. We estimate volatility based on the historical volatility of our common stock over the most recent period corresponding with the estimated expected life of the award. We base the risk-free interest rate used in the Black-Scholes stock option valuation model on the implied yield currently available on U.S. Treasury zero-coupon issues with an equivalent term equal to the expected life of the award. We have not paid any cash dividends on our common stock and do not anticipate paying any cash dividends in the foreseeable future. We use historical data to estimate forfeitures and record share-based compensation for those awards that are expected to vest. We adjust share-based compensation for actual forfeitures. We granted 0.1 million RSUs with market conditions (“market RSUs”) in fiscal 2014 and estimated the fair value of these market RSUs using a Monte Carlo simulation model. The number of market RSUs is dependent on Quantum’s common stock achieving certain 60 -day average stock price targets as of specified dates, which vest immediately to two years after the specified dates. The Monte Carlo model requires the input of assumptions including expected volatility, risk-free interest rate and expected term in order to simulate a large number of possible outcomes to provide an estimated fair value of the market RSUs. We used an expected volatility of 66% , a risk free interest rate of 0.5% and expected terms of ten months , 22 months and 34 months that mirrors the various vesting dates of the awards. The estimated grant date fair value of the market RSUs was $0.7 million which is being recognized over the respective vesting periods of the awards. We granted 0.4 million , 0.2 million and 0.3 million of RSUs with performance conditions (“performance RSUs”) in fiscal 2017 , 2016 and 2015 , respectively, and the fair values of the performance RSUs at the grant date were $1.4 million , $2.6 million and $3.0 million , respectively. Performance RSUs become eligible for vesting based on Quantum achieving certain revenue and operating income targets through the end of the fiscal year when the performance RSUs were granted. Share-based compensation expense for performance RSUs is recognized when it is probable that the performance conditions will be achieved. The revenue and operating income targets of the fiscal 2015 and fiscal 2017 performance RSUs were achieved and $0.4 million and $0.3 million of share-based compensation expense was recognized during fiscal 2017 and 2016 , respectively. The performance RSUs granted in fiscal 2016 were canceled in accordance with the grant agreement as the fiscal 2016 targets were not met; and, therefore no share-based compensation expense was recognized. Stock Options No stock options were granted in fiscal 2017 , 2016 or 2015 . Restricted Stock The fair value of our restricted stock is the intrinsic value as of the grant date. Employee Stock Purchase Plan The weighted-average fair values and the assumptions used in calculating fair values during each fiscal period are as follows: For the year ended March 31, 2017 2016 2015 Option life (in years) 0.5 0.5 0.5 Risk-free interest rate 0.55 % 0.26 % 0.07 % Stock price volatility 64.18 % 77.94 % 36.58 % Weighted-average grant date fair value $ 2.11 $ 2.32 $ 2.88 Share-Based Compensation Expense The following tables summarize share-based compensation expense (in thousands): For the year ended March 31, 2017 2016 2015 Share-based compensation expense: Cost of revenue $ 895 $ 1,241 $ 1,489 Research and development 1,300 1,864 2,559 Sales and marketing 2,255 2,907 3,506 General and administrative 2,248 2,904 4,029 Total share-based compensation expense $ 6,698 $ 8,916 $ 11,583 For the year ended March 31, 2017 2016 2015 Share-based compensation by type of award: Stock options $ — $ 2 $ 617 Restricted stock 6,230 8,220 10,102 Stock purchase plan 468 694 864 Total share-based compensation expense $ 6,698 $ 8,916 $ 11,583 During fiscal 2017 , 2016 and 2015 , no tax benefit was realized for the tax deduction from stock option exercises and other awards due to tax benefit carryforwards and tax ordering requirements. As of March 31, 2016, there was no unrecognized compensation cost related to stock options granted under our plans and therefore, no compensation expense related to stock options was recognized in fiscal 2017. Total intrinsic value of stock options exercised for the years ended March 31, 2017 , 2016 and 2015 was $0.0 million , $0.3 million and $0.4 million , respectively. We settle stock option exercises by issuing additional common shares. As of March 31, 2017 , there was $7.4 million of total unrecognized compensation cost related to nonvested restricted stock. The unrecognized compensation cost for restricted stock is expected to be recognized over a weighted-average period of 1.73 years. Total fair value of awards vested during the years ended March 31, 2017 , 2016 and 2015 was $2.8 million , $9.9 million and $7.7 million , respectively, based on the fair value of our common stock on the awards' vest date. Stock Activity Stock Options A summary of activity relating to all of our stock option plans is as follows (stock options in thousands): Stock Options Weighted- Average Exercise Price Weighted- Average Remaining Contractual Term Aggregate Intrinsic Value Outstanding as of March 31, 2016 516 $ 12.12 Exercised — — Forfeited (37 ) 8.20 Expired (299 ) 8.01 Outstanding as of March 31, 2017 180 $ 20.02 1.03 $ 4,763 Vested and expected to vest at March 31, 2017 180 $ 20.02 1.03 $ 4,763 Exercisable as of March 31, 2017 180 $ 20.02 1.03 $ 4,763 The following table summarizes information about stock options outstanding and exercisable as of March 31, 2017 (stock options in thousands ): Range of Exercise Prices Stock Options Outstanding Weighted- Average Exercise Price Weighted- Average Remaining Contractual Life (Years) Stock Options Exercisable Weighted- Average Exercise Price $5.04 — $ 5.04 2 $ 5.04 3.43 2 $ 5.04 $20.16 — $ 23.20 178 $ 20.23 1.00 178 $ 20.23 180 180 Expiration dates ranged from April 2017 to June 2021 for stock options outstanding at March 31, 2017 . Prices for stock options exercised during the three-year period ended March 31, 2017 , ranged from $0.88 to $14.48 . Restricted Stock A summary of activity relating to our restricted stock is as follows (shares in thousands): Shares Weighted-Average Grant Date Fair Value Nonvested as March 31, 2016 1,389 $ 11.12 Granted 1,126 $ 3.79 Vested (693 ) $ 10.80 Forfeited (114 ) $ 11.26 Nonvested as March 31, 2017 1,708 $ 6.41</t>
  </si>
  <si>
    <t>401K PLAN</t>
  </si>
  <si>
    <t>Compensation and Retirement Disclosure [Abstract]</t>
  </si>
  <si>
    <t>401K PLAN Substantially all of the U.S. employees are eligible to make contributions to our 401(k) savings and investment plan. We typically make discretionary contributions to the plan by matching a percentage of our employees’ contributions. Employer contributions were $1.3 million , $0.6 million and $2.4 million in fiscal 2017 , 2016 and 2015 , respectively.</t>
  </si>
  <si>
    <t>INCOME TAXES</t>
  </si>
  <si>
    <t>Income Tax Disclosure [Abstract]</t>
  </si>
  <si>
    <t>INCOME TAXES Pre-tax income (loss) reflected in the Consolidated Statements of Operations for the years ended March 31, 2017 , 2016 and 2015 is as follows (in thousands): For the year ended March 31, 2017 2016 2015 U.S. $ 1,268 $ (78,956 ) $ 13,830 Foreign 3,489 3,745 3,971 $ 4,757 $ (75,211 ) $ 17,801 Income tax provision consists of the following (in thousands): For the year ended March 31, 2017 2016 2015 Federal: $ (421 ) $ (401 ) $ (138 ) State: Current 75 52 125 Foreign: Current 1,555 1,591 890 Deferred (97 ) (59 ) (159 ) Total foreign 1,458 1,532 731 Income tax provision $ 1,112 $ 1,183 $ 718 The income tax provision differs from the amount computed by applying the federal statutory rate of 35% to income (loss) before income taxes as follows (in thousands): For the year ended March 31, 2017 2016 2015 Expense (benefit) at federal statutory rate $ 1,665 $ (26,324 ) $ 6,230 Permanent items 714 20,597 622 Foreign taxes 1,353 974 628 State income taxes 75 53 125 Unbenefited (Benefited) losses and credits (2,379 ) 5,726 (6,852 ) Credit monetization (421 ) (401 ) (138 ) Other 105 558 103 Income tax provision $ 1,112 $ 1,183 $ 718 Significant components of deferred tax assets and liabilities are as follows (in thousands): As of March 31, 2017 2016 Deferred tax assets: Inventory valuation method $ 1,964 $ 2,025 Accrued warranty expense 1,256 1,320 Distribution reserves 5,364 3,898 Loss carryforwards 87,579 108,576 Tax credits 131,939 132,054 Restructuring charge accruals 520 1,054 Deferred revenue 17,592 16,739 Other accruals and reserves not currently deductible for tax purposes 11,414 11,917 257,628 277,583 Less valuation allowance (202,991 ) (224,661 ) Deferred tax asset $ 54,637 $ 52,922 Deferred tax liabilities: Depreciation $ (3,906 ) $ (3,962 ) Acquired intangibles (11,485 ) (8,244 ) Tax on unremitted foreign earnings (16,571 ) (16,549 ) Other (21,558 ) (23,147 ) Deferred tax liability $ (53,520 ) $ (51,902 ) Net deferred tax asset $ 1,117 $ 1,020 A reconciliation of the gross unrecognized tax benefits follows (in thousands): For the year ended March 31, 2017 2016 2015 Beginning balance $ 32,860 $ 32,449 $ 32,449 Settlement and effective settlements with tax authorities and related remeasurements (411 ) — — Increase in balances related to tax positions taken in prior period 243 411 — Ending balance $ 32,692 $ 32,860 $ 32,449 During fiscal 2017 , excluding interest and penalties, there was a $0.2 million change in our unrecognized tax benefits. Including interest and penalties, the total unrecognized tax benefit at March 31, 2017 was $34.0 million , all of which, if recognized, would favorably affect the effective tax rate. At March 31, 2017 , accrued interest and penalties totaled $1.3 million . Our practice is to recognize interest and penalties related to income tax matters in income tax provision in the Consolidated Statements of Operations. Unrecognized tax benefits, including interest and penalties, were recorded in other long-term liabilities in the Consolidated Balance Sheets. We file our tax returns as prescribed by the laws of the jurisdictions in which we operate. Our U.S. tax returns have been audited for years through 2002 by the Internal Revenue Service. In other major jurisdictions, we are generally open to examination for the most recent three to five fiscal years. Although timing of the resolution and closure on audits is highly uncertain, we do not believe it is likely that the unrecognized tax benefits would materially change in the next 12 months. As of March 31, 2017 , we had federal net operating loss and tax credit carryforwards of approximately $295.8 million and $91.3 million , respectively. Our federal net operating loss carryforwards include $34.3 million attributable to excess tax deductions from stock option exercises, and are not included in the deferred tax assets shown above. The benefit of these loss carryforwards will be credited to equity when realized. The net operating loss and tax credit carryforwards expire in varying amounts beginning in fiscal 2018 if not previously utilized, the utilization of which is limited under the tax law ownership change provision. These carryforwards include $11.1 million of acquired net operating losses and $9.6 million of credits. Certain changes in stock ownership could result in a limitation on the amount of net operating loss and tax credit carryovers that can be utilized each year. Should the company undergo such a change in stock ownership, it could severely limit the usage of these carryover tax attributes against future income, resulting in additional tax charges. Due to our history of net losses and the difficulty in predicting future results, we believe that we cannot rely on projections of future taxable income to realize the deferred tax assets. Accordingly, we have established a full valuation allowance against our U.S. net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the reversal of the valuation allowance. Our income tax expense recorded in the future will be reduced to the extent that sufficient positive evidence materializes to support a reversal of, or decrease in, our valuation allowance.</t>
  </si>
  <si>
    <t>NET INCOME (LOSS) PER SHARE</t>
  </si>
  <si>
    <t>Earnings Per Share [Abstract]</t>
  </si>
  <si>
    <t>NET INCOME (LOSS) PER SHARE Equity Instruments Outstanding We have stock options and restricted stock units granted under various stock incentive plans that, upon exercise and vesting, respectively, would increase shares outstanding. We have 4.50% convertible subordinated notes which are convertible at the option of the holders at any time prior to maturity into shares of Quantum common stock at a conversion price of $13.20 per share. We also had 3.50% convertible subordinated notes outstanding as of March 31, 2015, which were convertible at the option of the holders at any time prior to maturity into shares of Quantum common stock at a conversion price of $34.64 per share. Both the 4.50% and 3.50% notes, if converted, would increase shares outstanding. Net Income (Loss) per Share The following table sets forth the computation of basic and diluted net income (loss) per share, as adjusted for the Reverse Stock Split, (in thousands, except per-share data): For the year ended March 31, 2017 2016 2015 Numerator: Net income (loss) $ 3,645 $ (76,394 ) $ 17,083 Denominator: Weighted average shares: Basic 33,742 32,841 31,833 Dilutive shares from stock plans 371 — 670 Diluted 34,113 32,841 32,503 Basic net income (loss) per share $ 0.11 $ (2.33 ) $ 0.54 Diluted net income (loss) per share $ 0.11 $ (2.33 ) $ 0.53 Dilutive and potentially dilutive common shares from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income (loss) per share for the periods presented exclude the following because the effect would have been anti-dilutive (in millions): For the year ended March 31, 2017 2016 2015 Weighted average shares excluded: 4.50% convertible subordinated notes 5.1 5.3 5.3 3.50% convertible subordinated notes — 1.3 3.6 Stock options 0.2 0.6 0.3 Unvested restricted stock units 0.4 1.5 — Interest expense excluded: 4.50% convertible subordinated notes 0.4 0.5 0.5 3.50% convertible subordinated notes — 0.2 0.7</t>
  </si>
  <si>
    <t>COMMITMENTS AND CONTINGENCIES</t>
  </si>
  <si>
    <t>Commitments and Contingencies Disclosure [Abstract]</t>
  </si>
  <si>
    <t>COMMITMENTS AND CONTINGENCIES Lease Commitments We lease certain facilities under non-cancelable lease agreements and also have equipment leases for various types of office equipment. Some of the leases have renewal options ranging from one to ten years and others contain escalation clauses. These leases are operating leases. Rent expense was $7.2 million in fiscal 2017 , $6.6 million in fiscal 2016 and $7.0 million in fiscal 2015 . Sublease income was $1.1 million in fiscal 2017 , $0.6 million in fiscal 2016 and immaterial in fiscal 2015 . Future minimum lease payments and sublease income are as follows (in thousands): Lease Payments Sublease Income Total For the year ending March 31, 2018 $ 8,927 $ (1,426 ) $ 7,501 2019 8,027 (1,243 ) 6,784 2020 6,172 (943 ) 5,229 2021 5,147 (813 ) 4,334 2022 1,486 — 1,486 Thereafter 1,989 — 1,989 $ 31,748 $ (4,425 ) $ 27,323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March 31, 2017 , we had issued non-cancelable commitments for $34.3 million to purchase inventory from our contract manufacturers and suppliers. Legal Proceedings Crossroad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On January 29, 2016, the Patent Trial and Appeal Board issued decisions on the inter partes reviews for U.S. patents 6,425,035 and 7,051,147, ordering all claims of both patents to be unpatentable. On March 17, 2016, the Patent Trial and Appeal Board issued a decision on the inter partes review for U.S. patent 7,934,041, ordering all claims to be unpatentable. On March 31, 2016, Crossroads filed Notices of Appeal in each of the inter partes review decisions. We believe the probability that this lawsuit will have a material adverse effect on our business, operating results or financial condition is remote. Realtime Data On July, 22 2016, Realtime Data LLC d/b/a IXO(“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we have incorporated Realtime Data’s patented technology into our compression products and services. Realtime Data seeks unspecified monetary damages and other relief that the Court deems appropriate. We believe the probability that this lawsuit will have a material adverse effect on our business, operating results or financial condition is remote. Indemnifications We have certain financial guarantees, both express and implied, related to product liability and potential infringement of intellectual property. Other than certain product liabilities recorded as of March 31, 2017 and 2016 , we did not record a liability associated with these guarantees, as we have little or no history of costs associated with such indemnification requirements. Contingent liabilities associated with product liability may be mitigated by insurance coverage that we maintain. In the normal course of business to facilitate transactions of our services and products, we indemnify certain parties with respect to certain matters. We have agreed to hold certain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determine the maximum potential amount under these indemnification agreements due to the limited history of our indemnification claims and the unique facts and circumstances involved in each particular agreement. Historically, payments made by us under these agreements have not had a material impact on our operating results, financial position or cash flows.</t>
  </si>
  <si>
    <t>SUBSEQUENT EVENTS (Notes)</t>
  </si>
  <si>
    <t>Subsequent Events [Abstract]</t>
  </si>
  <si>
    <t>SUBSEQUENT EVENTS</t>
  </si>
  <si>
    <t>SUBSEQUENT EVENTS On March 31, 2017, the Stockholders of the Company approved a 1-for-8 reverse stock split of our issued and outstanding common stock (the “Reverse Stock Split”). On April 18, 2017, we effected the 1-for-8 reverse stock split and our stock began to trade on a post-split basis on April 19, 2017. Par value of the Company's common stock was unchanged as a result of the Reverse Stock Split remaining at $0.01 per share. All shares and per share data for fiscal 2017 and comparative historical periods included within this Annual Report on Form 10-K, including our Consolidated Financial Statements and related footnotes, have been adjusted to account for the effect of the Reverse Stock Split.</t>
  </si>
  <si>
    <t>GEOGRAPHIC INFORMATION</t>
  </si>
  <si>
    <t>Segment Reporting [Abstract]</t>
  </si>
  <si>
    <t>GEOGRAPHIC INFORMATION The company operates in one reportable segment. Revenue, attributed to regions based on the location of customers, and long-lived assets, comprised of property and equipment, by region were as follows (in thousands): As of and for the year ended March 31, 2017 2016 2015 Long- Lived Assets Revenue Long- Lived Assets Revenue Long-Lived Assets Revenue Americas $ 10,914 $ 324,839 $ 12,657 $ 304,007 $ 14,063 $ 340,811 Europe 170 127,890 145 124,821 421 152,186 Asia Pacific 102 52,616 137 47,130 169 60,098 $ 11,186 $ 505,345 $ 12,939 $ 475,958 $ 14,653 $ 553,095 Revenue for Americas regions outside of the United States is immaterial. Following are revenues attributable to each of our product groups, services and royalties (in thousands): For the year ended March 31, 2017 2016 2015 Tape automation systems $ 88,751 $ 97,454 $ 152,205 Disk backup systems 51,153 39,722 54,845 Devices and media 60,860 45,767 62,642 Scale-out tiered storage 121,448 103,274 85,887 Service 144,335 148,548 155,674 Royalty 38,798 41,193 41,842 Total revenue $ 505,345 $ 475,958 $ 553,095</t>
  </si>
  <si>
    <t>UNAUDITED QUARTERLY FINANCIAL DATA</t>
  </si>
  <si>
    <t>Quarterly Financial Information Disclosure [Abstract]</t>
  </si>
  <si>
    <t>UNAUDITED QUARTERLY FINANCIAL DATA Prior period information included in the tables below has been updated to reflect the impact of the Revision (see "Note 2: Revision of Prior Period Financial Statements") and per share amounts have been adjusted to reflect the impact of the Reverse Stock Split. For the year ended March 31, 2017 (In thousands, except per share data) 1st Quarter 2nd Quarter 3rd Quarter 4th Quarter Revenue $ 116,284 $ 134,742 $ 133,484 $ 120,835 Gross margin 50,646 55,726 55,002 52,050 Net income (loss) (3,520 ) 4,072 5,006 1,913 Basic and Diluted net income (loss) per share (0.11 ) 0.12 0.15 (0.06 ) For the year ended March 31, 2016 1st Quarter 2nd Quarter 3rd Quarter 4th Quarter Revenue $ 110,856 $ 117,025 $ 128,048 $ 120,029 Gross margin 46,460 46,114 56,175 54,291 Net loss (11,260 ) (11,430 ) (821 ) (52,884 ) Basic and diluted net loss per share (0.35 ) (0.35 ) (0.02 ) (1.59 ) Net loss for fiscal 2016 included a $55.6 million goodwill impairment charge which was recorded in the fourth quarter of fiscal 2016.</t>
  </si>
  <si>
    <t>SCHEDULE II CONSOLIDATED VALUATION AND QUALIFYING ACCOUNTS</t>
  </si>
  <si>
    <t>Valuation and Qualifying Accounts [Abstract]</t>
  </si>
  <si>
    <t>SCHEDULE II CONSOLIDATED VALUATION AND QUALIFYING ACCOUNTS (in thousands): Balance at beginning of period Net additions (releases) charged to expense Recoveries(Deductions) (i) Balance at end of period For the year ended: Fiscal Year 2017: Allowance for bad debt $ 22 $ (24 ) $ 18 $ 16 Reserves for manufacturing inventories 4,956 2,579 (2,652 ) 4,883 Reserves for service parts inventories 16,653 4,960 (8,286 ) 13,327 Deferred tax valuation allowance 224,661 4,002 (25,672 ) 202,991 Fiscal Year 2016: Allowance for bad debt 27 (78 ) 73 22 Reserves for manufacturing inventories 3,764 1,920 (728 ) 4,956 Reserves for service parts inventories 20,909 5,973 (10,229 ) 16,653 Deferred tax valuation allowance 252,475 36,237 (64,051 ) 224,661 Fiscal Year 2015: Allowance for bad debt 88 40 (101 ) 27 Reserves for manufacturing inventories 4,297 797 (1,330 ) 3,764 Reserves for service parts inventories 31,460 3,698 (14,249 ) 20,909 Deferred tax valuation allowance 261,337 7,947 (16,809 ) 252,475 (i) Uncollectible accounts written off, net of recoveries.</t>
  </si>
  <si>
    <t>SUMMARY OF SIGNIFICANT ACCOUNTING POLICIES (Policies)</t>
  </si>
  <si>
    <t>Revenue Recognition</t>
  </si>
  <si>
    <t>Revenue Recognition Revenue consists of sales of hardware, software and services, as well as royalties we earn for the license of certain intellectual property. Revenue is recognized when it is realized or realizable and earned. Revenue is considered realized and earned when: persuasive evidence of an arrangement exists; delivery has occurred or services have been rendered; the price to the buyer is fixed or determinable; and when collectability is reasonably assured. Royalty revenue is recognized when earned or when earned amounts can be reasonably estimated. Multiple Element Arrangements We enter into sales arrangements with customers that contain multiple deliverables such as hardware, software and services, and these arrangements require assessment of each deliverable to determine its estimated selling price. Additionally, we use judgment in order to determine the appropriate timing of revenue recognition and to assess whether any software and non-software components function together to deliver a tangible product’s essential functionality in order to ensure the arrangement is properly accounted for as software or hardware revenue. The majority of our products are hardware products which contain software essential to the overall functionality of the product. Hardware products are generally sold with customer field support agreements. Consideration in such multiple element transactions is allocated to each non-software element based on the fair value hierarchy, where the selling price for an element is based on vendor-specific objective evidence (“VSOE”), if available; third-party evidence (“TPE”) if VSOE is not available; or the best estimate of selling price (“BESP”), if neither VSOE nor TPE is available. We establish VSOE based upon the selling price of elements when sold on a standalone basis and TPE is determined based upon competitor's selling price for largely interchangeable products. For BESP, we consider our discounting and internal pricing practices, external market conditions and competitive positioning for similar offerings. For software deliverables, we allocate consideration between multiple elements based on software revenue recognition guidance, which requires revenue to be allocated to each element based on the relative fair values of those elements. The fair value of an element must be based on VSOE. Where fair value of delivered elements is not available, revenue is recognized on the “residual method” deferring the fair value of the undelivered elements and recognizing the balance as revenue for the delivered elements. If evidence of fair value of one or more undelivered elements does not exist, all revenue is deferred and recognized at the earlier of the delivery of those elements or the establishment of fair value of the remaining undelivered elements. Product Revenue — Hardware Revenue for hardware products sold to distributors, VARs, DMRs, OEMs and end users is generally recognized upon shipment, consistent with the transfer of title and risk of loss. When significant post-delivery obligations exist, the related revenue is deferred until such obligations are fulfilled. If there are customer acceptance criteria in the contract, we recognize revenue upon end user acceptance. In the period revenue is recognized, allowances are provided for estimated future price adjustments, such as rebates, price protection and future product returns. These allowances are based on programs in existence at the time revenue is recognized, plans regarding future price adjustments, the customers’ master agreements and historical product return rates. Since we have historically been able to reliably estimate the amount of allowances required, we recognize revenue, net of projected allowances, upon shipment to our customers. If we were unable to reliably estimate the amount of revenue adjustments in any specific reporting period, then we would be required to defer recognition of the revenue until the rights had lapsed and we were no longer under any obligation to reduce the price or accept the return of the product. Product Revenue — Software For software products, we generally recognize revenue upon delivery of the software. Revenue from post-contract customer support agreements, which entitle software customers to both telephone support and any unspecified upgrades and enhancements during the term of the agreement, is classified as product revenue, as the value of these support arrangements are the upgrades and enhancements to the software licenses themselves and there is no on-site support. We recognize revenue from our post-contract customer support ratably over the term of the agreement. We license certain software to customers under licensing agreements that allow those customers to embed our software into specific products they offer. As consideration, licensees pay us a fee based on the amount of sales of their products that incorporate our software. On a periodic and timely basis, the licensees provide us with reports listing their sales to end users for which they owe us license fees. As the reports substantiate delivery has occurred, we recognize revenue based on the information in these reports or when amounts can be reasonably estimated. Service Revenue Revenue for service is generally recognized upon the services being rendered. Service revenue primarily consists of customer field support agreements for our hardware products. For customer field support agreements, revenue equal to the separately stated price of these service contracts is initially deferred and recognized as revenue ratably over the contract period. Royalty Revenue We license certain intellectual property to third party manufacturers under arrangements that are represented by master contracts. The master contracts give the third party manufacturers rights to the intellectual property which include allowing them to either manufacture or include the intellectual property in products for resale. As consideration, the licensees pay us a per-unit royalty for sales of their products that incorporate our intellectual property. On a periodic and timely basis, the licensees provide us with reports listing units sold to end users subject to the royalties. As the reports substantiate delivery has occurred, we recognize revenue based on the information in these reports or when amounts can be reasonably estimated.</t>
  </si>
  <si>
    <t>Service Cost of Revenue</t>
  </si>
  <si>
    <t>Service Cost of Revenue We classify expenses as service cost of revenue by estimating the portion of our total cost of revenue that relates to providing field support to our customers under contract. These estimates are based upon a variety of factors, including the nature of the support activity and the level of infrastructure required to support the activities from which we earn service revenue. In the event our service business changes, our estimates of cost of service revenue may be impacted.</t>
  </si>
  <si>
    <t>Shipping and Handling Fees</t>
  </si>
  <si>
    <t>Shipping and Handling Fees Shipping and handling fees are included in cost of revenue and were $10.4 million , $10.6 million and $12.3 million in fiscal 2017 , 2016 and 2015 , respectively.</t>
  </si>
  <si>
    <t>Research and Development Costs</t>
  </si>
  <si>
    <t>Research and Development Costs Expenditures relating to the development of new products and processes are expensed as incurred. These costs include expenditures for employee compensation, materials used in the development effort, other internal costs, as well as expenditures for third party professional services. We have determined that technological feasibility for our software products is reached shortly before the products are released to manufacturing. Costs incurred after technological feasibility is established have not been material. We expense software-related research and development costs as incurred.</t>
  </si>
  <si>
    <t>Advertising Expense</t>
  </si>
  <si>
    <t>Advertising Expense Advertising expense is recorded as incurred and was $9.7 million , $9.2 million and $7.6 million in fiscal 2017 , 2016 and 2015 , respectively.</t>
  </si>
  <si>
    <t>Restructuring Charges</t>
  </si>
  <si>
    <t>Restructuring Charges In recent periods and over the past several years, we have recorded significant restructuring charges related to the realignment and restructuring of our business operations. These charges represent expenses incurred in connection with strategic planning, certain cost reduction programs that we have implemented and consist of the cost of involuntary termination benefits, facilities charges, asset write-offs and other costs of exiting activities or geographies. The charges for involuntary termination costs and associated expenses often require the use of estimates, primarily related to the number of employees to be paid severance and the amounts to be paid, largely based on years of service and statutory requirements. Assumptions to estimate facility exit costs include the ability to secure sublease income largely based on market conditions, the likelihood and amounts of a negotiated settlement for contractual lease obligations and other exit costs. Other estimates for restructuring charges consist of the realizable value of assets including associated disposal costs and termination fees with third parties for other contractual commitments.</t>
  </si>
  <si>
    <t>Share-Based Compensation</t>
  </si>
  <si>
    <t>Share-Based Compensation The majority of our share-based awards are measured based on the fair market value of the underlying stock on the date of grant. We use the Black-Scholes stock option pricing model to estimate the fair value of stock option awards at the date of grant. For awards that contain market conditions, we use a Monte-Carlo simulation model to estimate the fair value of share-based awards. Both the Black-Scholes and Monte-Carlo models require the use of highly subjective assumptions, including expected life, expected volatility and expected risk-free rate of return. Other reasonable assumptions in either model could provide differing results. We calculate a forfeiture rate to estimate the share-based awards that will ultimately vest based on types of awards and historical experience. Additionally, for awards which are performance based, we make estimates as to the probability of the underlying performance being achieved.</t>
  </si>
  <si>
    <t>Foreign Currency Translation and Transactions</t>
  </si>
  <si>
    <t>Foreign Currency Translation and Transactions Assets, liabilities and operations of foreign offices and subsidiaries are recorded based on the functional currency of the entity. For a majority of our foreign operations, the functional currency is the U.S. dollar. The assets and liabilities of foreign offices with a local functional currency are translated, for consolidation purposes, at current exchange rates from the local currency to the reporting currency, the U.S. dollar. The resulting gains or losses are reported as a component of other comprehensive income. Foreign exchange gains and losses from changes in the exchange rates underlying intercompany balances that are of a long-term investment nature are reported as a component of other comprehensive income. Assets and liabilities denominated in other than the functional currency are remeasured each month with the remeasurement gain or loss recorded in other income and expense in the Consolidated Statements of Operations.</t>
  </si>
  <si>
    <t>Income Taxes</t>
  </si>
  <si>
    <t>Income Taxes We recognize deferred tax assets and liabilities due to the effect of temporary differences between the carrying amounts of assets and liabilities for financial reporting purposes and the amounts used for income tax purposes. We also reduce deferred tax assets by a valuation allowance if it is more likely than not that some or all of the deferred tax asset will not be realized. We recognize the benefit from a tax position only if it is more-likely-than-not that the position would be sustained upon audit based solely on the technical merits of the tax position. The calculation of our tax liabilities requires judgment related to uncertainties in the application of complex tax regulations.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A change in recognition or measurement would result in the recognition of a tax benefit or an additional tax charge to the provision. We recognize interest and penalties related to uncertain tax positions in the income tax provision in the Consolidated Statements of Operations. To the extent accrued interest and penalties do not become payable, amounts accrued will be reduced and reflected as a reduction of the overall income tax provision in the period that such determination is made.</t>
  </si>
  <si>
    <t>Cash Equivalents, Restricted Cash and Other Investments</t>
  </si>
  <si>
    <t>Cash Equivalents, Restricted Cash and Other Investments We consider all highly liquid debt instruments with a maturity of 90 days or less at the time of purchase to be cash equivalents. Cash equivalents are carried at fair value, which approximates their cost. Restricted cash is primarily comprised of a minimum cash reserve requirement of $20 million under our revolving credit agreement with PNC Bank, National Association ("revolving credit agreement"). The remaining restricted cash is comprised of bank guarantees and similar required minimum balances that serve as cash collateral in connection with various items including insurance requirements, value added taxes, ongoing tax audits and leases in certain countries. Investments in private technology venture limited partnerships are currently accounted for using the cost method. Ownership interests in these limited partnerships are accounted for based upon the level of influence we are deemed to have. Interests are accounted for under the equity method when we have significant influence unless our interest is so minor that we have virtually no influence over the partnership operating and financial policies, in which case the cost method is used. We review non-marketable equity investments on a regular basis to determine if there has been any impairment of value which is other than temporary by reviewing their financial information, gaining knowledge of any new financing or other business agreements and assessing their operating viability.</t>
  </si>
  <si>
    <t>Allowance for Doubtful Accounts</t>
  </si>
  <si>
    <t>Allowance for Doubtful Accounts We perform ongoing credit evaluations of our customers’ financial condition and, for the majority of our customers, require no collateral. For customers that do not meet our credit standards, we often require a form of collateral, such as cash deposits or letters of credit, prior to the completion of a transaction. These credit evaluations require significant judgment and are based on multiple sources of information. We analyze such factors as our historical bad debt experience, industry and geographic concentrations of credit risk, current economic trends and changes in customer payment terms. We maintain an allowance for doubtful accounts based on historical experience and expected collectability of outstanding accounts receivable. We record bad debt expense in general and administrative expenses.</t>
  </si>
  <si>
    <t>Manufacturing Inventories</t>
  </si>
  <si>
    <t>Manufacturing Inventories Our manufacturing inventory is stated at the lower of cost or market, with cost computed on a first-in, first-out (“FIFO”) basis. Adjustments to reduce the cost of manufacturing inventory to its net realizable value, if required, are made for estimated excess, obsolete or impaired balances. Factors influencing these adjustments include declines in demand, rapid technological changes, product life cycle and development plans, component cost trends, product pricing, physical deterioration and quality issues. Revisions to these adjustments would be required if these factors differ from our estimates.</t>
  </si>
  <si>
    <t>Service Parts Inventories</t>
  </si>
  <si>
    <t>Service Parts Inventories Our service parts inventories are stated at the lower of cost or market. We carry service parts because we generally provide product warranty for one to three years and earn revenue by providing enhanced and extended warranty and repair service during and beyond this warranty period. Service parts inventories consist of both component parts, which are primarily used to repair defective units, and finished units, which are provided for customer use permanently or on a temporary basis while the defective unit is being repaired. Defective parts returned from customers that can be repaired are repaired and put back into service parts inventories at their current carrying value. We record adjustments to reduce the carrying value of service parts inventory to its net realizable value, and we dispose of parts with no use and a net realizable value of zero. Factors influencing these adjustments include product life cycles, end of service life plans and volume of enhanced or extended warranty service contracts. Estimates of net realizable value involve significant estimates and judgments about the future, and revisions would be required if these factors differ from our estimates.</t>
  </si>
  <si>
    <t>Property and Equipment</t>
  </si>
  <si>
    <t>Property and Equipment 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t>
  </si>
  <si>
    <t>Amortizable Intangible and Other Long-lived Assets</t>
  </si>
  <si>
    <t>Amortizable Intangible and Other Long-lived Assets Acquired IPR&amp;D (Intellectual Property Research &amp; Development) is amortized over its estimated useful life once technological feasibility is reached. We review the useful lives of amortizable intangible and other long-lived assets (“long-lived assets”) quarterly and review long-lived assets for impairment whenever events or changes in circumstances indicate the carrying amount of such assets may not be recoverable. The company operates as a single reporting unit for business and operating purposes, and our impairment evaluation also treats the company as a single asset group. Impairment indicators we consider include a significant decrease in the market price of our long-lived asset group, adverse changes in the extent or manner in which our long-lived assets are being used, adverse changes in the business climate that could affect the value of our long-lived assets, a current period operating or cash flow loss combined with a history of operating or cash flow losses or a projection or forecast that demonstrates continuing losses associated with the use of our long-lived assets and an expectation that it is more likely than not our long-lived assets will be sold or otherwise disposed of significantly before the end of their previously estimated useful life. If we identify impairment indicators, we evaluate recoverability using an undiscounted cash flow approach. Estimates of future cash flows incorporate company forecasts and our expectations of future use of our long-lived assets, and these factors are impacted by market conditions. If impairment is indicated, an impairment charge is recorded to write the long-lived assets down to their estimated fair value. If IPR&amp;D is determined to not have technological feasibility or is abandoned, we write off the IPR&amp;D in that period.</t>
  </si>
  <si>
    <t>Goodwill</t>
  </si>
  <si>
    <t>Goodwill We evaluate goodwill for impairment annually during the fourth quarter of our fiscal year, or more frequently when indicators of impairment are present. We operate as a single reporting unit and consider the company as a whole when reviewing impairment factors. Because we have negative book value, we perform a qualitative analysis to determine whether it is more likely than not that the fair value of goodwill is less than its carrying amount. Some of the impairment indicators we consider include our stock price, significant differences between the carrying amount and the estimated fair value of our assets and liabilities; macroeconomic conditions such as a deterioration in general economic condition or limitations on accessing capital; industry and market considerations such as a deterioration in the environment in which we operate and an increased competitive environment; cost factors such as increases in raw materials, labor, or other costs that have a negative effect on earnings and cash flows; overall financial performance such as negative or declining cash flows or a decline in actual or planned revenue or earnings compared with actual and projected results of relevant prior periods; other relevant events such as litigation, changes in management, key personnel, strategy or customers; the testing for recoverability of our long-lived assets and a sustained decrease in share price. We evaluate the significance of identified events and circumstances on the basis of the weight of evidence along with how they could affect the relationship between the reporting unit's fair value and carrying amount. If we determine it is more likely than not that the fair value of goodwill is less than its carrying amount, then a second step is performed to quantify the amount of goodwill impairment. If impairment is indicated, a goodwill impairment charge is recorded in the current period to write the goodwill down to its implied fair value.</t>
  </si>
  <si>
    <t>Accrued Warranty</t>
  </si>
  <si>
    <t>Accrued Warranty We generally warrant our hardware products against certain defects for periods ranging from one to three years from the date of sale. Our tape automation systems, disk backup systems and scale-out storage solutions may carry service agreements with customers that choose to extend or upgrade the warranty service. We use a combination of internal resources and third party service providers to supply field service and support. If the actual costs were to differ significantly from our estimates, we would record the impact of these unforeseen costs or cost reductions in subsequent periods. We estimate future failure rates based upon historical product failure trends as well as anticipated future failure rates if believed to be significantly different from historical trends. Similarly, we estimate future costs of repair based upon historical trends and anticipated future costs if they are expected to significantly differ, for example due to negotiated agreements with third parties. We use a consistent model and exercise considerable judgment in determining the underlying estimates. Our model requires an element of subjectivity for all of our products. For example, historical rates of return are not completely indicative of future return rates and we must therefore exercise judgment with respect to future deviations from our historical return rate. If we determine in a future period that either actual failure rates or actual costs of repair were to differ from our estimates, we record the impact of those differences in that future period. As our newer products mature, we are able to improve our estimates with respect to these products. It is reasonably likely that assumptions will be updated for failure rates and, therefore, our accrued warranty estimate could change in the future.</t>
  </si>
  <si>
    <t>Business Combinations</t>
  </si>
  <si>
    <t>Business Combinations We allocate the purchase price paid to the assets acquired and liabilities assumed in a business combination at their estimated fair values as of the acquisition date. Any excess purchase price above the identified net tangible and intangible assets and assumed liabilities is allocated to goodwill. We consider fair value to be the price that would be received to sell an asset or paid to transfer a liability in an orderly transaction between market participants at the measurement date. We estimate fair value using the fair value hierarchy for the tangible and intangible assets acquired as well as liabilities and contingencies assumed from the acquired company.</t>
  </si>
  <si>
    <t>Common Stock Repurchases</t>
  </si>
  <si>
    <t>Common Stock Repurchases During fiscal 2000, the Board of Directors authorized us to repurchase up to $700 million of our common stock in open market or private transactions. As of March 31, 2017 and 2016 , there was $87.9 million remaining on our authorization to repurchase Quantum common stock. Our ability to repurchase our common stock is generally prohibited under the terms of our new credit facility.</t>
  </si>
  <si>
    <t>Fair Value of Financial Instruments</t>
  </si>
  <si>
    <t>Fair Value of Financial Instruments We use exit prices, that is the price to sell an asset or transfer a liability, to measure assets and liabilities that are within the scope of the fair value measurements guidance. We classify these assets and liabilities based on the following fair value hierarchy: Level 1: Quoted (observable) market prices in active markets for identical assets or liabilities. Level 2: Observable inputs other than Level 1, such as quoted prices for similar assets or liabilities; quoted prices in markets that are not active; or other inputs that are observable or can be corroborated by observable market data for substantially the full term of the asset or liability. Level 3: Prices or valuations that require inputs that are both significant to the fair value measurement and unobservable. The assets measured and recorded at fair value on a recurring basis consist of money market funds which are valued using quoted market prices at the respective balance sheet dates and are level 1 fair value measurements (in thousands): As of March 31, 2017 2016 Money market funds $ — $ 1,640 We have certain non-financial assets that are measured at fair value on a non-recurring basis when there is an indicator of impairment, and they are recorded at fair value only when an impairment is recognized. These assets include property and equipment, amortizable intangible assets and goodwill. We did not record impairments to any non-financial assets in fiscal 2017 or fiscal 2016 except for a goodwill impairment in fiscal 2016, which is further described in Note 5 "Intangible Assets and Goodwill" to the Consolidated Financial Statements. We do not have any non-financial liabilities measured and recorded at fair value on a non-recurring basis. Our financial liabilities were comprised primarily of convertible subordinated debt and long-term debt at March 31, 2017 and March 31, 2016 . The carrying value and fair value were as follows (in thousands): As of March 31, 2017 2016 Carrying Value Fair Value Carrying Value Fair Value Convertible subordinated debt (1) $ 62,827 $ 60,667 $ 69,253 $ 51,686 Long-term debt: (2) Credit agreement with Wells Fargo — — 65,709 65,741 Revolving credit agreement 16,852 18,490 — — Term loan agreement 48,176 50,026 — — Total long-term debt $ 65,028 $ 68,516 $ 65,709 $ 65,741 (1) Fair value based on quoted market prices in less active markets (level 2). (2) Fair value based on outstanding borrowings and market interest rates (level 2)</t>
  </si>
  <si>
    <t>Risks and Uncertainties</t>
  </si>
  <si>
    <t>Risks and Uncertainties As is typical in the information storage industry, a significant portion of our customer base is concentrated among a small number of OEMs, distributors and large VARs. The loss of any one of our more significant customers, or a significant decrease in the sales volume with one of these significant customers, could have a material adverse effect on our results of operations and financial condition. Furthermore, if there is a downturn in general economic conditions, the resulting effect on IT spending could also have a material adverse effect on our results of operations and financial condition. We also face risks and uncertainties since our competitors in one area may be customers or suppliers in another. A limited number of products comprise a significant majority of our sales, and due to increasingly rapid technological change in the industry, our future operating results depend on our ability to develop and successfully introduce new products.</t>
  </si>
  <si>
    <t>Concentration of Credit Risk</t>
  </si>
  <si>
    <t>Concentration of Credit Risk We currently invest our excess cash in deposits with major banks and in money market funds. In the past, we have also held investments in short-term debt securities of companies with strong credit ratings from a variety of industries, and we may make investments in these securities in the future. We have not experienced any material losses on these investments and limit the amount of credit exposure to any one issuer and to any one type of investment. We sell products to customers in a wide variety of industries on a worldwide basis. In countries or industries where we are exposed to material credit risk, we may require collateral, including cash deposits and letters of credit, prior to the completion of a transaction. We do not believe we have significant credit risk beyond that provided for in the financial statements in the ordinary course of business.</t>
  </si>
  <si>
    <t>Recently Adopted Accounting Pronouncements</t>
  </si>
  <si>
    <t>Recently Adopted Accounting Pronouncements In April 2015, the Financial Accounting Standards Board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ASU 2015-05 may be applied prospectively to all agreements entered into or materially modified after the adoption date or retrospectively. We adopted ASU 2015-05 prospectively in the first quarter of fiscal 2017 and adoption did not impact our statements of financial condition, results of operations, cash flows or financial statement disclosure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adopted ASU 2014-15 as of the end of our fiscal year ending March 31, 2017. We evaluated our forecasted earnings, cash flows and liquidity to evaluate any situations, including payment of our convertible notes upon maturity, that would trigger additional assessment and reporting under this standard. Based upon such evaluation, the adoption did not impact our statements of financial condition, results of operations, cash flows or financial statement disclosures.</t>
  </si>
  <si>
    <t>Recent Accounting Pronouncements</t>
  </si>
  <si>
    <t>Recent Accounting Pronouncement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Prospective application is required. As we currently adjust the carrying value of our inventory to the lower-of-cost or market, we do not anticipate adoption will have a material impact on our statements of financial condition, results of operations, cash flows or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must apply the provisions using a cumulative-effect adjustment to the balance sheet at the beginning of the year of adoption, or April 1, 2018. We are currently assessing what financial instruments are being impacted and the extent of the potential impact on our statements of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ASU 2016-02 requires a modified retrospective transition approach with certain practical expedients available. We have implemented processes to identify and review our current leases to evaluate the impact on our statements of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Transition requirements vary based upon certain facts and circumstances. ASU 2016-09 will be adopted starting April 1, 2018. We will report our tax windfall benefits in the statement of operations instead of equity to the extent we do not have an offsetting valuation allowance and such benefits will be recorded within our deferred taxes. We will continue to account for accruals for stock compensation expense using estiamted forfeiture rates therefore, we do not anticipate the adoption of ASU 2016-09 to have a material impact on our statements of financial condition, results of operations, or cash flow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transition requires the use of the retrospective method for all periods presented and will become effective for us beginning April 1, 2018, or fiscal 2019. We have evaluated the types of transactions impacted by ASU 2016-15 and at this time, and anticipate the only impact is related to the our debt extinguishment costs. As such, we do not anticipate the adoption of ASU 2016-15 will have a material impact on our statements of cash flows. In October 2016, the FASB issued ASU No. 2016-16, Income Taxes (Topic 740): Intra-Entity Transfers of Assets Other Than Inventory (“ASU 2016-16”). ASU 2016-16 requires that an entity recognize the income tax consequences of an intra-entity transfer of an asset other than inventory when the transfer occurs. ASU 2016-16 will become effective for us beginning April 1, 2018, or fiscal 2019. ASU 2016-16 requires the modified retrospective transition approach with a cumulative-effect adjustment to retained earnings at the beginning of the period of adoption. We currently do not have any material intra-entity transfers of assets and therefore we do not anticipate that adoption will have a material impact on our statements of financial condition, results of operations, cash flows or financial statement disclosure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The FASB issued the following accounting standard updates related to its revenue convergence projec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ASU 2014-09 and the related ASUs allow for either a retrospective or a modified retrospective transition approach. We plan to use a modified retrospective approach upon the adoption of Topic 606. We have completed our initial assessment of the changes in our revenue recognition accounting policies for the new revenue standards. Our accounting for commission costs will change from recognition in the period incurred to the deferral of commission costs related to our support agreements and subsequent recognition over the period the services are provided. Other costs such as warranty costs and our accounting for our rebate programs ("variable consideration") will not materially change. We have also established our methodology for the standalone selling prices for each performance obligation. We are currently implementing a software solution to process our revenue transactions which will enable us to assess the overall impact of the adoption of Topic 606 on our financial condition, results of operations, cash flows and financial statement disclosures.</t>
  </si>
  <si>
    <t>REVISION OF PRIOR PERIOD FINANCIAL STATEMENTS (Tables)</t>
  </si>
  <si>
    <t>Schedule of Adjustment For Correction to Previous Periods</t>
  </si>
  <si>
    <t>Consolidated Balance Sheets As of March 31, 2016 As Reported Adjustment As Revised Other current assets $ 6,953 $ 1,054 $ 8,007 Total current assets 211,591 1,054 212,645 Total assets 229,546 1,054 230,600 Accumulated deficit (597,994 ) 1,054 (596,940 ) Total stockholders’ deficit $ (126,939 ) $ 1,054 $ (125,885 ) Consolidated Statements of Operations – Annual Fiscal Year Ended March 31, 2016 2015 As Reported Adjustment As Revised As Reported Adjustment As Revised Cost of product revenue $ 206,859 $ 280 $ 207,139 $ 237,679 $ (279 ) $ 237,400 Cost of service revenue 64,347 1,431 65,778 70,730 (44 ) 70,686 Total cost of revenue 271,206 1,711 272,917 308,409 (323 ) 308,086 Gross margin 204,752 (1,711 ) 203,041 244,686 323 245,009 Income (loss) from operations (66,098 ) (1,711 ) (67,809 ) 14,397 323 14,720 Income (loss) before income taxes (73,500 ) (1,711 ) (75,211 ) 17,478 323 17,801 Net income (loss) $ (74,683 ) $ (1,711 ) $ (76,394 ) $ 16,760 $ 323 $ 17,083 Condensed Consolidated Statements of Operations – Quarterly – Fiscal 2017 - Unaudited Fiscal 2017 1st Quarter 2nd Quarter As Reported Adjustment As Revised As Reported Adjustment As Revised Cost of service revenue $ 15,781 $ (275 ) $ 15,506 $ 14,910 $ (246 ) $ 14,664 Total cost of revenue 65,913 (275 ) 65,638 79,262 (246 ) 79,016 Gross margin 50,371 275 50,646 55,480 246 55,726 Income (loss) from operations (2,066 ) 275 (1,791 ) 5,346 246 5,592 Income (loss) before income taxes (3,418 ) 275 (3,143 ) 3,871 246 4,117 Net income (loss) $ (3,795 ) $ 275 $ (3,520 ) $ 3,826 $ 246 $ 4,072 Six Months Ended September 30, 2016 As Reported Adjustment As Revised Cost of service revenue $ 30,691 $ (521 ) $ 30,170 Total cost of revenue 145,175 (521 ) 144,654 Gross margin 105,851 521 106,372 Income (loss) from operations 3,280 521 3,801 Income (loss) before income taxes 453 521 974 Net income (loss) $ 31 $ 521 $ 552 Condensed Consolidated Statements of Operations – Quarterly – Fiscal 2016 - Unaudited Fiscal 2016 1st Quarter 2nd Quarter As Reported Adjustment As Revised As Reported Adjustment As Revised Cost of product revenue $ 46,964 $ 280 $ 47,244 $ 53,073 $ — $ 53,073 Cost of service revenue 16,927 225 17,152 17,635 203 17,838 Total cost of revenue 63,891 505 64,396 70,708 203 70,911 Gross margin 46,965 (505 ) 46,460 46,317 (203 ) 46,114 Income (loss) from operations (8,207 ) (505 ) (8,712 ) (9,619 ) (203 ) (9,822 ) Income (loss) before income taxes (10,416 ) (505 ) (10,921 ) (10,880 ) (203 ) (11,083 ) Net income (loss) $ (10,755 ) $ (505 ) $ (11,260 ) $ (11,227 ) $ (203 ) $ (11,430 ) Fiscal 2016 3rd Quarter 4th Quarter As Reported Adjustment As Revised As Reported Adjustment As Revised Cost of service revenue $ 15,028 $ 522 $ 15,550 $ 14,757 $ 482 $ 15,239 Total cost of revenue 71,351 522 71,873 65,256 482 65,738 Gross margin 56,697 (522 ) 56,175 54,773 (482 ) 54,291 Income (loss) from operations 1,954 (522 ) 1,432 (50,226 ) (482 ) (50,708 ) Income (loss) before income taxes 132 (522 ) (390 ) (52,336 ) (482 ) (52,818 ) Net income (loss) $ (299 ) $ (522 ) $ (821 ) $ (52,402 ) $ (482 ) $ (52,884 )</t>
  </si>
  <si>
    <t>SUMMARY OF SIGNIFICANT ACCOUNTING POLICIES (Tables)</t>
  </si>
  <si>
    <t>Schedule of property and equipment estimated useful lives</t>
  </si>
  <si>
    <t>Property and equipment are carried at cost, less accumulated depreciation and amortization, computed on a straight-line basis over the estimated useful lives of the assets as follows: Machinery and equipment 3 to 5 years Computer equipment 3 to 5 years ERP software 10 years Other software 3 years Furniture and fixtures 5 years Other office equipment 5 years Leasehold improvements Shorter of useful life or life of lease</t>
  </si>
  <si>
    <t>Schedule of assets measured and recorded at fair value on a recurring basis</t>
  </si>
  <si>
    <t>The assets measured and recorded at fair value on a recurring basis consist of money market funds which are valued using quoted market prices at the respective balance sheet dates and are level 1 fair value measurements (in thousands): As of March 31, 2017 2016 Money market funds $ — $ 1,640</t>
  </si>
  <si>
    <t>Schedule of carrying value and fair value of financial liabilities</t>
  </si>
  <si>
    <t>The carrying value and fair value were as follows (in thousands): As of March 31, 2017 2016 Carrying Value Fair Value Carrying Value Fair Value Convertible subordinated debt (1) $ 62,827 $ 60,667 $ 69,253 $ 51,686 Long-term debt: (2) Credit agreement with Wells Fargo — — 65,709 65,741 Revolving credit agreement 16,852 18,490 — — Term loan agreement 48,176 50,026 — — Total long-term debt $ 65,028 $ 68,516 $ 65,709 $ 65,741 (1) Fair value based on quoted market prices in less active markets (level 2). (2) Fair value based on outstanding borrowings and market interest rates (level 2)</t>
  </si>
  <si>
    <t>BALANCE SHEET DETAILS (Tables)</t>
  </si>
  <si>
    <t>Schedule of cash, cash equivalents and restricted cash</t>
  </si>
  <si>
    <t>Cash, cash equivalents and restricted cash consisted of (in thousands): As of March 31, 2017 2016 Cash $ 12,958 $ 32,230 Restricted cash 21,832 2,788 Money market funds — 1,640 $ 34,790 $ 36,658</t>
  </si>
  <si>
    <t>Schedule of manufacturing inventories</t>
  </si>
  <si>
    <t>Manufacturing inventories consisted of (in thousands): As of March 31, 2017 2016 Finished goods $ 15,070 $ 22,127 Work in process 606 665 Materials and purchased parts 11,985 17,822 $ 27,661 $ 40,614</t>
  </si>
  <si>
    <t>Schedule of service parts inventories</t>
  </si>
  <si>
    <t>Service parts inventories consisted of (in thousands): As of March 31, 2017 2016 Finished goods $ 14,851 $ 16,381 Component parts 4,998 5,026 $ 19,849 $ 21,407</t>
  </si>
  <si>
    <t>Schedule of property and equipment</t>
  </si>
  <si>
    <t>Property and equipment consisted of (in thousands): As of March 31, 2017 2016 Machinery and equipment $ 108,393 $ 105,511 Furniture and fixtures 4,408 4,316 Leasehold improvements 19,344 19,799 132,145 129,626 Less: accumulated depreciation (120,959 ) (116,687 ) $ 11,186 $ 12,939</t>
  </si>
  <si>
    <t>INTANGIBLE ASSETS AND GOODWILL (Tables)</t>
  </si>
  <si>
    <t>Schedule of weighted average amortization period</t>
  </si>
  <si>
    <t>Following is the weighted average amortization period for our amortizable intangible assets: Amortization (Years) Purchased technology 6.3 Trademarks 6.0 Customer lists 8.2 All intangible assets 6.8</t>
  </si>
  <si>
    <t>Summary of carrying value of intangible assets</t>
  </si>
  <si>
    <t>The following table provides a summary of the carrying value of intangible assets (in thousands): As of March 31, 2017 2016 Gross Amount Accumulated Amortization Net Amount Gross Amount Accumulated Amortization Net Amount Purchased technology $ 177,177 $ (176,901 ) $ 276 $ 178,292 $ (177,841 ) $ 451 Trademarks 3,900 (3,900 ) — 3,900 (3,900 ) — Customer lists 64,701 (64,701 ) — 64,701 (64,701 ) — $ 245,778 $ (245,502 ) $ 276 $ 246,893 $ (246,442 ) $ 451</t>
  </si>
  <si>
    <t>Schedule of total expected future amortization</t>
  </si>
  <si>
    <t>The total expected future amortization related to amortizable intangible assets is provided in the table below (in thousands): Amortization Fiscal 2018 $ 138 Fiscal 2019 103 Fiscal 2020 35 Total as of March 31, 2017 $ 276</t>
  </si>
  <si>
    <t>ACCRUED WARRANTY (Tables)</t>
  </si>
  <si>
    <t>Schedule of changes in accrued warranty</t>
  </si>
  <si>
    <t>The following table details the change in the accrued warranty balance (in thousands): For the year ended March 31, 2017 2016 2015 Beginning balance $ 3,430 $ 4,219 $ 6,116 Additional warranties issued 7,106 6,993 6,004 Adjustments for warranties issued in prior fiscal years 286 (187 ) (43 ) Settlements (7,559 ) (7,594 ) (7,858 ) Ending balance $ 3,263 $ 3,430 $ 4,219</t>
  </si>
  <si>
    <t>DEBT (Tables)</t>
  </si>
  <si>
    <t>Schedule of Debt</t>
  </si>
  <si>
    <t>Our debt consisted of the following (in thousands): As of March 31, 2017 March 31, 2016 Convertible subordinated debt: 4.50% convertible subordinated notes $ 63,090 $ 70,000 Unamortized debt issuance costs (263 ) (747 ) Convertible subordinated debt, net of unamortized debt issuance costs $ 62,827 $ 69,253 As of March 31, 2017 March 31, 2016 Long-term debt, current: Credit agreement with Wells Fargo $ — $ 3,000 Long-term debt: Credit agreement with Wells Fargo $ — $ 62,709 Revolving credit agreement 18,500 — Term loan agreement 50,000 — Unamortized discount and debt issuance costs (3,472 ) — Long-term debt, net of unamortized discount and debt issuance costs $ 65,028 $ 62,709</t>
  </si>
  <si>
    <t>Summary of scheduled maturities for outstanding debt</t>
  </si>
  <si>
    <t>A summary of the scheduled maturities for our outstanding debt as of March 31, 2017 follows (in thousands): Debt Maturity Fiscal 2018 $ 63,715 Fiscal 2019 2,500 Fiscal 2020 2,500 Fiscal 2021 2,500 Fiscal 2022 and thereafter 60,375 $ 131,590</t>
  </si>
  <si>
    <t>RESTRUCTURING CHARGES (Tables)</t>
  </si>
  <si>
    <t>Summary of types of restructuring expense</t>
  </si>
  <si>
    <t>The following summarizes the type of restructuring expense for fiscal 2017, 2016 and 2015 (in thousands): For the year ended March 31, 2017 2016 2015 Severance and benefits $ 1,443 $ 2,293 $ 406 Facilities 620 1,713 1,260 $ 2,063 $ 4,006 $ 1,666</t>
  </si>
  <si>
    <t>Schedule of activity for accrued restructuring</t>
  </si>
  <si>
    <t>The following tables show the activity and the estimated timing of future payouts for accrued restructuring (in thousands): Severance and benefits Facilities Total Balance as of March 31, 2014 $ 1,574 $ 6,724 $ 8,298 Restructuring costs 749 1,680 2,429 Adjustments of prior estimates (343 ) (430 ) (773 ) Cash payments (1,791 ) (3,617 ) (5,408 ) Other non-cash — 300 300 Balance as of March 31, 2015 189 4,657 4,846 Restructuring costs 2,266 656 2,922 Adjustments of prior estimates 27 1,057 1,084 Cash payments (2,128 ) (4,087 ) (6,215 ) Other non-cash — 100 100 Balance as of March 31, 2016 354 2,383 2,737 Restructuring costs 1,494 483 1,977 Adjustments of prior estimates (52 ) 137 85 Cash payments (1,665 ) (1,907 ) (3,572 ) Other non-cash — 124 124 Balance as of March 31, 2017 $ 131 $ 1,220 $ 1,351</t>
  </si>
  <si>
    <t>Schedule of estimated timing of future payouts</t>
  </si>
  <si>
    <t>Estimated timing of future payouts: Severance and benefits Facilities Total Fiscal 2018 $ 131 $ 739 $ 870 Fiscal 2019 to 2022 — 481 481 $ 131 $ 1,220 $ 1,351</t>
  </si>
  <si>
    <t>STOCK INCENTIVE PLANS AND SHARE-BASED COMPENSATION (Tables)</t>
  </si>
  <si>
    <t>Schedule of assumptions used in calculating fair values</t>
  </si>
  <si>
    <t>The weighted-average fair values and the assumptions used in calculating fair values during each fiscal period are as follows: For the year ended March 31, 2017 2016 2015 Option life (in years) 0.5 0.5 0.5 Risk-free interest rate 0.55 % 0.26 % 0.07 % Stock price volatility 64.18 % 77.94 % 36.58 % Weighted-average grant date fair value $ 2.11 $ 2.32 $ 2.88</t>
  </si>
  <si>
    <t>Summary of share-based compensation expense</t>
  </si>
  <si>
    <t>The following tables summarize share-based compensation expense (in thousands): For the year ended March 31, 2017 2016 2015 Share-based compensation expense: Cost of revenue $ 895 $ 1,241 $ 1,489 Research and development 1,300 1,864 2,559 Sales and marketing 2,255 2,907 3,506 General and administrative 2,248 2,904 4,029 Total share-based compensation expense $ 6,698 $ 8,916 $ 11,583</t>
  </si>
  <si>
    <t>Schedule of share-based compensation by type of award</t>
  </si>
  <si>
    <t xml:space="preserve"> For the year ended March 31, 2017 2016 2015 Share-based compensation by type of award: Stock options $ — $ 2 $ 617 Restricted stock 6,230 8,220 10,102 Stock purchase plan 468 694 864 Total share-based compensation expense $ 6,698 $ 8,916 $ 11,583</t>
  </si>
  <si>
    <t>Schedule of activity relating to stock option plans</t>
  </si>
  <si>
    <t>A summary of activity relating to all of our stock option plans is as follows (stock options in thousands): Stock Options Weighted- Average Exercise Price Weighted- Average Remaining Contractual Term Aggregate Intrinsic Value Outstanding as of March 31, 2016 516 $ 12.12 Exercised — — Forfeited (37 ) 8.20 Expired (299 ) 8.01 Outstanding as of March 31, 2017 180 $ 20.02 1.03 $ 4,763 Vested and expected to vest at March 31, 2017 180 $ 20.02 1.03 $ 4,763 Exercisable as of March 31, 2017 180 $ 20.02 1.03 $ 4,763</t>
  </si>
  <si>
    <t>Summary of information about stock options outstanding and exercisable</t>
  </si>
  <si>
    <t xml:space="preserve">The following table summarizes information about stock options outstanding and exercisable as of March 31, 2017 (stock options in thousands ): Range of Exercise Prices Stock Options Outstanding Weighted- Average Exercise Price Weighted- Average Remaining Contractual Life (Years) Stock Options Exercisable Weighted- Average Exercise Price $5.04 — $ 5.04 2 $ 5.04 3.43 2 $ 5.04 $20.16 — $ 23.20 178 $ 20.23 1.00 178 $ 20.23 180 180 </t>
  </si>
  <si>
    <t>Summary of activity relating to restricted stock</t>
  </si>
  <si>
    <t>A summary of activity relating to our restricted stock is as follows (shares in thousands): Shares Weighted-Average Grant Date Fair Value Nonvested as March 31, 2016 1,389 $ 11.12 Granted 1,126 $ 3.79 Vested (693 ) $ 10.80 Forfeited (114 ) $ 11.26 Nonvested as March 31, 2017 1,708 $ 6.41</t>
  </si>
  <si>
    <t>INCOME TAXES (Tables)</t>
  </si>
  <si>
    <t>Schedule of pre-tax income (loss)</t>
  </si>
  <si>
    <t>Pre-tax income (loss) reflected in the Consolidated Statements of Operations for the years ended March 31, 2017 , 2016 and 2015 is as follows (in thousands): For the year ended March 31, 2017 2016 2015 U.S. $ 1,268 $ (78,956 ) $ 13,830 Foreign 3,489 3,745 3,971 $ 4,757 $ (75,211 ) $ 17,801</t>
  </si>
  <si>
    <t>Schedule of income tax provision</t>
  </si>
  <si>
    <t>Income tax provision consists of the following (in thousands): For the year ended March 31, 2017 2016 2015 Federal: $ (421 ) $ (401 ) $ (138 ) State: Current 75 52 125 Foreign: Current 1,555 1,591 890 Deferred (97 ) (59 ) (159 ) Total foreign 1,458 1,532 731 Income tax provision $ 1,112 $ 1,183 $ 718</t>
  </si>
  <si>
    <t>Schedule of federal income tax rate reconciliation</t>
  </si>
  <si>
    <t>The income tax provision differs from the amount computed by applying the federal statutory rate of 35% to income (loss) before income taxes as follows (in thousands): For the year ended March 31, 2017 2016 2015 Expense (benefit) at federal statutory rate $ 1,665 $ (26,324 ) $ 6,230 Permanent items 714 20,597 622 Foreign taxes 1,353 974 628 State income taxes 75 53 125 Unbenefited (Benefited) losses and credits (2,379 ) 5,726 (6,852 ) Credit monetization (421 ) (401 ) (138 ) Other 105 558 103 Income tax provision $ 1,112 $ 1,183 $ 718</t>
  </si>
  <si>
    <t>Schedule of components of deferred tax assets and liabilities</t>
  </si>
  <si>
    <t>Significant components of deferred tax assets and liabilities are as follows (in thousands): As of March 31, 2017 2016 Deferred tax assets: Inventory valuation method $ 1,964 $ 2,025 Accrued warranty expense 1,256 1,320 Distribution reserves 5,364 3,898 Loss carryforwards 87,579 108,576 Tax credits 131,939 132,054 Restructuring charge accruals 520 1,054 Deferred revenue 17,592 16,739 Other accruals and reserves not currently deductible for tax purposes 11,414 11,917 257,628 277,583 Less valuation allowance (202,991 ) (224,661 ) Deferred tax asset $ 54,637 $ 52,922 Deferred tax liabilities: Depreciation $ (3,906 ) $ (3,962 ) Acquired intangibles (11,485 ) (8,244 ) Tax on unremitted foreign earnings (16,571 ) (16,549 ) Other (21,558 ) (23,147 ) Deferred tax liability $ (53,520 ) $ (51,902 ) Net deferred tax asset $ 1,117 $ 1,020</t>
  </si>
  <si>
    <t>Reconciliation of gross unrecognized tax benefits</t>
  </si>
  <si>
    <t>A reconciliation of the gross unrecognized tax benefits follows (in thousands): For the year ended March 31, 2017 2016 2015 Beginning balance $ 32,860 $ 32,449 $ 32,449 Settlement and effective settlements with tax authorities and related remeasurements (411 ) — — Increase in balances related to tax positions taken in prior period 243 411 — Ending balance $ 32,692 $ 32,860 $ 32,449</t>
  </si>
  <si>
    <t>NET INCOME (LOSS) PER SHARE (Tables)</t>
  </si>
  <si>
    <t>Schedule of basic and diluted net income (loss) per share</t>
  </si>
  <si>
    <t>The following table sets forth the computation of basic and diluted net income (loss) per share, as adjusted for the Reverse Stock Split, (in thousands, except per-share data): For the year ended March 31, 2017 2016 2015 Numerator: Net income (loss) $ 3,645 $ (76,394 ) $ 17,083 Denominator: Weighted average shares: Basic 33,742 32,841 31,833 Dilutive shares from stock plans 371 — 670 Diluted 34,113 32,841 32,503 Basic net income (loss) per share $ 0.11 $ (2.33 ) $ 0.54 Diluted net income (loss) per share $ 0.11 $ (2.33 ) $ 0.53</t>
  </si>
  <si>
    <t>Schedule of antidilutive securities excluded from computation of diluted net income (loss) per share</t>
  </si>
  <si>
    <t>The computations of diluted net income (loss) per share for the periods presented exclude the following because the effect would have been anti-dilutive (in millions): For the year ended March 31, 2017 2016 2015 Weighted average shares excluded: 4.50% convertible subordinated notes 5.1 5.3 5.3 3.50% convertible subordinated notes — 1.3 3.6 Stock options 0.2 0.6 0.3 Unvested restricted stock units 0.4 1.5 — Interest expense excluded: 4.50% convertible subordinated notes 0.4 0.5 0.5 3.50% convertible subordinated notes — 0.2 0.7</t>
  </si>
  <si>
    <t>COMMITMENTS AND CONTINGENCIES (Tables)</t>
  </si>
  <si>
    <t>Schedule of future minimum lease payments and sublease rental income</t>
  </si>
  <si>
    <t>Future minimum lease payments and sublease income are as follows (in thousands): Lease Payments Sublease Income Total For the year ending March 31, 2018 $ 8,927 $ (1,426 ) $ 7,501 2019 8,027 (1,243 ) 6,784 2020 6,172 (943 ) 5,229 2021 5,147 (813 ) 4,334 2022 1,486 — 1,486 Thereafter 1,989 — 1,989 $ 31,748 $ (4,425 ) $ 27,323</t>
  </si>
  <si>
    <t>GEOGRAPHIC INFORMATION (Tables)</t>
  </si>
  <si>
    <t>Schedule of revenue and long-lived assets by region</t>
  </si>
  <si>
    <t>Revenue, attributed to regions based on the location of customers, and long-lived assets, comprised of property and equipment, by region were as follows (in thousands): As of and for the year ended March 31, 2017 2016 2015 Long- Lived Assets Revenue Long- Lived Assets Revenue Long-Lived Assets Revenue Americas $ 10,914 $ 324,839 $ 12,657 $ 304,007 $ 14,063 $ 340,811 Europe 170 127,890 145 124,821 421 152,186 Asia Pacific 102 52,616 137 47,130 169 60,098 $ 11,186 $ 505,345 $ 12,939 $ 475,958 $ 14,653 $ 553,095</t>
  </si>
  <si>
    <t>Schedule of revenues attributable to product groups, services and royalties</t>
  </si>
  <si>
    <t>Following are revenues attributable to each of our product groups, services and royalties (in thousands): For the year ended March 31, 2017 2016 2015 Tape automation systems $ 88,751 $ 97,454 $ 152,205 Disk backup systems 51,153 39,722 54,845 Devices and media 60,860 45,767 62,642 Scale-out tiered storage 121,448 103,274 85,887 Service 144,335 148,548 155,674 Royalty 38,798 41,193 41,842 Total revenue $ 505,345 $ 475,958 $ 553,095</t>
  </si>
  <si>
    <t>UNAUDITED QUARTERLY FINANCIAL DATA (Tables)</t>
  </si>
  <si>
    <t>Schedule of Quarterly Financial Information</t>
  </si>
  <si>
    <t xml:space="preserve"> For the year ended March 31, 2017 (In thousands, except per share data) 1st Quarter 2nd Quarter 3rd Quarter 4th Quarter Revenue $ 116,284 $ 134,742 $ 133,484 $ 120,835 Gross margin 50,646 55,726 55,002 52,050 Net income (loss) (3,520 ) 4,072 5,006 1,913 Basic and Diluted net income (loss) per share (0.11 ) 0.12 0.15 (0.06 ) For the year ended March 31, 2016 1st Quarter 2nd Quarter 3rd Quarter 4th Quarter Revenue $ 110,856 $ 117,025 $ 128,048 $ 120,029 Gross margin 46,460 46,114 56,175 54,291 Net loss (11,260 ) (11,430 ) (821 ) (52,884 ) Basic and diluted net loss per share (0.35 ) (0.35 ) (0.02 ) (1.59 )</t>
  </si>
  <si>
    <t>BASIS OF PRESENTATION (Details)</t>
  </si>
  <si>
    <t>Apr. 18, 2017</t>
  </si>
  <si>
    <t>Mar. 31, 2017$ / shares</t>
  </si>
  <si>
    <t>Apr. 19, 2017$ / shares</t>
  </si>
  <si>
    <t>Mar. 31, 2016$ / shares</t>
  </si>
  <si>
    <t>Subsequent Event [Line Items]</t>
  </si>
  <si>
    <t>Reverse stock split, ratio</t>
  </si>
  <si>
    <t>Subsequent event</t>
  </si>
  <si>
    <t>REVISION OF PRIOR PERIOD FINANCIAL STATEMENTS (Details) - USD ($) $ in Thousands</t>
  </si>
  <si>
    <t>3 Months Ended</t>
  </si>
  <si>
    <t>6 Months Ended</t>
  </si>
  <si>
    <t>Dec. 31, 2016</t>
  </si>
  <si>
    <t>Jun. 30, 2016</t>
  </si>
  <si>
    <t>Dec. 31, 2015</t>
  </si>
  <si>
    <t>Sep. 30, 2015</t>
  </si>
  <si>
    <t>Jun. 30, 2015</t>
  </si>
  <si>
    <t>Mar. 31, 2014</t>
  </si>
  <si>
    <t>Error Corrections and Prior Period Adjustments Restatement [Line Items]</t>
  </si>
  <si>
    <t>Total stockholders’ deficit</t>
  </si>
  <si>
    <t>Cost of Revenue</t>
  </si>
  <si>
    <t>Gross margin</t>
  </si>
  <si>
    <t>Operating Income (Loss)</t>
  </si>
  <si>
    <t>Income (Loss) from Continuing Operations before Income Taxes, Noncontrolling Interest</t>
  </si>
  <si>
    <t>As Reported</t>
  </si>
  <si>
    <t>Adjustment</t>
  </si>
  <si>
    <t>Adjustment | Previously expensed costs for certain third party maintenance contracts</t>
  </si>
  <si>
    <t>SUMMARY OF SIGNIFICANT ACCOUNTING POLICIES - Narrative (Details) - USD ($)</t>
  </si>
  <si>
    <t>Mar. 31, 2000</t>
  </si>
  <si>
    <t>Shipping and handling fees</t>
  </si>
  <si>
    <t>Advertising expense</t>
  </si>
  <si>
    <t>Foreign currency gain (loss) recorded in other income and expense</t>
  </si>
  <si>
    <t>Line of Credit Facility [Line Items]</t>
  </si>
  <si>
    <t>Product Warranty Term [Line Items]</t>
  </si>
  <si>
    <t>Amount authorized to repurchase common stock</t>
  </si>
  <si>
    <t>Remaining amount authorized to repurchase common stock</t>
  </si>
  <si>
    <t>Minimum</t>
  </si>
  <si>
    <t>Product warranty term (in years)</t>
  </si>
  <si>
    <t>1 year</t>
  </si>
  <si>
    <t>Maximum</t>
  </si>
  <si>
    <t>3 years</t>
  </si>
  <si>
    <t>Credit agreement</t>
  </si>
  <si>
    <t>Reserve requirement</t>
  </si>
  <si>
    <t>SUMMARY OF SIGNIFICANT ACCOUNTING POLICIES - Share-Based Compensation (Details)</t>
  </si>
  <si>
    <t>Stock options</t>
  </si>
  <si>
    <t>Share-based Compensation Arrangement by Share-based Payment Award [Line Items]</t>
  </si>
  <si>
    <t>Pricing model used in estimating grant-date fair value</t>
  </si>
  <si>
    <t>Black-Scholes</t>
  </si>
  <si>
    <t>Market RSUs</t>
  </si>
  <si>
    <t>Monte-Carlo</t>
  </si>
  <si>
    <t>Monte Carlo</t>
  </si>
  <si>
    <t>SUMMARY OF SIGNIFICANT ACCOUNTING POLICIES - Schedule of Property and Equipment Useful Lives (Details)</t>
  </si>
  <si>
    <t>ERP software</t>
  </si>
  <si>
    <t>Property, Plant and Equipment [Line Items]</t>
  </si>
  <si>
    <t>Estimated useful life</t>
  </si>
  <si>
    <t>10 years</t>
  </si>
  <si>
    <t>Other software</t>
  </si>
  <si>
    <t>Furniture and fixtures</t>
  </si>
  <si>
    <t>5 years</t>
  </si>
  <si>
    <t>Other office equipment</t>
  </si>
  <si>
    <t>Leasehold improvements</t>
  </si>
  <si>
    <t>Estimated useful life of leasehold improvements</t>
  </si>
  <si>
    <t>Life of lease</t>
  </si>
  <si>
    <t>Maximum | Machinery and equipment</t>
  </si>
  <si>
    <t>Maximum | Computer equipment</t>
  </si>
  <si>
    <t>Minimum | Machinery and equipment</t>
  </si>
  <si>
    <t>Minimum | Computer equipment</t>
  </si>
  <si>
    <t>SUMMARY OF SIGNIFICANT ACCOUNTING POLICIES - Schedule of Assets Measured at Fair Value on a Recurring Basis (Details) - USD ($) $ in Thousands</t>
  </si>
  <si>
    <t>Level 1 | Money market funds</t>
  </si>
  <si>
    <t>Fair Value, Assets and Liabilities Measured on Recurring and Nonrecurring Basis [Line Items]</t>
  </si>
  <si>
    <t>Assets measured and recorded at fair value on a recurring basis</t>
  </si>
  <si>
    <t>SUMMARY OF SIGNIFICANT ACCOUNTING POLICIES - Schedule of Carrying Value and Fair Value of Financial Liabilities (Details) - USD ($) $ in Thousands</t>
  </si>
  <si>
    <t>Carrying Value</t>
  </si>
  <si>
    <t>Fair Value Inputs, Liabilities, Quantitative Information [Line Items]</t>
  </si>
  <si>
    <t>Total long-term debt</t>
  </si>
  <si>
    <t>Level 2 fair value measurement | Fair Value</t>
  </si>
  <si>
    <t>Convertible subordinated debt | Carrying Value</t>
  </si>
  <si>
    <t>Convertible subordinated debt | Level 2 fair value measurement | Fair Value</t>
  </si>
  <si>
    <t>Credit agreement | Carrying Value | Credit agreement with Wells Fargo</t>
  </si>
  <si>
    <t>Credit agreement | Carrying Value | Revolving credit agreement | Revolving credit agreement</t>
  </si>
  <si>
    <t>Credit agreement | Level 2 fair value measurement | Fair Value | Credit agreement with Wells Fargo</t>
  </si>
  <si>
    <t>Credit agreement | Level 2 fair value measurement | Fair Value | Revolving credit agreement | Revolving credit agreement</t>
  </si>
  <si>
    <t>Term loan agreement | Carrying Value</t>
  </si>
  <si>
    <t>Term loan agreement | Level 2 fair value measurement | Fair Value</t>
  </si>
  <si>
    <t>SUMMARY OF SIGNIFICANT ACCOUNTING POLICIES - Concentration of Credit Risk (Details)</t>
  </si>
  <si>
    <t>Sales | Customer concentration risk | Top five customers</t>
  </si>
  <si>
    <t>Concentration Risk [Line Items]</t>
  </si>
  <si>
    <t>Percentage of revenue</t>
  </si>
  <si>
    <t>29.00%</t>
  </si>
  <si>
    <t>28.00%</t>
  </si>
  <si>
    <t>31.00%</t>
  </si>
  <si>
    <t>BALANCE SHEET DETAILS - Schedule of Cash, Cash Equivalents and Restricted Cash (Details) - USD ($) $ in Thousands</t>
  </si>
  <si>
    <t>Cash</t>
  </si>
  <si>
    <t>Money market funds</t>
  </si>
  <si>
    <t>Cash, cash equivalents, and restricted cash</t>
  </si>
  <si>
    <t>BALANCE SHEET DETAILS - Schedule of Manufacturing Inventories (Details) - USD ($) $ in Thousands</t>
  </si>
  <si>
    <t>Finished goods</t>
  </si>
  <si>
    <t>Work in process</t>
  </si>
  <si>
    <t>Materials and purchased parts</t>
  </si>
  <si>
    <t>Manufacturing inventories, net</t>
  </si>
  <si>
    <t>BALANCE SHEET DETAILS - Schedule of Service Parts Inventories (Details) - USD ($) $ in Thousands</t>
  </si>
  <si>
    <t>Component parts</t>
  </si>
  <si>
    <t>Service parts inventories, net</t>
  </si>
  <si>
    <t>BALANCE SHEET DETAILS - Schedule of Property and Equipment (Details) - USD ($) $ in Thousands</t>
  </si>
  <si>
    <t>Property and equipment, gross</t>
  </si>
  <si>
    <t>Less: accumulated depreciation</t>
  </si>
  <si>
    <t>Property and equipment, net</t>
  </si>
  <si>
    <t>Machinery and equipment</t>
  </si>
  <si>
    <t>INTANGIBLE ASSETS AND GOODWILL - Narrative (Details) - USD ($)</t>
  </si>
  <si>
    <t>Finite-Lived Intangible Assets [Line Items]</t>
  </si>
  <si>
    <t>Estimated useful life (in years)</t>
  </si>
  <si>
    <t>6 years 9 months 16 days</t>
  </si>
  <si>
    <t>Intangible amortization</t>
  </si>
  <si>
    <t>Asset impairment</t>
  </si>
  <si>
    <t>Write off of fully amortized intangible assets</t>
  </si>
  <si>
    <t>Share price (in usd per share)</t>
  </si>
  <si>
    <t>8 years</t>
  </si>
  <si>
    <t>INTANGIBLE ASSETS AND GOODWILL - Schedule of Weighted Average Amortization Period (Details)</t>
  </si>
  <si>
    <t>Weighted average amortization period</t>
  </si>
  <si>
    <t>Purchased technology</t>
  </si>
  <si>
    <t>6 years 3 months 29 days</t>
  </si>
  <si>
    <t>Trademarks</t>
  </si>
  <si>
    <t>6 years 1 day</t>
  </si>
  <si>
    <t>Customer lists</t>
  </si>
  <si>
    <t>8 years 2 months 1 day</t>
  </si>
  <si>
    <t>INTANGIBLE ASSETS AND GOODWILL - Schedule of Intangible Assets (Details) - USD ($) $ in Thousands</t>
  </si>
  <si>
    <t>Gross Amount</t>
  </si>
  <si>
    <t>Accumulated Amortization</t>
  </si>
  <si>
    <t>Net Amount</t>
  </si>
  <si>
    <t>INTANGIBLE ASSETS AND GOODWILL - Schedule of Estimated Future Amortization (Details) $ in Thousands</t>
  </si>
  <si>
    <t>Mar. 31, 2017USD ($)</t>
  </si>
  <si>
    <t>Total as of March 31, 2017</t>
  </si>
  <si>
    <t>ACCRUED WARRANTY - Schedule of Changes in 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ACCRUED WARRANTY - Narrative (Details)</t>
  </si>
  <si>
    <t>DEBT - Schedule of Debt (Details) - USD ($)</t>
  </si>
  <si>
    <t>Dec. 31, 2012</t>
  </si>
  <si>
    <t>Long-term debt:</t>
  </si>
  <si>
    <t>Unamortized discount and debt issuance costs</t>
  </si>
  <si>
    <t>Long-term debt, net of unamortized discount and debt issuance costs</t>
  </si>
  <si>
    <t>4.50% convertible subordinated notes</t>
  </si>
  <si>
    <t>Debt Instrument [Line Items]</t>
  </si>
  <si>
    <t>Stated interest rate (as a percent)</t>
  </si>
  <si>
    <t>4.50%</t>
  </si>
  <si>
    <t>Unamortized debt issuance costs</t>
  </si>
  <si>
    <t>Convertible subordinated debt, net of unamortized debt issuance costs</t>
  </si>
  <si>
    <t>Credit agreement with Wells Fargo | Credit agreement with Wells Fargo</t>
  </si>
  <si>
    <t>Long-term debt, current:</t>
  </si>
  <si>
    <t>Credit agreement with Wells Fargo</t>
  </si>
  <si>
    <t>Credit agreement with Wells Fargo | Revolving credit agreement</t>
  </si>
  <si>
    <t>Credit agreement with Wells Fargo | Revolving credit agreement | Revolving credit agreement</t>
  </si>
  <si>
    <t>Term loan agreement</t>
  </si>
  <si>
    <t>DEBT - Narrative (Details)</t>
  </si>
  <si>
    <t>Oct. 21, 2016USD ($)</t>
  </si>
  <si>
    <t>Dec. 31, 2012USD ($)$ / shares</t>
  </si>
  <si>
    <t>Mar. 31, 2017USD ($)$ / shares</t>
  </si>
  <si>
    <t>Mar. 31, 2016USD ($)</t>
  </si>
  <si>
    <t>Mar. 31, 2015USD ($)$ / shares</t>
  </si>
  <si>
    <t>Dec. 31, 2016USD ($)</t>
  </si>
  <si>
    <t>Debt issuance fees</t>
  </si>
  <si>
    <t>Gain (loss) on debt extinguishment</t>
  </si>
  <si>
    <t>Deposits</t>
  </si>
  <si>
    <t>Debt discount</t>
  </si>
  <si>
    <t>Loan commitment fee</t>
  </si>
  <si>
    <t>Credit agreement | Letter of credit</t>
  </si>
  <si>
    <t>Aggregate principal amount</t>
  </si>
  <si>
    <t>Conversion ratio</t>
  </si>
  <si>
    <t>Conversion ratio applied per principal amount</t>
  </si>
  <si>
    <t>Conversion price (usd per share) | $ / shares</t>
  </si>
  <si>
    <t>Quarterly repayment of original principal balance (percent)</t>
  </si>
  <si>
    <t>1.25%</t>
  </si>
  <si>
    <t>4.50% convertible subordinated notes | Convertible subordinated debt</t>
  </si>
  <si>
    <t>Extinguishment of debt</t>
  </si>
  <si>
    <t>Repayments of Subordinated Debt</t>
  </si>
  <si>
    <t>Repayments of outstanding balance</t>
  </si>
  <si>
    <t>Credit agreement with Wells Fargo | Credit agreement</t>
  </si>
  <si>
    <t>Credit agreement with Wells Fargo | Convertible subordinated debt</t>
  </si>
  <si>
    <t>DDTL</t>
  </si>
  <si>
    <t>Interest rate during the period</t>
  </si>
  <si>
    <t>8.55%</t>
  </si>
  <si>
    <t>Term loan agreement | Federal funds rate</t>
  </si>
  <si>
    <t>Interest rate margin</t>
  </si>
  <si>
    <t>0.50%</t>
  </si>
  <si>
    <t>Term loan agreement | One month LIBOR</t>
  </si>
  <si>
    <t>1.00%</t>
  </si>
  <si>
    <t>Term loan agreement | Base rate</t>
  </si>
  <si>
    <t>3.00%</t>
  </si>
  <si>
    <t>Term loan agreement | Prime rate quoted by the Wall Street Journal | Minimum</t>
  </si>
  <si>
    <t>6.00%</t>
  </si>
  <si>
    <t>Term loan agreement | Prime rate quoted by the Wall Street Journal | Maximum</t>
  </si>
  <si>
    <t>7.25%</t>
  </si>
  <si>
    <t>Term loan agreement | LIBOR rate plus senior net leverage ratio | Minimum</t>
  </si>
  <si>
    <t>7.00%</t>
  </si>
  <si>
    <t>Term loan agreement | LIBOR rate plus senior net leverage ratio | Maximum</t>
  </si>
  <si>
    <t>8.25%</t>
  </si>
  <si>
    <t>Term loan agreement | Credit agreement</t>
  </si>
  <si>
    <t>Amount borrowed</t>
  </si>
  <si>
    <t>Revolving credit agreement</t>
  </si>
  <si>
    <t>Credit agreement commitment fee</t>
  </si>
  <si>
    <t>Line of credit facility, percent commitment fee on undrawn amounts</t>
  </si>
  <si>
    <t>0.375%</t>
  </si>
  <si>
    <t>Revolving credit agreement | Federal funds rate</t>
  </si>
  <si>
    <t>Revolving credit agreement | One month LIBOR</t>
  </si>
  <si>
    <t>Revolving credit agreement | One month LIBOR margin | Minimum</t>
  </si>
  <si>
    <t>1.50%</t>
  </si>
  <si>
    <t>Revolving credit agreement | One month LIBOR margin | Maximum</t>
  </si>
  <si>
    <t>2.50%</t>
  </si>
  <si>
    <t>Revolving credit agreement | Credit agreement</t>
  </si>
  <si>
    <t>Available uncommitted accordion</t>
  </si>
  <si>
    <t>Revolving credit agreement | Credit agreement | Revolving credit agreement</t>
  </si>
  <si>
    <t>Restricted reserve funded amount</t>
  </si>
  <si>
    <t>Line of credit facility, maximum borrowing amount</t>
  </si>
  <si>
    <t>Credit agreement interest rate</t>
  </si>
  <si>
    <t>3.86%</t>
  </si>
  <si>
    <t>DEBT - Schedule of Debt Maturities (Details) $ in Thousands</t>
  </si>
  <si>
    <t>Debt Maturity</t>
  </si>
  <si>
    <t>Fiscal 2022 and thereafter</t>
  </si>
  <si>
    <t>RESTRUCTURING CHARGES - Narrative (Details) $ in Thousands</t>
  </si>
  <si>
    <t>1 Months Ended</t>
  </si>
  <si>
    <t>Apr. 30, 2016position</t>
  </si>
  <si>
    <t>Nov. 30, 2015position</t>
  </si>
  <si>
    <t>Jun. 30, 2016USD ($)</t>
  </si>
  <si>
    <t>Sep. 30, 2016USD ($)</t>
  </si>
  <si>
    <t>Mar. 31, 2015USD ($)</t>
  </si>
  <si>
    <t>Restructuring Cost and Reserve [Line Items]</t>
  </si>
  <si>
    <t>Restructuring costs</t>
  </si>
  <si>
    <t>Severance and benefits</t>
  </si>
  <si>
    <t>Facilities</t>
  </si>
  <si>
    <t>Fiscal 2017 April Restructuring Plan</t>
  </si>
  <si>
    <t>Number of positions eliminated | position</t>
  </si>
  <si>
    <t>Fiscal 2017 April Restructuring Plan | Severance and benefits</t>
  </si>
  <si>
    <t>Fiscal 2016 Restructuring Plan</t>
  </si>
  <si>
    <t>Fiscal 2016 Restructuring Plan | Severance and benefits</t>
  </si>
  <si>
    <t>RESTRUCTURING CHARGES - Schedule of Restructuring Expense (Details) - USD ($) $ in Thousands</t>
  </si>
  <si>
    <t>Restructuring Charges [Abstract]</t>
  </si>
  <si>
    <t>Restructuring expense</t>
  </si>
  <si>
    <t>RESTRUCTURING CHARGES - Schedule of Restructuring Activity (Details) - USD ($) $ in Thousands</t>
  </si>
  <si>
    <t>Restructuring Reserve [Roll Forward]</t>
  </si>
  <si>
    <t>Adjustments of prior estimates</t>
  </si>
  <si>
    <t>Cash payments</t>
  </si>
  <si>
    <t>Other non-cash</t>
  </si>
  <si>
    <t>RESTRUCTURING CHARGES - Schedule of Estimated Timing of Future Payouts (Details) $ in Thousands</t>
  </si>
  <si>
    <t>Estimated timing of future payouts</t>
  </si>
  <si>
    <t>Fiscal 2019 to 2022</t>
  </si>
  <si>
    <t>Severance and benefits | Fiscal 2018</t>
  </si>
  <si>
    <t>Severance and benefits | Fiscal 2019 to 2022</t>
  </si>
  <si>
    <t>Facilities | Fiscal 2018</t>
  </si>
  <si>
    <t>Facilities | Fiscal 2019 to 2022</t>
  </si>
  <si>
    <t>STOCK INCENTIVE PLANS AND SHARE-BASED COMPENSATION - Narrative (Details) - USD ($)</t>
  </si>
  <si>
    <t>Number of shares granted, stock awards</t>
  </si>
  <si>
    <t>Compensation expense related to stock options</t>
  </si>
  <si>
    <t>Restricted stock</t>
  </si>
  <si>
    <t>Unrecognized compensation cost</t>
  </si>
  <si>
    <t>Weighted-average period for recognition</t>
  </si>
  <si>
    <t>1 year 8 months 22 days</t>
  </si>
  <si>
    <t>Fair value of awards released</t>
  </si>
  <si>
    <t>Stock options granted</t>
  </si>
  <si>
    <t>Realized tax deduction from stock option exercises and other awards</t>
  </si>
  <si>
    <t>Unrecognized compensation cost related to stock options granted</t>
  </si>
  <si>
    <t>Total intrinsic value of options exercised</t>
  </si>
  <si>
    <t>Stock options | Minimum</t>
  </si>
  <si>
    <t>Prices for stock options exercised</t>
  </si>
  <si>
    <t>Stock options | Maximum</t>
  </si>
  <si>
    <t>Number of days over average stock price is calculated</t>
  </si>
  <si>
    <t>60 days</t>
  </si>
  <si>
    <t>Expected volatility rate</t>
  </si>
  <si>
    <t>66.00%</t>
  </si>
  <si>
    <t>Risk free interest rate</t>
  </si>
  <si>
    <t>Fair value at the grant date</t>
  </si>
  <si>
    <t>Performance RSUs</t>
  </si>
  <si>
    <t>2012 Long-Term Incentive Plan</t>
  </si>
  <si>
    <t>Total shares authorized</t>
  </si>
  <si>
    <t>Shares available for grant</t>
  </si>
  <si>
    <t>Stock options and restricted shares outstanding</t>
  </si>
  <si>
    <t>2012 Long-Term Incentive Plan | Unvested restricted stock units | Minimum</t>
  </si>
  <si>
    <t>Vesting period</t>
  </si>
  <si>
    <t>2012 Long-Term Incentive Plan | Unvested restricted stock units | Maximum</t>
  </si>
  <si>
    <t>4 years</t>
  </si>
  <si>
    <t>2012 Long-Term Incentive Plan | Restricted stock</t>
  </si>
  <si>
    <t>2012 Long-Term Incentive Plan | Market RSUs | Vesting Date One</t>
  </si>
  <si>
    <t>Expected term</t>
  </si>
  <si>
    <t>10 months</t>
  </si>
  <si>
    <t>2012 Long-Term Incentive Plan | Market RSUs | Vesting Date Two</t>
  </si>
  <si>
    <t>22 months</t>
  </si>
  <si>
    <t>2012 Long-Term Incentive Plan | Market RSUs | Vesting Date Three</t>
  </si>
  <si>
    <t>34 months</t>
  </si>
  <si>
    <t>2012 Long-Term Incentive Plan | Market RSUs | Maximum</t>
  </si>
  <si>
    <t>2 years</t>
  </si>
  <si>
    <t>Other Stock Incentive Plans | Restricted stock | Minimum</t>
  </si>
  <si>
    <t>Other Stock Incentive Plans | Restricted stock | Maximum</t>
  </si>
  <si>
    <t>Other Stock Incentive Plans | Stock options | Minimum</t>
  </si>
  <si>
    <t>Stock options granted contractual terms</t>
  </si>
  <si>
    <t>7 years</t>
  </si>
  <si>
    <t>Other Stock Incentive Plans | Stock options | Maximum</t>
  </si>
  <si>
    <t>Purchase Plan</t>
  </si>
  <si>
    <t>Discount on market price to purchase stock</t>
  </si>
  <si>
    <t>15.00%</t>
  </si>
  <si>
    <t>Shares issued</t>
  </si>
  <si>
    <t>Maximum amount of shares to be purchased in any offering period</t>
  </si>
  <si>
    <t>Duration of offering periods</t>
  </si>
  <si>
    <t>6 months</t>
  </si>
  <si>
    <t>Number of shares purchased</t>
  </si>
  <si>
    <t>Weighted-average price of stock purchased (in dollars per share)</t>
  </si>
  <si>
    <t>64.18%</t>
  </si>
  <si>
    <t>77.94%</t>
  </si>
  <si>
    <t>36.58%</t>
  </si>
  <si>
    <t>0.55%</t>
  </si>
  <si>
    <t>0.26%</t>
  </si>
  <si>
    <t>0.07%</t>
  </si>
  <si>
    <t>STOCK INCENTIVE PLANS AND SHARE-BASED COMPENSATION - Schedule of Assumptions Used to Valuing Stock Purchase Plan (Details) - Stock purchase plan - $ / shares</t>
  </si>
  <si>
    <t>Option life (in years)</t>
  </si>
  <si>
    <t>Risk-free interest rate</t>
  </si>
  <si>
    <t>Stock price volatility</t>
  </si>
  <si>
    <t>Weighted-average grant date fair value (usd per share)</t>
  </si>
  <si>
    <t>STOCK INCENTIVE PLANS AND SHARE-BASED COMPENSATION - Schedule of Share-based Compensation Expense (Details) - USD ($) $ in Thousands</t>
  </si>
  <si>
    <t>Share-based compensation expense:</t>
  </si>
  <si>
    <t>Total share-based compensation expense</t>
  </si>
  <si>
    <t>Cost of revenue</t>
  </si>
  <si>
    <t>STOCK INCENTIVE PLANS AND SHARE-BASED COMPENSATION - Schedule of Share-based Compensation by Type of Award (Details) - USD ($)</t>
  </si>
  <si>
    <t>Share-based compensation by type of award:</t>
  </si>
  <si>
    <t>Stock purchase plan</t>
  </si>
  <si>
    <t>STOCK INCENTIVE PLANS AND SHARE-BASED COMPENSATION - Schedule of Stock Option Activity (Details) $ / shares in Units, shares in Thousands</t>
  </si>
  <si>
    <t>Mar. 31, 2017USD ($)$ / sharesshares</t>
  </si>
  <si>
    <t>Stock Options</t>
  </si>
  <si>
    <t>Outstanding, beginning balance</t>
  </si>
  <si>
    <t>Exercised</t>
  </si>
  <si>
    <t>Forfeited</t>
  </si>
  <si>
    <t>Expired</t>
  </si>
  <si>
    <t>Outstanding, ending balance</t>
  </si>
  <si>
    <t>Stock Options, vested and expected to vest</t>
  </si>
  <si>
    <t>Stock Options, exercisable</t>
  </si>
  <si>
    <t>Weighted- Average Exercise Price</t>
  </si>
  <si>
    <t>Outstanding, beginning balance | $ / shares</t>
  </si>
  <si>
    <t>Exercised | $ / shares</t>
  </si>
  <si>
    <t>Forfeited | $ / shares</t>
  </si>
  <si>
    <t>Expired | $ / shares</t>
  </si>
  <si>
    <t>Weighted-Average Exercise Price, vested and expected to vest | $ / shares</t>
  </si>
  <si>
    <t>Weighted-Average Exercise Price, exercisable | $ / shares</t>
  </si>
  <si>
    <t>Weighted- Average Remaining Contractual Term</t>
  </si>
  <si>
    <t>Weighted-Average Remaining Contractual Term, outstanding</t>
  </si>
  <si>
    <t>1 year 10 days</t>
  </si>
  <si>
    <t>Weighted-Average Remaining Contractual Term, vested and expected to vest</t>
  </si>
  <si>
    <t>Weighted-Average Remaining Contractual Term, exercisable</t>
  </si>
  <si>
    <t>Aggregate Intrinsic Value</t>
  </si>
  <si>
    <t>Aggregate Intrinsic Value, outstanding | $</t>
  </si>
  <si>
    <t>Aggregate Intrinsic Value, vested and expected to vest | $</t>
  </si>
  <si>
    <t>Aggregate Intrinsic Value, exercisable | $</t>
  </si>
  <si>
    <t>STOCK INCENTIVE PLANS AND SHARE-BASED COMPENSATION - Schedule of Options Outstanding and Exercisable, by Exercise Price Range (Details) - $ / shares shares in Thousands</t>
  </si>
  <si>
    <t>Share-based Compensation, Shares Authorized under Stock Option Plans, Exercise Price Range [Line Items]</t>
  </si>
  <si>
    <t>Stock Options Outstanding</t>
  </si>
  <si>
    <t>Weighted- Average Remaining Contractual Life (Years)</t>
  </si>
  <si>
    <t>Stock Options Exercisable</t>
  </si>
  <si>
    <t>Exercise Price Range 1</t>
  </si>
  <si>
    <t>Range of Exercise Prices, Minimum</t>
  </si>
  <si>
    <t>Range of Exercise Prices, Maximum</t>
  </si>
  <si>
    <t>3 years 5 months 4 days</t>
  </si>
  <si>
    <t>Exercise Price Range 2</t>
  </si>
  <si>
    <t>STOCK INCENTIVE PLANS AND SHARE-BASED COMPENSATION - Schedule of Restricted Stock Activity (Details) shares in Thousands</t>
  </si>
  <si>
    <t>Mar. 31, 2017$ / sharesshares</t>
  </si>
  <si>
    <t>Shares</t>
  </si>
  <si>
    <t>Nonvested, beginning balance, shares | shares</t>
  </si>
  <si>
    <t>Granted, shares | shares</t>
  </si>
  <si>
    <t>Vested, shares | shares</t>
  </si>
  <si>
    <t>Forfeited, shares | shares</t>
  </si>
  <si>
    <t>Nonvested, ending balance, shares | shares</t>
  </si>
  <si>
    <t>Weighted-Average Grant Date Fair Value</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401K PLAN (Details) - USD ($) $ in Millions</t>
  </si>
  <si>
    <t>Employer contributions</t>
  </si>
  <si>
    <t>INCOME TAXES - Schedule of Pre-tax Income (Loss) (Details) - USD ($) $ in Thousands</t>
  </si>
  <si>
    <t>U.S.</t>
  </si>
  <si>
    <t>Foreign</t>
  </si>
  <si>
    <t>INCOME TAXES - Schedule of Components of Income Tax Provision (Details) - USD ($) $ in Thousands</t>
  </si>
  <si>
    <t>Federal:</t>
  </si>
  <si>
    <t>Current</t>
  </si>
  <si>
    <t>State:</t>
  </si>
  <si>
    <t>Foreign:</t>
  </si>
  <si>
    <t>Deferred</t>
  </si>
  <si>
    <t>Total foreign</t>
  </si>
  <si>
    <t>INCOME TAXES - Schedule of Income Tax Rate Reconciliation Amount (Details) - USD ($) $ in Thousands</t>
  </si>
  <si>
    <t>Expense (benefit) at federal statutory rate</t>
  </si>
  <si>
    <t>Permanent items</t>
  </si>
  <si>
    <t>Foreign taxes</t>
  </si>
  <si>
    <t>State income taxes</t>
  </si>
  <si>
    <t>Unbenefited (Benefited) losses and credits</t>
  </si>
  <si>
    <t>Credit monetization</t>
  </si>
  <si>
    <t>Other</t>
  </si>
  <si>
    <t>INCOME TAXES - Narrative (Details) - USD ($) $ in Thousands</t>
  </si>
  <si>
    <t>Federal statutory rate (as a percent)</t>
  </si>
  <si>
    <t>35.00%</t>
  </si>
  <si>
    <t>Increase in balances related to tax positions taken in prior period</t>
  </si>
  <si>
    <t>Total unrecognized tax benefit including interest and penalties</t>
  </si>
  <si>
    <t>Accrued interest and penalties</t>
  </si>
  <si>
    <t>Income Tax Examination [Line Items]</t>
  </si>
  <si>
    <t>Federal net operating loss</t>
  </si>
  <si>
    <t>Tax credit carryforwards</t>
  </si>
  <si>
    <t>Federal net operating loss carryforwards attributable to excess tax deductions from stock option exercises</t>
  </si>
  <si>
    <t>Acquired net operating losses included in carryforwards</t>
  </si>
  <si>
    <t>Acquired credits included in carryforwards</t>
  </si>
  <si>
    <t>Open years</t>
  </si>
  <si>
    <t>INCOME TAXES - Schedule of Components of Deferred Tax Assets and Liabilities (Details) - USD ($) $ in Thousands</t>
  </si>
  <si>
    <t>Deferred tax assets:</t>
  </si>
  <si>
    <t>Inventory valuation method</t>
  </si>
  <si>
    <t>Accrued warranty expense</t>
  </si>
  <si>
    <t>Distribution reserves</t>
  </si>
  <si>
    <t>Loss carryforwards</t>
  </si>
  <si>
    <t>Tax credits</t>
  </si>
  <si>
    <t>Restructuring charge accruals</t>
  </si>
  <si>
    <t>Other accruals and reserves not currently deductible for tax purposes</t>
  </si>
  <si>
    <t>Deferred tax asset, gross</t>
  </si>
  <si>
    <t>Less valuation allowance</t>
  </si>
  <si>
    <t>Deferred tax asset</t>
  </si>
  <si>
    <t>Deferred tax liabilities:</t>
  </si>
  <si>
    <t>Acquired intangibles</t>
  </si>
  <si>
    <t>Tax on unremitted foreign earnings</t>
  </si>
  <si>
    <t>Deferred tax liability</t>
  </si>
  <si>
    <t>Net deferred tax asset</t>
  </si>
  <si>
    <t>INCOME TAXES - Reconciliation of Unrecognized Tax Benefits (Details) - USD ($) $ in Thousands</t>
  </si>
  <si>
    <t>Reconciliation of Unrecognized Tax Benefits, Excluding Amounts Pertaining to Examined Tax Returns [Roll Forward]</t>
  </si>
  <si>
    <t>Settlement and effective settlements with tax authorities and related remeasurements</t>
  </si>
  <si>
    <t>NET INCOME (LOSS) PER SHARE - Narrative (Details) - $ / shares</t>
  </si>
  <si>
    <t>Antidilutive Securities Excluded from Computation of Earnings Per Share [Line Items]</t>
  </si>
  <si>
    <t>Conversion price (usd per share)</t>
  </si>
  <si>
    <t>3.50% convertible subordinated notes</t>
  </si>
  <si>
    <t>3.50%</t>
  </si>
  <si>
    <t>NET INCOME (LOSS) PER SHARE - Net Income (Loss) Per Share (Details) - USD ($) $ / shares in Units, shares in Thousands, $ in Thousands</t>
  </si>
  <si>
    <t>Basic</t>
  </si>
  <si>
    <t>Dilutive shares from stock plans</t>
  </si>
  <si>
    <t>Diluted</t>
  </si>
  <si>
    <t>NET INCOME (LOSS) PER SHARE - Anti-dilutive shares excluded from the computations of diluted net income (loss) (Details) (Details) - USD ($) shares in Millions, $ in Millions</t>
  </si>
  <si>
    <t>Weighted average shares excluded (shares)</t>
  </si>
  <si>
    <t>Unvested restricted stock units</t>
  </si>
  <si>
    <t>Interest expense excluded</t>
  </si>
  <si>
    <t>COMMITMENTS AND CONTINGENCIES - Narrative (Details) - USD ($) $ in Millions</t>
  </si>
  <si>
    <t>Operating Leases [Line Items]</t>
  </si>
  <si>
    <t>Rent expense</t>
  </si>
  <si>
    <t>Sublease income</t>
  </si>
  <si>
    <t>Non-cancelable commitments</t>
  </si>
  <si>
    <t>Renewal term (in years)</t>
  </si>
  <si>
    <t>COMMITMENTS AND CONTINGENCIES - Schedule Of Future Minimum Lease Payments (Details) $ in Thousands</t>
  </si>
  <si>
    <t>Lease Payments</t>
  </si>
  <si>
    <t>Thereafter</t>
  </si>
  <si>
    <t>Sublease Income</t>
  </si>
  <si>
    <t>SUBSEQUENT EVENTS (Details)</t>
  </si>
  <si>
    <t>GEOGRAPHIC INFORMATION - Narrative (Details)</t>
  </si>
  <si>
    <t>Number of reportable segments</t>
  </si>
  <si>
    <t>GEOGRAPHIC INFORMATION - Schedule of Revenue and Long-Lived Assets by Region (Details) - USD ($) $ in Thousands</t>
  </si>
  <si>
    <t>Revenues from External Customers and Long-Lived Assets [Line Items]</t>
  </si>
  <si>
    <t>Long- Lived Assets</t>
  </si>
  <si>
    <t>Revenue</t>
  </si>
  <si>
    <t>Americas</t>
  </si>
  <si>
    <t>Europe</t>
  </si>
  <si>
    <t>Asia Pacific</t>
  </si>
  <si>
    <t>GEOGRAPHIC INFORMATION - Schedule of Revenues Attributable to Product Groups, Services and Royalties (Details) - USD ($) $ in Thousands</t>
  </si>
  <si>
    <t>Segment Reporting, Revenue Reconciling Item [Line Items]</t>
  </si>
  <si>
    <t>Tape automation systems</t>
  </si>
  <si>
    <t>Disk backup systems</t>
  </si>
  <si>
    <t>Devices and media</t>
  </si>
  <si>
    <t>Scale-out tiered storage</t>
  </si>
  <si>
    <t>UNAUDITED QUARTERLY FINANCIAL DATA (Details) - USD ($) $ / shares in Units, $ in Thousands</t>
  </si>
  <si>
    <t>Basic and Diluted net income (loss) per share (in dollars per share)</t>
  </si>
  <si>
    <t>UNAUDITED QUARTERLY FINANCIAL DATA Narrative (Details) - USD ($) $ in Thousands</t>
  </si>
  <si>
    <t>SCHEDULE II CONSOLIDATED VALUATION AND QUALIFYING ACCOUNTS (Details) - USD ($) $ in Thousands</t>
  </si>
  <si>
    <t>Allowance for bad debt</t>
  </si>
  <si>
    <t>Movement in Valuation Allowances and Reserves [Roll Forward]</t>
  </si>
  <si>
    <t>Balance at beginning of period</t>
  </si>
  <si>
    <t>Net additions (releases) charged to expense</t>
  </si>
  <si>
    <t>Recoveries (Deductions)</t>
  </si>
  <si>
    <t>Balance at end of period</t>
  </si>
  <si>
    <t>Reserves for manufacturing inventories</t>
  </si>
  <si>
    <t>Reserves for service parts inventories</t>
  </si>
  <si>
    <t>Deferred tax valuation allowanc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00_);(#,##0.000000)" numFmtId="167"/>
    <numFmt formatCode="_(&quot;Fiscal &quot;#,##0_);_(&quot;Fiscal &quot;(#,##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92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4092475</v>
      </c>
    </row>
    <row r="14" spans="1:4">
      <c r="A14" s="4" t="s">
        <v>23</v>
      </c>
      <c r="B14" s="4" t="s">
        <v>24</v>
      </c>
    </row>
    <row r="15" spans="1:4">
      <c r="A15" s="4" t="s">
        <v>25</v>
      </c>
      <c r="B15" s="4" t="s">
        <v>26</v>
      </c>
    </row>
    <row r="16" spans="1:4">
      <c r="A16" s="4" t="s">
        <v>27</v>
      </c>
      <c r="B16" s="4" t="s">
        <v>26</v>
      </c>
    </row>
    <row r="17" spans="1:4">
      <c r="A17" s="4" t="s">
        <v>28</v>
      </c>
      <c r="B17" s="4" t="s">
        <v>29</v>
      </c>
    </row>
    <row r="18" spans="1:4">
      <c r="A18" s="4" t="s">
        <v>30</v>
      </c>
      <c r="D18" s="6" t="n">
        <v>1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958</v>
      </c>
      <c r="C3" s="7" t="n">
        <v>33870</v>
      </c>
    </row>
    <row r="4" spans="1:3">
      <c r="A4" s="4" t="s">
        <v>35</v>
      </c>
      <c r="B4" s="5" t="n">
        <v>1832</v>
      </c>
      <c r="C4" s="5" t="n">
        <v>2788</v>
      </c>
    </row>
    <row r="5" spans="1:3">
      <c r="A5" s="4" t="s">
        <v>36</v>
      </c>
      <c r="B5" s="5" t="n">
        <v>116056</v>
      </c>
      <c r="C5" s="5" t="n">
        <v>105959</v>
      </c>
    </row>
    <row r="6" spans="1:3">
      <c r="A6" s="4" t="s">
        <v>37</v>
      </c>
      <c r="B6" s="5" t="n">
        <v>27661</v>
      </c>
      <c r="C6" s="5" t="n">
        <v>40614</v>
      </c>
    </row>
    <row r="7" spans="1:3">
      <c r="A7" s="4" t="s">
        <v>38</v>
      </c>
      <c r="B7" s="5" t="n">
        <v>19849</v>
      </c>
      <c r="C7" s="5" t="n">
        <v>21407</v>
      </c>
    </row>
    <row r="8" spans="1:3">
      <c r="A8" s="4" t="s">
        <v>39</v>
      </c>
      <c r="B8" s="5" t="n">
        <v>9969</v>
      </c>
      <c r="C8" s="5" t="n">
        <v>8007</v>
      </c>
    </row>
    <row r="9" spans="1:3">
      <c r="A9" s="4" t="s">
        <v>40</v>
      </c>
      <c r="B9" s="5" t="n">
        <v>188325</v>
      </c>
      <c r="C9" s="5" t="n">
        <v>212645</v>
      </c>
    </row>
    <row r="10" spans="1:3">
      <c r="A10" s="3" t="s">
        <v>41</v>
      </c>
    </row>
    <row r="11" spans="1:3">
      <c r="A11" s="4" t="s">
        <v>42</v>
      </c>
      <c r="B11" s="5" t="n">
        <v>11186</v>
      </c>
      <c r="C11" s="5" t="n">
        <v>12939</v>
      </c>
    </row>
    <row r="12" spans="1:3">
      <c r="A12" s="4" t="s">
        <v>43</v>
      </c>
      <c r="B12" s="5" t="n">
        <v>276</v>
      </c>
      <c r="C12" s="5" t="n">
        <v>451</v>
      </c>
    </row>
    <row r="13" spans="1:3">
      <c r="A13" s="4" t="s">
        <v>35</v>
      </c>
      <c r="B13" s="5" t="n">
        <v>20000</v>
      </c>
      <c r="C13" s="5" t="n">
        <v>0</v>
      </c>
    </row>
    <row r="14" spans="1:3">
      <c r="A14" s="4" t="s">
        <v>44</v>
      </c>
      <c r="B14" s="5" t="n">
        <v>5240</v>
      </c>
      <c r="C14" s="5" t="n">
        <v>4565</v>
      </c>
    </row>
    <row r="15" spans="1:3">
      <c r="A15" s="4" t="s">
        <v>45</v>
      </c>
      <c r="B15" s="5" t="n">
        <v>36702</v>
      </c>
      <c r="C15" s="5" t="n">
        <v>17955</v>
      </c>
    </row>
    <row r="16" spans="1:3">
      <c r="A16" s="4" t="s">
        <v>46</v>
      </c>
      <c r="B16" s="5" t="n">
        <v>225027</v>
      </c>
      <c r="C16" s="5" t="n">
        <v>230600</v>
      </c>
    </row>
    <row r="17" spans="1:3">
      <c r="A17" s="3" t="s">
        <v>47</v>
      </c>
    </row>
    <row r="18" spans="1:3">
      <c r="A18" s="4" t="s">
        <v>48</v>
      </c>
      <c r="B18" s="5" t="n">
        <v>41611</v>
      </c>
      <c r="C18" s="5" t="n">
        <v>46136</v>
      </c>
    </row>
    <row r="19" spans="1:3">
      <c r="A19" s="4" t="s">
        <v>49</v>
      </c>
      <c r="B19" s="5" t="n">
        <v>3263</v>
      </c>
      <c r="C19" s="5" t="n">
        <v>3430</v>
      </c>
    </row>
    <row r="20" spans="1:3">
      <c r="A20" s="4" t="s">
        <v>50</v>
      </c>
      <c r="B20" s="5" t="n">
        <v>84683</v>
      </c>
      <c r="C20" s="5" t="n">
        <v>88919</v>
      </c>
    </row>
    <row r="21" spans="1:3">
      <c r="A21" s="4" t="s">
        <v>51</v>
      </c>
      <c r="B21" s="5" t="n">
        <v>869</v>
      </c>
      <c r="C21" s="5" t="n">
        <v>1621</v>
      </c>
    </row>
    <row r="22" spans="1:3">
      <c r="A22" s="4" t="s">
        <v>52</v>
      </c>
      <c r="B22" s="5" t="n">
        <v>0</v>
      </c>
      <c r="C22" s="5" t="n">
        <v>3000</v>
      </c>
    </row>
    <row r="23" spans="1:3">
      <c r="A23" s="4" t="s">
        <v>53</v>
      </c>
      <c r="B23" s="5" t="n">
        <v>62827</v>
      </c>
      <c r="C23" s="5" t="n">
        <v>0</v>
      </c>
    </row>
    <row r="24" spans="1:3">
      <c r="A24" s="4" t="s">
        <v>54</v>
      </c>
      <c r="B24" s="5" t="n">
        <v>24104</v>
      </c>
      <c r="C24" s="5" t="n">
        <v>22744</v>
      </c>
    </row>
    <row r="25" spans="1:3">
      <c r="A25" s="4" t="s">
        <v>55</v>
      </c>
      <c r="B25" s="5" t="n">
        <v>12998</v>
      </c>
      <c r="C25" s="5" t="n">
        <v>13806</v>
      </c>
    </row>
    <row r="26" spans="1:3">
      <c r="A26" s="4" t="s">
        <v>56</v>
      </c>
      <c r="B26" s="5" t="n">
        <v>230355</v>
      </c>
      <c r="C26" s="5" t="n">
        <v>179656</v>
      </c>
    </row>
    <row r="27" spans="1:3">
      <c r="A27" s="3" t="s">
        <v>57</v>
      </c>
    </row>
    <row r="28" spans="1:3">
      <c r="A28" s="4" t="s">
        <v>50</v>
      </c>
      <c r="B28" s="5" t="n">
        <v>37642</v>
      </c>
      <c r="C28" s="5" t="n">
        <v>35427</v>
      </c>
    </row>
    <row r="29" spans="1:3">
      <c r="A29" s="4" t="s">
        <v>51</v>
      </c>
      <c r="B29" s="5" t="n">
        <v>481</v>
      </c>
      <c r="C29" s="5" t="n">
        <v>1116</v>
      </c>
    </row>
    <row r="30" spans="1:3">
      <c r="A30" s="4" t="s">
        <v>58</v>
      </c>
      <c r="B30" s="5" t="n">
        <v>65028</v>
      </c>
      <c r="C30" s="5" t="n">
        <v>62709</v>
      </c>
    </row>
    <row r="31" spans="1:3">
      <c r="A31" s="4" t="s">
        <v>53</v>
      </c>
      <c r="B31" s="5" t="n">
        <v>0</v>
      </c>
      <c r="C31" s="5" t="n">
        <v>69253</v>
      </c>
    </row>
    <row r="32" spans="1:3">
      <c r="A32" s="4" t="s">
        <v>59</v>
      </c>
      <c r="B32" s="5" t="n">
        <v>7520</v>
      </c>
      <c r="C32" s="5" t="n">
        <v>8324</v>
      </c>
    </row>
    <row r="33" spans="1:3">
      <c r="A33" s="4" t="s">
        <v>60</v>
      </c>
      <c r="B33" s="5" t="n">
        <v>110671</v>
      </c>
      <c r="C33" s="5" t="n">
        <v>176829</v>
      </c>
    </row>
    <row r="34" spans="1:3">
      <c r="A34" s="4" t="s">
        <v>61</v>
      </c>
      <c r="B34" s="4" t="s">
        <v>62</v>
      </c>
      <c r="C34" s="4" t="s">
        <v>62</v>
      </c>
    </row>
    <row r="35" spans="1:3">
      <c r="A35" s="3" t="s">
        <v>63</v>
      </c>
    </row>
    <row r="36" spans="1:3">
      <c r="A36" s="4" t="s">
        <v>64</v>
      </c>
      <c r="B36" s="5" t="n">
        <v>0</v>
      </c>
      <c r="C36" s="5" t="n">
        <v>0</v>
      </c>
    </row>
    <row r="37" spans="1:3">
      <c r="A37" s="3" t="s">
        <v>65</v>
      </c>
    </row>
    <row r="38" spans="1:3">
      <c r="A38" s="4" t="s">
        <v>66</v>
      </c>
      <c r="B38" s="5" t="n">
        <v>341</v>
      </c>
      <c r="C38" s="5" t="n">
        <v>332</v>
      </c>
    </row>
    <row r="39" spans="1:3">
      <c r="A39" s="4" t="s">
        <v>67</v>
      </c>
      <c r="B39" s="5" t="n">
        <v>473850</v>
      </c>
      <c r="C39" s="5" t="n">
        <v>466879</v>
      </c>
    </row>
    <row r="40" spans="1:3">
      <c r="A40" s="4" t="s">
        <v>68</v>
      </c>
      <c r="B40" s="5" t="n">
        <v>-593295</v>
      </c>
      <c r="C40" s="5" t="n">
        <v>-596940</v>
      </c>
    </row>
    <row r="41" spans="1:3">
      <c r="A41" s="4" t="s">
        <v>69</v>
      </c>
      <c r="B41" s="5" t="n">
        <v>3105</v>
      </c>
      <c r="C41" s="5" t="n">
        <v>3844</v>
      </c>
    </row>
    <row r="42" spans="1:3">
      <c r="A42" s="4" t="s">
        <v>70</v>
      </c>
      <c r="B42" s="5" t="n">
        <v>-115999</v>
      </c>
      <c r="C42" s="5" t="n">
        <v>-125885</v>
      </c>
    </row>
    <row r="43" spans="1:3">
      <c r="A43" s="4" t="s">
        <v>71</v>
      </c>
      <c r="B43" s="7" t="n">
        <v>225027</v>
      </c>
      <c r="C43" s="7" t="n">
        <v>230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9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88</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16</v>
      </c>
      <c r="C3" s="7" t="n">
        <v>22</v>
      </c>
    </row>
    <row r="4" spans="1:3">
      <c r="A4" s="4" t="s">
        <v>75</v>
      </c>
      <c r="B4" s="5" t="n">
        <v>20000000</v>
      </c>
      <c r="C4" s="5" t="n">
        <v>20000000</v>
      </c>
    </row>
    <row r="5" spans="1:3">
      <c r="A5" s="4" t="s">
        <v>76</v>
      </c>
      <c r="B5" s="5" t="n">
        <v>0</v>
      </c>
      <c r="C5" s="5" t="n">
        <v>0</v>
      </c>
    </row>
    <row r="6" spans="1:3">
      <c r="A6" s="4" t="s">
        <v>77</v>
      </c>
      <c r="B6" s="8" t="n">
        <v>0.01</v>
      </c>
      <c r="C6" s="8" t="n">
        <v>0.01</v>
      </c>
    </row>
    <row r="7" spans="1:3">
      <c r="A7" s="4" t="s">
        <v>78</v>
      </c>
      <c r="B7" s="5" t="n">
        <v>1000000000</v>
      </c>
      <c r="C7" s="5" t="n">
        <v>1000000000</v>
      </c>
    </row>
    <row r="8" spans="1:3">
      <c r="A8" s="4" t="s">
        <v>79</v>
      </c>
      <c r="B8" s="5" t="n">
        <v>34063000</v>
      </c>
      <c r="C8" s="5" t="n">
        <v>33276000</v>
      </c>
    </row>
    <row r="9" spans="1:3">
      <c r="A9" s="4" t="s">
        <v>80</v>
      </c>
      <c r="B9" s="5" t="n">
        <v>34063000</v>
      </c>
      <c r="C9" s="5" t="n">
        <v>332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9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0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21</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322212</v>
      </c>
      <c r="C4" s="7" t="n">
        <v>286217</v>
      </c>
      <c r="D4" s="7" t="n">
        <v>355579</v>
      </c>
    </row>
    <row r="5" spans="1:4">
      <c r="A5" s="4" t="s">
        <v>85</v>
      </c>
      <c r="B5" s="5" t="n">
        <v>144335</v>
      </c>
      <c r="C5" s="5" t="n">
        <v>148548</v>
      </c>
      <c r="D5" s="5" t="n">
        <v>155674</v>
      </c>
    </row>
    <row r="6" spans="1:4">
      <c r="A6" s="4" t="s">
        <v>86</v>
      </c>
      <c r="B6" s="5" t="n">
        <v>38798</v>
      </c>
      <c r="C6" s="5" t="n">
        <v>41193</v>
      </c>
      <c r="D6" s="5" t="n">
        <v>41842</v>
      </c>
    </row>
    <row r="7" spans="1:4">
      <c r="A7" s="4" t="s">
        <v>87</v>
      </c>
      <c r="B7" s="5" t="n">
        <v>505345</v>
      </c>
      <c r="C7" s="5" t="n">
        <v>475958</v>
      </c>
      <c r="D7" s="5" t="n">
        <v>553095</v>
      </c>
    </row>
    <row r="8" spans="1:4">
      <c r="A8" s="4" t="s">
        <v>88</v>
      </c>
      <c r="B8" s="5" t="n">
        <v>231207</v>
      </c>
      <c r="C8" s="5" t="n">
        <v>207139</v>
      </c>
      <c r="D8" s="5" t="n">
        <v>237400</v>
      </c>
    </row>
    <row r="9" spans="1:4">
      <c r="A9" s="4" t="s">
        <v>89</v>
      </c>
      <c r="B9" s="5" t="n">
        <v>60714</v>
      </c>
      <c r="C9" s="5" t="n">
        <v>65778</v>
      </c>
      <c r="D9" s="5" t="n">
        <v>70686</v>
      </c>
    </row>
    <row r="10" spans="1:4">
      <c r="A10" s="4" t="s">
        <v>90</v>
      </c>
      <c r="B10" s="5" t="n">
        <v>291921</v>
      </c>
      <c r="C10" s="5" t="n">
        <v>272917</v>
      </c>
      <c r="D10" s="5" t="n">
        <v>308086</v>
      </c>
    </row>
    <row r="11" spans="1:4">
      <c r="A11" s="4" t="s">
        <v>91</v>
      </c>
      <c r="B11" s="5" t="n">
        <v>213424</v>
      </c>
      <c r="C11" s="5" t="n">
        <v>203041</v>
      </c>
      <c r="D11" s="5" t="n">
        <v>245009</v>
      </c>
    </row>
    <row r="12" spans="1:4">
      <c r="A12" s="3" t="s">
        <v>92</v>
      </c>
    </row>
    <row r="13" spans="1:4">
      <c r="A13" s="4" t="s">
        <v>93</v>
      </c>
      <c r="B13" s="5" t="n">
        <v>44379</v>
      </c>
      <c r="C13" s="5" t="n">
        <v>48703</v>
      </c>
      <c r="D13" s="5" t="n">
        <v>58618</v>
      </c>
    </row>
    <row r="14" spans="1:4">
      <c r="A14" s="4" t="s">
        <v>94</v>
      </c>
      <c r="B14" s="5" t="n">
        <v>103235</v>
      </c>
      <c r="C14" s="5" t="n">
        <v>108735</v>
      </c>
      <c r="D14" s="5" t="n">
        <v>113954</v>
      </c>
    </row>
    <row r="15" spans="1:4">
      <c r="A15" s="4" t="s">
        <v>95</v>
      </c>
      <c r="B15" s="5" t="n">
        <v>51599</v>
      </c>
      <c r="C15" s="5" t="n">
        <v>53793</v>
      </c>
      <c r="D15" s="5" t="n">
        <v>56513</v>
      </c>
    </row>
    <row r="16" spans="1:4">
      <c r="A16" s="4" t="s">
        <v>96</v>
      </c>
      <c r="B16" s="5" t="n">
        <v>2063</v>
      </c>
      <c r="C16" s="5" t="n">
        <v>4006</v>
      </c>
      <c r="D16" s="5" t="n">
        <v>1666</v>
      </c>
    </row>
    <row r="17" spans="1:4">
      <c r="A17" s="4" t="s">
        <v>97</v>
      </c>
      <c r="B17" s="5" t="n">
        <v>0</v>
      </c>
      <c r="C17" s="5" t="n">
        <v>55613</v>
      </c>
      <c r="D17" s="5" t="n">
        <v>0</v>
      </c>
    </row>
    <row r="18" spans="1:4">
      <c r="A18" s="4" t="s">
        <v>98</v>
      </c>
      <c r="B18" s="5" t="n">
        <v>201276</v>
      </c>
      <c r="C18" s="5" t="n">
        <v>270850</v>
      </c>
      <c r="D18" s="5" t="n">
        <v>230751</v>
      </c>
    </row>
    <row r="19" spans="1:4">
      <c r="A19" s="4" t="s">
        <v>99</v>
      </c>
      <c r="B19" s="5" t="n">
        <v>0</v>
      </c>
      <c r="C19" s="5" t="n">
        <v>0</v>
      </c>
      <c r="D19" s="5" t="n">
        <v>462</v>
      </c>
    </row>
    <row r="20" spans="1:4">
      <c r="A20" s="4" t="s">
        <v>100</v>
      </c>
      <c r="B20" s="5" t="n">
        <v>12148</v>
      </c>
      <c r="C20" s="5" t="n">
        <v>-67809</v>
      </c>
      <c r="D20" s="5" t="n">
        <v>14720</v>
      </c>
    </row>
    <row r="21" spans="1:4">
      <c r="A21" s="4" t="s">
        <v>101</v>
      </c>
      <c r="B21" s="5" t="n">
        <v>562</v>
      </c>
      <c r="C21" s="5" t="n">
        <v>-191</v>
      </c>
      <c r="D21" s="5" t="n">
        <v>13836</v>
      </c>
    </row>
    <row r="22" spans="1:4">
      <c r="A22" s="4" t="s">
        <v>102</v>
      </c>
      <c r="B22" s="5" t="n">
        <v>-7912</v>
      </c>
      <c r="C22" s="5" t="n">
        <v>-6817</v>
      </c>
      <c r="D22" s="5" t="n">
        <v>-9460</v>
      </c>
    </row>
    <row r="23" spans="1:4">
      <c r="A23" s="4" t="s">
        <v>103</v>
      </c>
      <c r="B23" s="5" t="n">
        <v>-41</v>
      </c>
      <c r="C23" s="5" t="n">
        <v>-394</v>
      </c>
      <c r="D23" s="5" t="n">
        <v>-1295</v>
      </c>
    </row>
    <row r="24" spans="1:4">
      <c r="A24" s="4" t="s">
        <v>104</v>
      </c>
      <c r="B24" s="5" t="n">
        <v>4757</v>
      </c>
      <c r="C24" s="5" t="n">
        <v>-75211</v>
      </c>
      <c r="D24" s="5" t="n">
        <v>17801</v>
      </c>
    </row>
    <row r="25" spans="1:4">
      <c r="A25" s="4" t="s">
        <v>105</v>
      </c>
      <c r="B25" s="5" t="n">
        <v>1112</v>
      </c>
      <c r="C25" s="5" t="n">
        <v>1183</v>
      </c>
      <c r="D25" s="5" t="n">
        <v>718</v>
      </c>
    </row>
    <row r="26" spans="1:4">
      <c r="A26" s="4" t="s">
        <v>106</v>
      </c>
      <c r="B26" s="7" t="n">
        <v>3645</v>
      </c>
      <c r="C26" s="7" t="n">
        <v>-76394</v>
      </c>
      <c r="D26" s="7" t="n">
        <v>17083</v>
      </c>
    </row>
    <row r="27" spans="1:4">
      <c r="A27" s="4" t="s">
        <v>107</v>
      </c>
      <c r="B27" s="8" t="n">
        <v>0.11</v>
      </c>
      <c r="C27" s="8" t="n">
        <v>-2.33</v>
      </c>
      <c r="D27" s="8" t="n">
        <v>0.54</v>
      </c>
    </row>
    <row r="28" spans="1:4">
      <c r="A28" s="4" t="s">
        <v>108</v>
      </c>
      <c r="B28" s="8" t="n">
        <v>0.11</v>
      </c>
      <c r="C28" s="8" t="n">
        <v>-2.33</v>
      </c>
      <c r="D28" s="8" t="n">
        <v>0.53</v>
      </c>
    </row>
    <row r="29" spans="1:4">
      <c r="A29" s="3" t="s">
        <v>109</v>
      </c>
    </row>
    <row r="30" spans="1:4">
      <c r="A30" s="4" t="s">
        <v>110</v>
      </c>
      <c r="B30" s="5" t="n">
        <v>33742</v>
      </c>
      <c r="C30" s="5" t="n">
        <v>32841</v>
      </c>
      <c r="D30" s="5" t="n">
        <v>31833</v>
      </c>
    </row>
    <row r="31" spans="1:4">
      <c r="A31" s="4" t="s">
        <v>111</v>
      </c>
      <c r="B31" s="5" t="n">
        <v>34113</v>
      </c>
      <c r="C31" s="5" t="n">
        <v>32841</v>
      </c>
      <c r="D31" s="5" t="n">
        <v>32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1</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24"/>
    <col customWidth="1" max="4" min="4" width="24"/>
    <col customWidth="1" max="5" min="5" width="24"/>
  </cols>
  <sheetData>
    <row r="1" spans="1:5">
      <c r="A1" s="1" t="s">
        <v>366</v>
      </c>
      <c r="B1" s="2" t="s">
        <v>367</v>
      </c>
      <c r="C1" s="2" t="s">
        <v>368</v>
      </c>
      <c r="D1" s="2" t="s">
        <v>369</v>
      </c>
      <c r="E1" s="2" t="s">
        <v>370</v>
      </c>
    </row>
    <row r="2" spans="1:5">
      <c r="A2" s="3" t="s">
        <v>371</v>
      </c>
    </row>
    <row r="3" spans="1:5">
      <c r="A3" s="4" t="s">
        <v>372</v>
      </c>
      <c r="C3" s="9" t="n">
        <v>0.125</v>
      </c>
    </row>
    <row r="4" spans="1:5">
      <c r="A4" s="4" t="s">
        <v>77</v>
      </c>
      <c r="C4" s="8" t="n">
        <v>0.01</v>
      </c>
      <c r="E4" s="8" t="n">
        <v>0.01</v>
      </c>
    </row>
    <row r="5" spans="1:5">
      <c r="A5" s="4" t="s">
        <v>373</v>
      </c>
    </row>
    <row r="6" spans="1:5">
      <c r="A6" s="3" t="s">
        <v>371</v>
      </c>
    </row>
    <row r="7" spans="1:5">
      <c r="A7" s="4" t="s">
        <v>372</v>
      </c>
      <c r="B7" s="9" t="n">
        <v>0.125</v>
      </c>
    </row>
    <row r="8" spans="1:5">
      <c r="A8" s="4" t="s">
        <v>77</v>
      </c>
      <c r="D8" s="8" t="n">
        <v>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374</v>
      </c>
      <c r="B1" s="2" t="s">
        <v>375</v>
      </c>
      <c r="J1" s="2" t="s">
        <v>376</v>
      </c>
      <c r="K1" s="2" t="s">
        <v>1</v>
      </c>
    </row>
    <row r="2" spans="1:14">
      <c r="B2" s="2" t="s">
        <v>2</v>
      </c>
      <c r="C2" s="2" t="s">
        <v>377</v>
      </c>
      <c r="D2" s="2" t="s">
        <v>4</v>
      </c>
      <c r="E2" s="2" t="s">
        <v>378</v>
      </c>
      <c r="F2" s="2" t="s">
        <v>32</v>
      </c>
      <c r="G2" s="2" t="s">
        <v>379</v>
      </c>
      <c r="H2" s="2" t="s">
        <v>380</v>
      </c>
      <c r="I2" s="2" t="s">
        <v>381</v>
      </c>
      <c r="J2" s="2" t="s">
        <v>4</v>
      </c>
      <c r="K2" s="2" t="s">
        <v>2</v>
      </c>
      <c r="L2" s="2" t="s">
        <v>32</v>
      </c>
      <c r="M2" s="2" t="s">
        <v>82</v>
      </c>
      <c r="N2" s="2" t="s">
        <v>382</v>
      </c>
    </row>
    <row r="3" spans="1:14">
      <c r="A3" s="3" t="s">
        <v>383</v>
      </c>
    </row>
    <row r="4" spans="1:14">
      <c r="A4" s="4" t="s">
        <v>39</v>
      </c>
      <c r="B4" s="7" t="n">
        <v>9969</v>
      </c>
      <c r="F4" s="7" t="n">
        <v>8007</v>
      </c>
      <c r="K4" s="7" t="n">
        <v>9969</v>
      </c>
      <c r="L4" s="7" t="n">
        <v>8007</v>
      </c>
    </row>
    <row r="5" spans="1:14">
      <c r="A5" s="4" t="s">
        <v>40</v>
      </c>
      <c r="B5" s="5" t="n">
        <v>188325</v>
      </c>
      <c r="F5" s="5" t="n">
        <v>212645</v>
      </c>
      <c r="K5" s="5" t="n">
        <v>188325</v>
      </c>
      <c r="L5" s="5" t="n">
        <v>212645</v>
      </c>
    </row>
    <row r="6" spans="1:14">
      <c r="A6" s="4" t="s">
        <v>46</v>
      </c>
      <c r="B6" s="5" t="n">
        <v>225027</v>
      </c>
      <c r="F6" s="5" t="n">
        <v>230600</v>
      </c>
      <c r="K6" s="5" t="n">
        <v>225027</v>
      </c>
      <c r="L6" s="5" t="n">
        <v>230600</v>
      </c>
    </row>
    <row r="7" spans="1:14">
      <c r="A7" s="4" t="s">
        <v>68</v>
      </c>
      <c r="B7" s="5" t="n">
        <v>-593295</v>
      </c>
      <c r="F7" s="5" t="n">
        <v>-596940</v>
      </c>
      <c r="K7" s="5" t="n">
        <v>-593295</v>
      </c>
      <c r="L7" s="5" t="n">
        <v>-596940</v>
      </c>
    </row>
    <row r="8" spans="1:14">
      <c r="A8" s="4" t="s">
        <v>384</v>
      </c>
      <c r="B8" s="5" t="n">
        <v>-115999</v>
      </c>
      <c r="F8" s="5" t="n">
        <v>-125885</v>
      </c>
      <c r="K8" s="5" t="n">
        <v>-115999</v>
      </c>
      <c r="L8" s="5" t="n">
        <v>-125885</v>
      </c>
      <c r="M8" s="7" t="n">
        <v>-57672</v>
      </c>
      <c r="N8" s="7" t="n">
        <v>-84957</v>
      </c>
    </row>
    <row r="9" spans="1:14">
      <c r="A9" s="4" t="s">
        <v>88</v>
      </c>
      <c r="H9" s="7" t="n">
        <v>53073</v>
      </c>
      <c r="I9" s="7" t="n">
        <v>47244</v>
      </c>
      <c r="K9" s="5" t="n">
        <v>231207</v>
      </c>
      <c r="L9" s="5" t="n">
        <v>207139</v>
      </c>
      <c r="M9" s="5" t="n">
        <v>237400</v>
      </c>
    </row>
    <row r="10" spans="1:14">
      <c r="A10" s="4" t="s">
        <v>89</v>
      </c>
      <c r="D10" s="7" t="n">
        <v>14664</v>
      </c>
      <c r="E10" s="7" t="n">
        <v>15506</v>
      </c>
      <c r="F10" s="5" t="n">
        <v>15239</v>
      </c>
      <c r="G10" s="7" t="n">
        <v>15550</v>
      </c>
      <c r="H10" s="5" t="n">
        <v>17838</v>
      </c>
      <c r="I10" s="5" t="n">
        <v>17152</v>
      </c>
      <c r="J10" s="7" t="n">
        <v>30170</v>
      </c>
      <c r="K10" s="5" t="n">
        <v>60714</v>
      </c>
      <c r="L10" s="5" t="n">
        <v>65778</v>
      </c>
      <c r="M10" s="5" t="n">
        <v>70686</v>
      </c>
    </row>
    <row r="11" spans="1:14">
      <c r="A11" s="4" t="s">
        <v>385</v>
      </c>
      <c r="D11" s="5" t="n">
        <v>79016</v>
      </c>
      <c r="E11" s="5" t="n">
        <v>65638</v>
      </c>
      <c r="F11" s="5" t="n">
        <v>65738</v>
      </c>
      <c r="G11" s="5" t="n">
        <v>71873</v>
      </c>
      <c r="H11" s="5" t="n">
        <v>70911</v>
      </c>
      <c r="I11" s="5" t="n">
        <v>64396</v>
      </c>
      <c r="J11" s="5" t="n">
        <v>144654</v>
      </c>
      <c r="K11" s="5" t="n">
        <v>291921</v>
      </c>
      <c r="L11" s="5" t="n">
        <v>272917</v>
      </c>
      <c r="M11" s="5" t="n">
        <v>308086</v>
      </c>
    </row>
    <row r="12" spans="1:14">
      <c r="A12" s="4" t="s">
        <v>386</v>
      </c>
      <c r="B12" s="5" t="n">
        <v>52050</v>
      </c>
      <c r="C12" s="7" t="n">
        <v>55002</v>
      </c>
      <c r="D12" s="5" t="n">
        <v>55726</v>
      </c>
      <c r="E12" s="5" t="n">
        <v>50646</v>
      </c>
      <c r="F12" s="5" t="n">
        <v>54291</v>
      </c>
      <c r="G12" s="5" t="n">
        <v>56175</v>
      </c>
      <c r="H12" s="5" t="n">
        <v>46114</v>
      </c>
      <c r="I12" s="5" t="n">
        <v>46460</v>
      </c>
      <c r="J12" s="5" t="n">
        <v>106372</v>
      </c>
      <c r="K12" s="5" t="n">
        <v>213424</v>
      </c>
      <c r="L12" s="5" t="n">
        <v>203041</v>
      </c>
      <c r="M12" s="5" t="n">
        <v>245009</v>
      </c>
    </row>
    <row r="13" spans="1:14">
      <c r="A13" s="4" t="s">
        <v>387</v>
      </c>
      <c r="D13" s="5" t="n">
        <v>5592</v>
      </c>
      <c r="E13" s="5" t="n">
        <v>-1791</v>
      </c>
      <c r="F13" s="5" t="n">
        <v>-50708</v>
      </c>
      <c r="G13" s="5" t="n">
        <v>1432</v>
      </c>
      <c r="H13" s="5" t="n">
        <v>-9822</v>
      </c>
      <c r="I13" s="5" t="n">
        <v>-8712</v>
      </c>
      <c r="J13" s="5" t="n">
        <v>3801</v>
      </c>
      <c r="K13" s="5" t="n">
        <v>12148</v>
      </c>
      <c r="L13" s="5" t="n">
        <v>-67809</v>
      </c>
      <c r="M13" s="5" t="n">
        <v>14720</v>
      </c>
    </row>
    <row r="14" spans="1:14">
      <c r="A14" s="4" t="s">
        <v>388</v>
      </c>
      <c r="D14" s="5" t="n">
        <v>4117</v>
      </c>
      <c r="E14" s="5" t="n">
        <v>-3143</v>
      </c>
      <c r="F14" s="5" t="n">
        <v>-52818</v>
      </c>
      <c r="G14" s="5" t="n">
        <v>-390</v>
      </c>
      <c r="H14" s="5" t="n">
        <v>-11083</v>
      </c>
      <c r="I14" s="5" t="n">
        <v>-10921</v>
      </c>
      <c r="J14" s="5" t="n">
        <v>974</v>
      </c>
      <c r="K14" s="5" t="n">
        <v>4757</v>
      </c>
      <c r="L14" s="5" t="n">
        <v>-75211</v>
      </c>
      <c r="M14" s="5" t="n">
        <v>17801</v>
      </c>
    </row>
    <row r="15" spans="1:14">
      <c r="A15" s="4" t="s">
        <v>106</v>
      </c>
      <c r="B15" s="7" t="n">
        <v>1913</v>
      </c>
      <c r="C15" s="5" t="n">
        <v>5006</v>
      </c>
      <c r="D15" s="5" t="n">
        <v>4072</v>
      </c>
      <c r="E15" s="5" t="n">
        <v>-3520</v>
      </c>
      <c r="F15" s="5" t="n">
        <v>-52884</v>
      </c>
      <c r="G15" s="5" t="n">
        <v>-821</v>
      </c>
      <c r="H15" s="5" t="n">
        <v>-11430</v>
      </c>
      <c r="I15" s="5" t="n">
        <v>-11260</v>
      </c>
      <c r="J15" s="5" t="n">
        <v>552</v>
      </c>
      <c r="K15" s="7" t="n">
        <v>3645</v>
      </c>
      <c r="L15" s="5" t="n">
        <v>-76394</v>
      </c>
      <c r="M15" s="5" t="n">
        <v>17083</v>
      </c>
    </row>
    <row r="16" spans="1:14">
      <c r="A16" s="4" t="s">
        <v>389</v>
      </c>
    </row>
    <row r="17" spans="1:14">
      <c r="A17" s="3" t="s">
        <v>383</v>
      </c>
    </row>
    <row r="18" spans="1:14">
      <c r="A18" s="4" t="s">
        <v>39</v>
      </c>
      <c r="F18" s="5" t="n">
        <v>6953</v>
      </c>
      <c r="L18" s="5" t="n">
        <v>6953</v>
      </c>
    </row>
    <row r="19" spans="1:14">
      <c r="A19" s="4" t="s">
        <v>40</v>
      </c>
      <c r="F19" s="5" t="n">
        <v>211591</v>
      </c>
      <c r="L19" s="5" t="n">
        <v>211591</v>
      </c>
    </row>
    <row r="20" spans="1:14">
      <c r="A20" s="4" t="s">
        <v>46</v>
      </c>
      <c r="F20" s="5" t="n">
        <v>229546</v>
      </c>
      <c r="L20" s="5" t="n">
        <v>229546</v>
      </c>
    </row>
    <row r="21" spans="1:14">
      <c r="A21" s="4" t="s">
        <v>68</v>
      </c>
      <c r="F21" s="5" t="n">
        <v>-597994</v>
      </c>
      <c r="L21" s="5" t="n">
        <v>-597994</v>
      </c>
    </row>
    <row r="22" spans="1:14">
      <c r="A22" s="4" t="s">
        <v>384</v>
      </c>
      <c r="F22" s="5" t="n">
        <v>-126939</v>
      </c>
      <c r="L22" s="5" t="n">
        <v>-126939</v>
      </c>
    </row>
    <row r="23" spans="1:14">
      <c r="A23" s="4" t="s">
        <v>88</v>
      </c>
      <c r="H23" s="5" t="n">
        <v>53073</v>
      </c>
      <c r="I23" s="5" t="n">
        <v>46964</v>
      </c>
      <c r="L23" s="5" t="n">
        <v>206859</v>
      </c>
      <c r="M23" s="5" t="n">
        <v>237679</v>
      </c>
    </row>
    <row r="24" spans="1:14">
      <c r="A24" s="4" t="s">
        <v>89</v>
      </c>
      <c r="D24" s="5" t="n">
        <v>14910</v>
      </c>
      <c r="E24" s="5" t="n">
        <v>15781</v>
      </c>
      <c r="F24" s="5" t="n">
        <v>14757</v>
      </c>
      <c r="G24" s="5" t="n">
        <v>15028</v>
      </c>
      <c r="H24" s="5" t="n">
        <v>17635</v>
      </c>
      <c r="I24" s="5" t="n">
        <v>16927</v>
      </c>
      <c r="J24" s="5" t="n">
        <v>30691</v>
      </c>
      <c r="L24" s="5" t="n">
        <v>64347</v>
      </c>
      <c r="M24" s="5" t="n">
        <v>70730</v>
      </c>
    </row>
    <row r="25" spans="1:14">
      <c r="A25" s="4" t="s">
        <v>385</v>
      </c>
      <c r="D25" s="5" t="n">
        <v>79262</v>
      </c>
      <c r="E25" s="5" t="n">
        <v>65913</v>
      </c>
      <c r="F25" s="5" t="n">
        <v>65256</v>
      </c>
      <c r="G25" s="5" t="n">
        <v>71351</v>
      </c>
      <c r="H25" s="5" t="n">
        <v>70708</v>
      </c>
      <c r="I25" s="5" t="n">
        <v>63891</v>
      </c>
      <c r="J25" s="5" t="n">
        <v>145175</v>
      </c>
      <c r="L25" s="5" t="n">
        <v>271206</v>
      </c>
      <c r="M25" s="5" t="n">
        <v>308409</v>
      </c>
    </row>
    <row r="26" spans="1:14">
      <c r="A26" s="4" t="s">
        <v>386</v>
      </c>
      <c r="D26" s="5" t="n">
        <v>55480</v>
      </c>
      <c r="E26" s="5" t="n">
        <v>50371</v>
      </c>
      <c r="F26" s="5" t="n">
        <v>54773</v>
      </c>
      <c r="G26" s="5" t="n">
        <v>56697</v>
      </c>
      <c r="H26" s="5" t="n">
        <v>46317</v>
      </c>
      <c r="I26" s="5" t="n">
        <v>46965</v>
      </c>
      <c r="J26" s="5" t="n">
        <v>105851</v>
      </c>
      <c r="L26" s="5" t="n">
        <v>204752</v>
      </c>
      <c r="M26" s="5" t="n">
        <v>244686</v>
      </c>
    </row>
    <row r="27" spans="1:14">
      <c r="A27" s="4" t="s">
        <v>387</v>
      </c>
      <c r="D27" s="5" t="n">
        <v>5346</v>
      </c>
      <c r="E27" s="5" t="n">
        <v>-2066</v>
      </c>
      <c r="F27" s="5" t="n">
        <v>-50226</v>
      </c>
      <c r="G27" s="5" t="n">
        <v>1954</v>
      </c>
      <c r="H27" s="5" t="n">
        <v>-9619</v>
      </c>
      <c r="I27" s="5" t="n">
        <v>-8207</v>
      </c>
      <c r="J27" s="5" t="n">
        <v>3280</v>
      </c>
      <c r="L27" s="5" t="n">
        <v>-66098</v>
      </c>
      <c r="M27" s="5" t="n">
        <v>14397</v>
      </c>
    </row>
    <row r="28" spans="1:14">
      <c r="A28" s="4" t="s">
        <v>388</v>
      </c>
      <c r="D28" s="5" t="n">
        <v>3871</v>
      </c>
      <c r="E28" s="5" t="n">
        <v>-3418</v>
      </c>
      <c r="F28" s="5" t="n">
        <v>-52336</v>
      </c>
      <c r="G28" s="5" t="n">
        <v>132</v>
      </c>
      <c r="H28" s="5" t="n">
        <v>-10880</v>
      </c>
      <c r="I28" s="5" t="n">
        <v>-10416</v>
      </c>
      <c r="J28" s="5" t="n">
        <v>453</v>
      </c>
      <c r="L28" s="5" t="n">
        <v>-73500</v>
      </c>
      <c r="M28" s="5" t="n">
        <v>17478</v>
      </c>
    </row>
    <row r="29" spans="1:14">
      <c r="A29" s="4" t="s">
        <v>106</v>
      </c>
      <c r="D29" s="5" t="n">
        <v>3826</v>
      </c>
      <c r="E29" s="5" t="n">
        <v>-3795</v>
      </c>
      <c r="F29" s="5" t="n">
        <v>-52402</v>
      </c>
      <c r="G29" s="5" t="n">
        <v>-299</v>
      </c>
      <c r="H29" s="5" t="n">
        <v>-11227</v>
      </c>
      <c r="I29" s="5" t="n">
        <v>-10755</v>
      </c>
      <c r="J29" s="5" t="n">
        <v>31</v>
      </c>
      <c r="L29" s="5" t="n">
        <v>-74683</v>
      </c>
      <c r="M29" s="5" t="n">
        <v>16760</v>
      </c>
    </row>
    <row r="30" spans="1:14">
      <c r="A30" s="4" t="s">
        <v>390</v>
      </c>
    </row>
    <row r="31" spans="1:14">
      <c r="A31" s="3" t="s">
        <v>383</v>
      </c>
    </row>
    <row r="32" spans="1:14">
      <c r="A32" s="4" t="s">
        <v>39</v>
      </c>
      <c r="F32" s="5" t="n">
        <v>1054</v>
      </c>
      <c r="L32" s="5" t="n">
        <v>1054</v>
      </c>
    </row>
    <row r="33" spans="1:14">
      <c r="A33" s="4" t="s">
        <v>40</v>
      </c>
      <c r="F33" s="5" t="n">
        <v>1054</v>
      </c>
      <c r="L33" s="5" t="n">
        <v>1054</v>
      </c>
    </row>
    <row r="34" spans="1:14">
      <c r="A34" s="4" t="s">
        <v>46</v>
      </c>
      <c r="F34" s="5" t="n">
        <v>1054</v>
      </c>
      <c r="L34" s="5" t="n">
        <v>1054</v>
      </c>
    </row>
    <row r="35" spans="1:14">
      <c r="A35" s="4" t="s">
        <v>68</v>
      </c>
      <c r="F35" s="5" t="n">
        <v>1054</v>
      </c>
      <c r="L35" s="5" t="n">
        <v>1054</v>
      </c>
    </row>
    <row r="36" spans="1:14">
      <c r="A36" s="4" t="s">
        <v>384</v>
      </c>
      <c r="F36" s="5" t="n">
        <v>1054</v>
      </c>
      <c r="L36" s="5" t="n">
        <v>1054</v>
      </c>
    </row>
    <row r="37" spans="1:14">
      <c r="A37" s="4" t="s">
        <v>88</v>
      </c>
      <c r="H37" s="5" t="n">
        <v>0</v>
      </c>
      <c r="I37" s="5" t="n">
        <v>280</v>
      </c>
      <c r="L37" s="5" t="n">
        <v>280</v>
      </c>
      <c r="M37" s="5" t="n">
        <v>-279</v>
      </c>
    </row>
    <row r="38" spans="1:14">
      <c r="A38" s="4" t="s">
        <v>89</v>
      </c>
      <c r="D38" s="5" t="n">
        <v>-246</v>
      </c>
      <c r="E38" s="5" t="n">
        <v>-275</v>
      </c>
      <c r="F38" s="5" t="n">
        <v>482</v>
      </c>
      <c r="G38" s="5" t="n">
        <v>522</v>
      </c>
      <c r="H38" s="5" t="n">
        <v>203</v>
      </c>
      <c r="I38" s="5" t="n">
        <v>225</v>
      </c>
      <c r="J38" s="5" t="n">
        <v>-521</v>
      </c>
      <c r="L38" s="5" t="n">
        <v>1431</v>
      </c>
      <c r="M38" s="5" t="n">
        <v>-44</v>
      </c>
    </row>
    <row r="39" spans="1:14">
      <c r="A39" s="4" t="s">
        <v>385</v>
      </c>
      <c r="D39" s="5" t="n">
        <v>-246</v>
      </c>
      <c r="E39" s="5" t="n">
        <v>-275</v>
      </c>
      <c r="F39" s="5" t="n">
        <v>482</v>
      </c>
      <c r="G39" s="5" t="n">
        <v>522</v>
      </c>
      <c r="H39" s="5" t="n">
        <v>203</v>
      </c>
      <c r="I39" s="5" t="n">
        <v>505</v>
      </c>
      <c r="J39" s="5" t="n">
        <v>-521</v>
      </c>
      <c r="L39" s="5" t="n">
        <v>1711</v>
      </c>
      <c r="M39" s="5" t="n">
        <v>-323</v>
      </c>
    </row>
    <row r="40" spans="1:14">
      <c r="A40" s="4" t="s">
        <v>386</v>
      </c>
      <c r="D40" s="5" t="n">
        <v>246</v>
      </c>
      <c r="E40" s="5" t="n">
        <v>275</v>
      </c>
      <c r="F40" s="5" t="n">
        <v>-482</v>
      </c>
      <c r="G40" s="5" t="n">
        <v>-522</v>
      </c>
      <c r="H40" s="5" t="n">
        <v>-203</v>
      </c>
      <c r="I40" s="5" t="n">
        <v>-505</v>
      </c>
      <c r="J40" s="5" t="n">
        <v>521</v>
      </c>
      <c r="L40" s="5" t="n">
        <v>-1711</v>
      </c>
      <c r="M40" s="5" t="n">
        <v>323</v>
      </c>
    </row>
    <row r="41" spans="1:14">
      <c r="A41" s="4" t="s">
        <v>387</v>
      </c>
      <c r="D41" s="5" t="n">
        <v>246</v>
      </c>
      <c r="E41" s="5" t="n">
        <v>275</v>
      </c>
      <c r="F41" s="5" t="n">
        <v>-482</v>
      </c>
      <c r="G41" s="5" t="n">
        <v>-522</v>
      </c>
      <c r="H41" s="5" t="n">
        <v>-203</v>
      </c>
      <c r="I41" s="5" t="n">
        <v>-505</v>
      </c>
      <c r="J41" s="5" t="n">
        <v>521</v>
      </c>
      <c r="L41" s="5" t="n">
        <v>-1711</v>
      </c>
      <c r="M41" s="5" t="n">
        <v>323</v>
      </c>
    </row>
    <row r="42" spans="1:14">
      <c r="A42" s="4" t="s">
        <v>388</v>
      </c>
      <c r="D42" s="5" t="n">
        <v>246</v>
      </c>
      <c r="E42" s="5" t="n">
        <v>275</v>
      </c>
      <c r="F42" s="5" t="n">
        <v>-482</v>
      </c>
      <c r="G42" s="5" t="n">
        <v>-522</v>
      </c>
      <c r="H42" s="5" t="n">
        <v>-203</v>
      </c>
      <c r="I42" s="5" t="n">
        <v>-505</v>
      </c>
      <c r="J42" s="5" t="n">
        <v>521</v>
      </c>
      <c r="L42" s="5" t="n">
        <v>-1711</v>
      </c>
      <c r="M42" s="5" t="n">
        <v>323</v>
      </c>
    </row>
    <row r="43" spans="1:14">
      <c r="A43" s="4" t="s">
        <v>106</v>
      </c>
      <c r="D43" s="7" t="n">
        <v>246</v>
      </c>
      <c r="E43" s="7" t="n">
        <v>275</v>
      </c>
      <c r="F43" s="7" t="n">
        <v>-482</v>
      </c>
      <c r="G43" s="7" t="n">
        <v>-522</v>
      </c>
      <c r="H43" s="7" t="n">
        <v>-203</v>
      </c>
      <c r="I43" s="7" t="n">
        <v>-505</v>
      </c>
      <c r="J43" s="7" t="n">
        <v>521</v>
      </c>
      <c r="L43" s="7" t="n">
        <v>-1711</v>
      </c>
      <c r="M43" s="7" t="n">
        <v>323</v>
      </c>
    </row>
    <row r="44" spans="1:14">
      <c r="A44" s="4" t="s">
        <v>391</v>
      </c>
    </row>
    <row r="45" spans="1:14">
      <c r="A45" s="3" t="s">
        <v>383</v>
      </c>
    </row>
    <row r="46" spans="1:14">
      <c r="A46" s="4" t="s">
        <v>68</v>
      </c>
      <c r="C46" s="7" t="n">
        <v>1600</v>
      </c>
    </row>
  </sheetData>
  <mergeCells count="3">
    <mergeCell ref="A1:A2"/>
    <mergeCell ref="B1:I1"/>
    <mergeCell ref="K1:M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392</v>
      </c>
      <c r="B1" s="2" t="s">
        <v>1</v>
      </c>
    </row>
    <row r="2" spans="1:6">
      <c r="B2" s="2" t="s">
        <v>2</v>
      </c>
      <c r="C2" s="2" t="s">
        <v>32</v>
      </c>
      <c r="D2" s="2" t="s">
        <v>82</v>
      </c>
      <c r="E2" s="2" t="s">
        <v>377</v>
      </c>
      <c r="F2" s="2" t="s">
        <v>393</v>
      </c>
    </row>
    <row r="3" spans="1:6">
      <c r="A3" s="3" t="s">
        <v>191</v>
      </c>
    </row>
    <row r="4" spans="1:6">
      <c r="A4" s="4" t="s">
        <v>394</v>
      </c>
      <c r="B4" s="7" t="n">
        <v>10400000</v>
      </c>
      <c r="C4" s="7" t="n">
        <v>10600000</v>
      </c>
      <c r="D4" s="7" t="n">
        <v>12300000</v>
      </c>
    </row>
    <row r="5" spans="1:6">
      <c r="A5" s="4" t="s">
        <v>395</v>
      </c>
      <c r="B5" s="5" t="n">
        <v>9700000</v>
      </c>
      <c r="C5" s="5" t="n">
        <v>9200000</v>
      </c>
      <c r="D5" s="5" t="n">
        <v>7600000</v>
      </c>
    </row>
    <row r="6" spans="1:6">
      <c r="A6" s="4" t="s">
        <v>396</v>
      </c>
      <c r="B6" s="5" t="n">
        <v>-300000</v>
      </c>
      <c r="C6" s="5" t="n">
        <v>-300000</v>
      </c>
      <c r="D6" s="5" t="n">
        <v>200000</v>
      </c>
    </row>
    <row r="7" spans="1:6">
      <c r="A7" s="3" t="s">
        <v>397</v>
      </c>
    </row>
    <row r="8" spans="1:6">
      <c r="A8" s="4" t="s">
        <v>130</v>
      </c>
      <c r="B8" s="5" t="n">
        <v>0</v>
      </c>
      <c r="C8" s="5" t="n">
        <v>0</v>
      </c>
      <c r="D8" s="7" t="n">
        <v>13574000</v>
      </c>
    </row>
    <row r="9" spans="1:6">
      <c r="A9" s="3" t="s">
        <v>398</v>
      </c>
    </row>
    <row r="10" spans="1:6">
      <c r="A10" s="4" t="s">
        <v>399</v>
      </c>
      <c r="F10" s="7" t="n">
        <v>700000000</v>
      </c>
    </row>
    <row r="11" spans="1:6">
      <c r="A11" s="4" t="s">
        <v>400</v>
      </c>
      <c r="B11" s="7" t="n">
        <v>87900000</v>
      </c>
      <c r="C11" s="7" t="n">
        <v>87900000</v>
      </c>
    </row>
    <row r="12" spans="1:6">
      <c r="A12" s="4" t="s">
        <v>401</v>
      </c>
    </row>
    <row r="13" spans="1:6">
      <c r="A13" s="3" t="s">
        <v>398</v>
      </c>
    </row>
    <row r="14" spans="1:6">
      <c r="A14" s="4" t="s">
        <v>402</v>
      </c>
      <c r="B14" s="4" t="s">
        <v>403</v>
      </c>
    </row>
    <row r="15" spans="1:6">
      <c r="A15" s="4" t="s">
        <v>404</v>
      </c>
    </row>
    <row r="16" spans="1:6">
      <c r="A16" s="3" t="s">
        <v>398</v>
      </c>
    </row>
    <row r="17" spans="1:6">
      <c r="A17" s="4" t="s">
        <v>402</v>
      </c>
      <c r="B17" s="4" t="s">
        <v>405</v>
      </c>
    </row>
    <row r="18" spans="1:6">
      <c r="A18" s="4" t="s">
        <v>406</v>
      </c>
    </row>
    <row r="19" spans="1:6">
      <c r="A19" s="3" t="s">
        <v>397</v>
      </c>
    </row>
    <row r="20" spans="1:6">
      <c r="A20" s="4" t="s">
        <v>407</v>
      </c>
      <c r="B20" s="7" t="n">
        <v>20000000</v>
      </c>
      <c r="E20" s="7" t="n">
        <v>2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82</v>
      </c>
    </row>
    <row r="3" spans="1:3">
      <c r="A3" s="4" t="s">
        <v>409</v>
      </c>
    </row>
    <row r="4" spans="1:3">
      <c r="A4" s="3" t="s">
        <v>410</v>
      </c>
    </row>
    <row r="5" spans="1:3">
      <c r="A5" s="4" t="s">
        <v>411</v>
      </c>
      <c r="B5" s="4" t="s">
        <v>412</v>
      </c>
    </row>
    <row r="6" spans="1:3">
      <c r="A6" s="4" t="s">
        <v>413</v>
      </c>
    </row>
    <row r="7" spans="1:3">
      <c r="A7" s="3" t="s">
        <v>410</v>
      </c>
    </row>
    <row r="8" spans="1:3">
      <c r="A8" s="4" t="s">
        <v>411</v>
      </c>
      <c r="B8" s="4" t="s">
        <v>414</v>
      </c>
      <c r="C8" s="4" t="s">
        <v>4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05</v>
      </c>
    </row>
    <row r="9" spans="1:2">
      <c r="A9" s="4" t="s">
        <v>422</v>
      </c>
    </row>
    <row r="10" spans="1:2">
      <c r="A10" s="3" t="s">
        <v>418</v>
      </c>
    </row>
    <row r="11" spans="1:2">
      <c r="A11" s="4" t="s">
        <v>419</v>
      </c>
      <c r="B11" s="4" t="s">
        <v>423</v>
      </c>
    </row>
    <row r="12" spans="1:2">
      <c r="A12" s="4" t="s">
        <v>424</v>
      </c>
    </row>
    <row r="13" spans="1:2">
      <c r="A13" s="3" t="s">
        <v>418</v>
      </c>
    </row>
    <row r="14" spans="1:2">
      <c r="A14" s="4" t="s">
        <v>419</v>
      </c>
      <c r="B14" s="4" t="s">
        <v>423</v>
      </c>
    </row>
    <row r="15" spans="1:2">
      <c r="A15" s="4" t="s">
        <v>425</v>
      </c>
    </row>
    <row r="16" spans="1:2">
      <c r="A16" s="3" t="s">
        <v>418</v>
      </c>
    </row>
    <row r="17" spans="1:2">
      <c r="A17" s="4" t="s">
        <v>426</v>
      </c>
      <c r="B17" s="4" t="s">
        <v>427</v>
      </c>
    </row>
    <row r="18" spans="1:2">
      <c r="A18" s="4" t="s">
        <v>428</v>
      </c>
    </row>
    <row r="19" spans="1:2">
      <c r="A19" s="3" t="s">
        <v>418</v>
      </c>
    </row>
    <row r="20" spans="1:2">
      <c r="A20" s="4" t="s">
        <v>419</v>
      </c>
      <c r="B20" s="4" t="s">
        <v>423</v>
      </c>
    </row>
    <row r="21" spans="1:2">
      <c r="A21" s="4" t="s">
        <v>429</v>
      </c>
    </row>
    <row r="22" spans="1:2">
      <c r="A22" s="3" t="s">
        <v>418</v>
      </c>
    </row>
    <row r="23" spans="1:2">
      <c r="A23" s="4" t="s">
        <v>419</v>
      </c>
      <c r="B23" s="4" t="s">
        <v>423</v>
      </c>
    </row>
    <row r="24" spans="1:2">
      <c r="A24" s="4" t="s">
        <v>430</v>
      </c>
    </row>
    <row r="25" spans="1:2">
      <c r="A25" s="3" t="s">
        <v>418</v>
      </c>
    </row>
    <row r="26" spans="1:2">
      <c r="A26" s="4" t="s">
        <v>419</v>
      </c>
      <c r="B26" s="4" t="s">
        <v>405</v>
      </c>
    </row>
    <row r="27" spans="1:2">
      <c r="A27" s="4" t="s">
        <v>431</v>
      </c>
    </row>
    <row r="28" spans="1:2">
      <c r="A28" s="3" t="s">
        <v>418</v>
      </c>
    </row>
    <row r="29" spans="1:2">
      <c r="A29" s="4" t="s">
        <v>419</v>
      </c>
      <c r="B29"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row>
    <row r="3" spans="1:3">
      <c r="A3" s="3" t="s">
        <v>434</v>
      </c>
    </row>
    <row r="4" spans="1:3">
      <c r="A4" s="4" t="s">
        <v>435</v>
      </c>
      <c r="B4" s="7" t="n">
        <v>0</v>
      </c>
      <c r="C4" s="7" t="n">
        <v>1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4" t="s">
        <v>437</v>
      </c>
    </row>
    <row r="3" spans="1:3">
      <c r="A3" s="3" t="s">
        <v>438</v>
      </c>
    </row>
    <row r="4" spans="1:3">
      <c r="A4" s="4" t="s">
        <v>439</v>
      </c>
      <c r="B4" s="7" t="n">
        <v>65028</v>
      </c>
      <c r="C4" s="7" t="n">
        <v>65709</v>
      </c>
    </row>
    <row r="5" spans="1:3">
      <c r="A5" s="4" t="s">
        <v>440</v>
      </c>
    </row>
    <row r="6" spans="1:3">
      <c r="A6" s="3" t="s">
        <v>438</v>
      </c>
    </row>
    <row r="7" spans="1:3">
      <c r="A7" s="4" t="s">
        <v>439</v>
      </c>
      <c r="B7" s="5" t="n">
        <v>68516</v>
      </c>
      <c r="C7" s="5" t="n">
        <v>65741</v>
      </c>
    </row>
    <row r="8" spans="1:3">
      <c r="A8" s="4" t="s">
        <v>441</v>
      </c>
    </row>
    <row r="9" spans="1:3">
      <c r="A9" s="3" t="s">
        <v>438</v>
      </c>
    </row>
    <row r="10" spans="1:3">
      <c r="A10" s="4" t="s">
        <v>439</v>
      </c>
      <c r="B10" s="5" t="n">
        <v>62827</v>
      </c>
      <c r="C10" s="5" t="n">
        <v>69253</v>
      </c>
    </row>
    <row r="11" spans="1:3">
      <c r="A11" s="4" t="s">
        <v>442</v>
      </c>
    </row>
    <row r="12" spans="1:3">
      <c r="A12" s="3" t="s">
        <v>438</v>
      </c>
    </row>
    <row r="13" spans="1:3">
      <c r="A13" s="4" t="s">
        <v>439</v>
      </c>
      <c r="B13" s="5" t="n">
        <v>60667</v>
      </c>
      <c r="C13" s="5" t="n">
        <v>51686</v>
      </c>
    </row>
    <row r="14" spans="1:3">
      <c r="A14" s="4" t="s">
        <v>443</v>
      </c>
    </row>
    <row r="15" spans="1:3">
      <c r="A15" s="3" t="s">
        <v>438</v>
      </c>
    </row>
    <row r="16" spans="1:3">
      <c r="A16" s="4" t="s">
        <v>439</v>
      </c>
      <c r="B16" s="5" t="n">
        <v>0</v>
      </c>
      <c r="C16" s="5" t="n">
        <v>65709</v>
      </c>
    </row>
    <row r="17" spans="1:3">
      <c r="A17" s="4" t="s">
        <v>444</v>
      </c>
    </row>
    <row r="18" spans="1:3">
      <c r="A18" s="3" t="s">
        <v>438</v>
      </c>
    </row>
    <row r="19" spans="1:3">
      <c r="A19" s="4" t="s">
        <v>439</v>
      </c>
      <c r="B19" s="5" t="n">
        <v>16852</v>
      </c>
      <c r="C19" s="5" t="n">
        <v>0</v>
      </c>
    </row>
    <row r="20" spans="1:3">
      <c r="A20" s="4" t="s">
        <v>445</v>
      </c>
    </row>
    <row r="21" spans="1:3">
      <c r="A21" s="3" t="s">
        <v>438</v>
      </c>
    </row>
    <row r="22" spans="1:3">
      <c r="A22" s="4" t="s">
        <v>439</v>
      </c>
      <c r="B22" s="5" t="n">
        <v>0</v>
      </c>
      <c r="C22" s="5" t="n">
        <v>65741</v>
      </c>
    </row>
    <row r="23" spans="1:3">
      <c r="A23" s="4" t="s">
        <v>446</v>
      </c>
    </row>
    <row r="24" spans="1:3">
      <c r="A24" s="3" t="s">
        <v>438</v>
      </c>
    </row>
    <row r="25" spans="1:3">
      <c r="A25" s="4" t="s">
        <v>439</v>
      </c>
      <c r="B25" s="5" t="n">
        <v>18490</v>
      </c>
      <c r="C25" s="5" t="n">
        <v>0</v>
      </c>
    </row>
    <row r="26" spans="1:3">
      <c r="A26" s="4" t="s">
        <v>447</v>
      </c>
    </row>
    <row r="27" spans="1:3">
      <c r="A27" s="3" t="s">
        <v>438</v>
      </c>
    </row>
    <row r="28" spans="1:3">
      <c r="A28" s="4" t="s">
        <v>439</v>
      </c>
      <c r="B28" s="5" t="n">
        <v>48176</v>
      </c>
      <c r="C28" s="5" t="n">
        <v>0</v>
      </c>
    </row>
    <row r="29" spans="1:3">
      <c r="A29" s="4" t="s">
        <v>448</v>
      </c>
    </row>
    <row r="30" spans="1:3">
      <c r="A30" s="3" t="s">
        <v>438</v>
      </c>
    </row>
    <row r="31" spans="1:3">
      <c r="A31" s="4" t="s">
        <v>439</v>
      </c>
      <c r="B31" s="7" t="n">
        <v>50026</v>
      </c>
      <c r="C3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82</v>
      </c>
    </row>
    <row r="3" spans="1:4">
      <c r="A3" s="4" t="s">
        <v>450</v>
      </c>
    </row>
    <row r="4" spans="1:4">
      <c r="A4" s="3" t="s">
        <v>451</v>
      </c>
    </row>
    <row r="5" spans="1:4">
      <c r="A5" s="4" t="s">
        <v>452</v>
      </c>
      <c r="B5" s="4" t="s">
        <v>453</v>
      </c>
      <c r="C5" s="4" t="s">
        <v>454</v>
      </c>
      <c r="D5" s="4" t="s">
        <v>4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94</v>
      </c>
    </row>
    <row r="3" spans="1:3">
      <c r="A3" s="4" t="s">
        <v>457</v>
      </c>
      <c r="B3" s="7" t="n">
        <v>12958</v>
      </c>
      <c r="C3" s="7" t="n">
        <v>32230</v>
      </c>
    </row>
    <row r="4" spans="1:3">
      <c r="A4" s="4" t="s">
        <v>35</v>
      </c>
      <c r="B4" s="5" t="n">
        <v>21832</v>
      </c>
      <c r="C4" s="5" t="n">
        <v>2788</v>
      </c>
    </row>
    <row r="5" spans="1:3">
      <c r="A5" s="4" t="s">
        <v>458</v>
      </c>
      <c r="B5" s="5" t="n">
        <v>0</v>
      </c>
      <c r="C5" s="5" t="n">
        <v>1640</v>
      </c>
    </row>
    <row r="6" spans="1:3">
      <c r="A6" s="4" t="s">
        <v>459</v>
      </c>
      <c r="B6" s="7" t="n">
        <v>34790</v>
      </c>
      <c r="C6" s="7" t="n">
        <v>366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82</v>
      </c>
    </row>
    <row r="3" spans="1:4">
      <c r="A3" s="3" t="s">
        <v>113</v>
      </c>
    </row>
    <row r="4" spans="1:4">
      <c r="A4" s="4" t="s">
        <v>106</v>
      </c>
      <c r="B4" s="7" t="n">
        <v>3645</v>
      </c>
      <c r="C4" s="7" t="n">
        <v>-76394</v>
      </c>
      <c r="D4" s="7" t="n">
        <v>17083</v>
      </c>
    </row>
    <row r="5" spans="1:4">
      <c r="A5" s="3" t="s">
        <v>114</v>
      </c>
    </row>
    <row r="6" spans="1:4">
      <c r="A6" s="4" t="s">
        <v>115</v>
      </c>
      <c r="B6" s="5" t="n">
        <v>-826</v>
      </c>
      <c r="C6" s="5" t="n">
        <v>21</v>
      </c>
      <c r="D6" s="5" t="n">
        <v>-3490</v>
      </c>
    </row>
    <row r="7" spans="1:4">
      <c r="A7" s="4" t="s">
        <v>116</v>
      </c>
      <c r="B7" s="5" t="n">
        <v>87</v>
      </c>
      <c r="C7" s="5" t="n">
        <v>-57</v>
      </c>
      <c r="D7" s="5" t="n">
        <v>750</v>
      </c>
    </row>
    <row r="8" spans="1:4">
      <c r="A8" s="4" t="s">
        <v>117</v>
      </c>
      <c r="B8" s="5" t="n">
        <v>-739</v>
      </c>
      <c r="C8" s="5" t="n">
        <v>-36</v>
      </c>
      <c r="D8" s="5" t="n">
        <v>-2740</v>
      </c>
    </row>
    <row r="9" spans="1:4">
      <c r="A9" s="4" t="s">
        <v>118</v>
      </c>
      <c r="B9" s="7" t="n">
        <v>2906</v>
      </c>
      <c r="C9" s="7" t="n">
        <v>-76430</v>
      </c>
      <c r="D9" s="7" t="n">
        <v>143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194</v>
      </c>
    </row>
    <row r="3" spans="1:3">
      <c r="A3" s="4" t="s">
        <v>461</v>
      </c>
      <c r="B3" s="7" t="n">
        <v>15070</v>
      </c>
      <c r="C3" s="7" t="n">
        <v>22127</v>
      </c>
    </row>
    <row r="4" spans="1:3">
      <c r="A4" s="4" t="s">
        <v>462</v>
      </c>
      <c r="B4" s="5" t="n">
        <v>606</v>
      </c>
      <c r="C4" s="5" t="n">
        <v>665</v>
      </c>
    </row>
    <row r="5" spans="1:3">
      <c r="A5" s="4" t="s">
        <v>463</v>
      </c>
      <c r="B5" s="5" t="n">
        <v>11985</v>
      </c>
      <c r="C5" s="5" t="n">
        <v>17822</v>
      </c>
    </row>
    <row r="6" spans="1:3">
      <c r="A6" s="4" t="s">
        <v>464</v>
      </c>
      <c r="B6" s="7" t="n">
        <v>27661</v>
      </c>
      <c r="C6" s="7" t="n">
        <v>406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194</v>
      </c>
    </row>
    <row r="3" spans="1:3">
      <c r="A3" s="4" t="s">
        <v>461</v>
      </c>
      <c r="B3" s="7" t="n">
        <v>14851</v>
      </c>
      <c r="C3" s="7" t="n">
        <v>16381</v>
      </c>
    </row>
    <row r="4" spans="1:3">
      <c r="A4" s="4" t="s">
        <v>466</v>
      </c>
      <c r="B4" s="5" t="n">
        <v>4998</v>
      </c>
      <c r="C4" s="5" t="n">
        <v>5026</v>
      </c>
    </row>
    <row r="5" spans="1:3">
      <c r="A5" s="4" t="s">
        <v>467</v>
      </c>
      <c r="B5" s="7" t="n">
        <v>19849</v>
      </c>
      <c r="C5" s="7" t="n">
        <v>21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2</v>
      </c>
      <c r="D1" s="2" t="s">
        <v>82</v>
      </c>
    </row>
    <row r="2" spans="1:4">
      <c r="A2" s="3" t="s">
        <v>418</v>
      </c>
    </row>
    <row r="3" spans="1:4">
      <c r="A3" s="4" t="s">
        <v>469</v>
      </c>
      <c r="B3" s="7" t="n">
        <v>132145</v>
      </c>
      <c r="C3" s="7" t="n">
        <v>129626</v>
      </c>
    </row>
    <row r="4" spans="1:4">
      <c r="A4" s="4" t="s">
        <v>470</v>
      </c>
      <c r="B4" s="5" t="n">
        <v>-120959</v>
      </c>
      <c r="C4" s="5" t="n">
        <v>-116687</v>
      </c>
    </row>
    <row r="5" spans="1:4">
      <c r="A5" s="4" t="s">
        <v>471</v>
      </c>
      <c r="B5" s="5" t="n">
        <v>11186</v>
      </c>
      <c r="C5" s="5" t="n">
        <v>12939</v>
      </c>
      <c r="D5" s="7" t="n">
        <v>14653</v>
      </c>
    </row>
    <row r="6" spans="1:4">
      <c r="A6" s="4" t="s">
        <v>472</v>
      </c>
    </row>
    <row r="7" spans="1:4">
      <c r="A7" s="3" t="s">
        <v>418</v>
      </c>
    </row>
    <row r="8" spans="1:4">
      <c r="A8" s="4" t="s">
        <v>469</v>
      </c>
      <c r="B8" s="5" t="n">
        <v>108393</v>
      </c>
      <c r="C8" s="5" t="n">
        <v>105511</v>
      </c>
    </row>
    <row r="9" spans="1:4">
      <c r="A9" s="4" t="s">
        <v>422</v>
      </c>
    </row>
    <row r="10" spans="1:4">
      <c r="A10" s="3" t="s">
        <v>418</v>
      </c>
    </row>
    <row r="11" spans="1:4">
      <c r="A11" s="4" t="s">
        <v>469</v>
      </c>
      <c r="B11" s="5" t="n">
        <v>4408</v>
      </c>
      <c r="C11" s="5" t="n">
        <v>4316</v>
      </c>
    </row>
    <row r="12" spans="1:4">
      <c r="A12" s="4" t="s">
        <v>425</v>
      </c>
    </row>
    <row r="13" spans="1:4">
      <c r="A13" s="3" t="s">
        <v>418</v>
      </c>
    </row>
    <row r="14" spans="1:4">
      <c r="A14" s="4" t="s">
        <v>469</v>
      </c>
      <c r="B14" s="7" t="n">
        <v>19344</v>
      </c>
      <c r="C14" s="7" t="n">
        <v>197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5"/>
    <col customWidth="1" max="3" min="3" width="25"/>
    <col customWidth="1" max="4" min="4" width="14"/>
    <col customWidth="1" max="5" min="5" width="14"/>
  </cols>
  <sheetData>
    <row r="1" spans="1:5">
      <c r="A1" s="1" t="s">
        <v>473</v>
      </c>
      <c r="B1" s="2" t="s">
        <v>375</v>
      </c>
      <c r="C1" s="2" t="s">
        <v>1</v>
      </c>
    </row>
    <row r="2" spans="1:5">
      <c r="B2" s="2" t="s">
        <v>32</v>
      </c>
      <c r="C2" s="2" t="s">
        <v>2</v>
      </c>
      <c r="D2" s="2" t="s">
        <v>32</v>
      </c>
      <c r="E2" s="2" t="s">
        <v>82</v>
      </c>
    </row>
    <row r="3" spans="1:5">
      <c r="A3" s="3" t="s">
        <v>474</v>
      </c>
    </row>
    <row r="4" spans="1:5">
      <c r="A4" s="4" t="s">
        <v>475</v>
      </c>
      <c r="C4" s="4" t="s">
        <v>476</v>
      </c>
    </row>
    <row r="5" spans="1:5">
      <c r="A5" s="4" t="s">
        <v>477</v>
      </c>
      <c r="C5" s="7" t="n">
        <v>175000</v>
      </c>
      <c r="D5" s="7" t="n">
        <v>280000</v>
      </c>
      <c r="E5" s="7" t="n">
        <v>3697000</v>
      </c>
    </row>
    <row r="6" spans="1:5">
      <c r="A6" s="4" t="s">
        <v>478</v>
      </c>
      <c r="C6" s="5" t="n">
        <v>0</v>
      </c>
      <c r="D6" s="5" t="n">
        <v>0</v>
      </c>
      <c r="E6" s="7" t="n">
        <v>0</v>
      </c>
    </row>
    <row r="7" spans="1:5">
      <c r="A7" s="4" t="s">
        <v>479</v>
      </c>
      <c r="C7" s="5" t="n">
        <v>1100000</v>
      </c>
      <c r="D7" s="7" t="n">
        <v>3200000</v>
      </c>
    </row>
    <row r="8" spans="1:5">
      <c r="A8" s="4" t="s">
        <v>480</v>
      </c>
      <c r="B8" s="8" t="n">
        <v>3.52</v>
      </c>
      <c r="D8" s="8" t="n">
        <v>3.52</v>
      </c>
      <c r="E8" s="8" t="n">
        <v>7.44</v>
      </c>
    </row>
    <row r="9" spans="1:5">
      <c r="A9" s="4" t="s">
        <v>97</v>
      </c>
      <c r="B9" s="7" t="n">
        <v>55600000</v>
      </c>
      <c r="C9" s="7" t="n">
        <v>0</v>
      </c>
      <c r="D9" s="7" t="n">
        <v>55613000</v>
      </c>
      <c r="E9" s="7" t="n">
        <v>0</v>
      </c>
    </row>
    <row r="10" spans="1:5">
      <c r="A10" s="4" t="s">
        <v>401</v>
      </c>
    </row>
    <row r="11" spans="1:5">
      <c r="A11" s="3" t="s">
        <v>474</v>
      </c>
    </row>
    <row r="12" spans="1:5">
      <c r="A12" s="4" t="s">
        <v>475</v>
      </c>
      <c r="C12" s="4" t="s">
        <v>403</v>
      </c>
    </row>
    <row r="13" spans="1:5">
      <c r="A13" s="4" t="s">
        <v>404</v>
      </c>
    </row>
    <row r="14" spans="1:5">
      <c r="A14" s="3" t="s">
        <v>474</v>
      </c>
    </row>
    <row r="15" spans="1:5">
      <c r="A15" s="4" t="s">
        <v>475</v>
      </c>
      <c r="C15" s="4" t="s">
        <v>481</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482</v>
      </c>
      <c r="B1" s="2" t="s">
        <v>1</v>
      </c>
    </row>
    <row r="2" spans="1:2">
      <c r="B2" s="2" t="s">
        <v>2</v>
      </c>
    </row>
    <row r="3" spans="1:2">
      <c r="A3" s="3" t="s">
        <v>474</v>
      </c>
    </row>
    <row r="4" spans="1:2">
      <c r="A4" s="4" t="s">
        <v>483</v>
      </c>
      <c r="B4" s="4" t="s">
        <v>476</v>
      </c>
    </row>
    <row r="5" spans="1:2">
      <c r="A5" s="4" t="s">
        <v>484</v>
      </c>
    </row>
    <row r="6" spans="1:2">
      <c r="A6" s="3" t="s">
        <v>474</v>
      </c>
    </row>
    <row r="7" spans="1:2">
      <c r="A7" s="4" t="s">
        <v>483</v>
      </c>
      <c r="B7" s="4" t="s">
        <v>485</v>
      </c>
    </row>
    <row r="8" spans="1:2">
      <c r="A8" s="4" t="s">
        <v>486</v>
      </c>
    </row>
    <row r="9" spans="1:2">
      <c r="A9" s="3" t="s">
        <v>474</v>
      </c>
    </row>
    <row r="10" spans="1:2">
      <c r="A10" s="4" t="s">
        <v>483</v>
      </c>
      <c r="B10" s="4" t="s">
        <v>487</v>
      </c>
    </row>
    <row r="11" spans="1:2">
      <c r="A11" s="4" t="s">
        <v>488</v>
      </c>
    </row>
    <row r="12" spans="1:2">
      <c r="A12" s="3" t="s">
        <v>474</v>
      </c>
    </row>
    <row r="13" spans="1:2">
      <c r="A13" s="4" t="s">
        <v>483</v>
      </c>
      <c r="B13"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74</v>
      </c>
    </row>
    <row r="3" spans="1:3">
      <c r="A3" s="4" t="s">
        <v>491</v>
      </c>
      <c r="B3" s="7" t="n">
        <v>245778</v>
      </c>
      <c r="C3" s="7" t="n">
        <v>246893</v>
      </c>
    </row>
    <row r="4" spans="1:3">
      <c r="A4" s="4" t="s">
        <v>492</v>
      </c>
      <c r="B4" s="5" t="n">
        <v>-245502</v>
      </c>
      <c r="C4" s="5" t="n">
        <v>-246442</v>
      </c>
    </row>
    <row r="5" spans="1:3">
      <c r="A5" s="4" t="s">
        <v>493</v>
      </c>
      <c r="B5" s="5" t="n">
        <v>276</v>
      </c>
      <c r="C5" s="5" t="n">
        <v>451</v>
      </c>
    </row>
    <row r="6" spans="1:3">
      <c r="A6" s="4" t="s">
        <v>484</v>
      </c>
    </row>
    <row r="7" spans="1:3">
      <c r="A7" s="3" t="s">
        <v>474</v>
      </c>
    </row>
    <row r="8" spans="1:3">
      <c r="A8" s="4" t="s">
        <v>491</v>
      </c>
      <c r="B8" s="5" t="n">
        <v>177177</v>
      </c>
      <c r="C8" s="5" t="n">
        <v>178292</v>
      </c>
    </row>
    <row r="9" spans="1:3">
      <c r="A9" s="4" t="s">
        <v>492</v>
      </c>
      <c r="B9" s="5" t="n">
        <v>-176901</v>
      </c>
      <c r="C9" s="5" t="n">
        <v>-177841</v>
      </c>
    </row>
    <row r="10" spans="1:3">
      <c r="A10" s="4" t="s">
        <v>493</v>
      </c>
      <c r="B10" s="5" t="n">
        <v>276</v>
      </c>
      <c r="C10" s="5" t="n">
        <v>451</v>
      </c>
    </row>
    <row r="11" spans="1:3">
      <c r="A11" s="4" t="s">
        <v>486</v>
      </c>
    </row>
    <row r="12" spans="1:3">
      <c r="A12" s="3" t="s">
        <v>474</v>
      </c>
    </row>
    <row r="13" spans="1:3">
      <c r="A13" s="4" t="s">
        <v>491</v>
      </c>
      <c r="B13" s="5" t="n">
        <v>3900</v>
      </c>
      <c r="C13" s="5" t="n">
        <v>3900</v>
      </c>
    </row>
    <row r="14" spans="1:3">
      <c r="A14" s="4" t="s">
        <v>492</v>
      </c>
      <c r="B14" s="5" t="n">
        <v>-3900</v>
      </c>
      <c r="C14" s="5" t="n">
        <v>-3900</v>
      </c>
    </row>
    <row r="15" spans="1:3">
      <c r="A15" s="4" t="s">
        <v>493</v>
      </c>
      <c r="B15" s="5" t="n">
        <v>0</v>
      </c>
      <c r="C15" s="5" t="n">
        <v>0</v>
      </c>
    </row>
    <row r="16" spans="1:3">
      <c r="A16" s="4" t="s">
        <v>488</v>
      </c>
    </row>
    <row r="17" spans="1:3">
      <c r="A17" s="3" t="s">
        <v>474</v>
      </c>
    </row>
    <row r="18" spans="1:3">
      <c r="A18" s="4" t="s">
        <v>491</v>
      </c>
      <c r="B18" s="5" t="n">
        <v>64701</v>
      </c>
      <c r="C18" s="5" t="n">
        <v>64701</v>
      </c>
    </row>
    <row r="19" spans="1:3">
      <c r="A19" s="4" t="s">
        <v>492</v>
      </c>
      <c r="B19" s="5" t="n">
        <v>-64701</v>
      </c>
      <c r="C19" s="5" t="n">
        <v>-64701</v>
      </c>
    </row>
    <row r="20" spans="1:3">
      <c r="A20" s="4" t="s">
        <v>493</v>
      </c>
      <c r="B20" s="7" t="n">
        <v>0</v>
      </c>
      <c r="C2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3" t="s">
        <v>197</v>
      </c>
    </row>
    <row r="3" spans="1:2">
      <c r="A3" s="10" t="n">
        <v>2018</v>
      </c>
      <c r="B3" s="7" t="n">
        <v>138</v>
      </c>
    </row>
    <row r="4" spans="1:2">
      <c r="A4" s="10" t="n">
        <v>2019</v>
      </c>
      <c r="B4" s="5" t="n">
        <v>103</v>
      </c>
    </row>
    <row r="5" spans="1:2">
      <c r="A5" s="10" t="n">
        <v>2020</v>
      </c>
      <c r="B5" s="5" t="n">
        <v>35</v>
      </c>
    </row>
    <row r="6" spans="1:2">
      <c r="A6" s="4" t="s">
        <v>496</v>
      </c>
      <c r="B6" s="7" t="n">
        <v>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82</v>
      </c>
    </row>
    <row r="3" spans="1:4">
      <c r="A3" s="3" t="s">
        <v>498</v>
      </c>
    </row>
    <row r="4" spans="1:4">
      <c r="A4" s="4" t="s">
        <v>499</v>
      </c>
      <c r="B4" s="7" t="n">
        <v>3430</v>
      </c>
      <c r="C4" s="7" t="n">
        <v>4219</v>
      </c>
      <c r="D4" s="7" t="n">
        <v>6116</v>
      </c>
    </row>
    <row r="5" spans="1:4">
      <c r="A5" s="4" t="s">
        <v>500</v>
      </c>
      <c r="B5" s="5" t="n">
        <v>7106</v>
      </c>
      <c r="C5" s="5" t="n">
        <v>6993</v>
      </c>
      <c r="D5" s="5" t="n">
        <v>6004</v>
      </c>
    </row>
    <row r="6" spans="1:4">
      <c r="A6" s="4" t="s">
        <v>501</v>
      </c>
      <c r="B6" s="5" t="n">
        <v>286</v>
      </c>
      <c r="C6" s="5" t="n">
        <v>-187</v>
      </c>
      <c r="D6" s="5" t="n">
        <v>-43</v>
      </c>
    </row>
    <row r="7" spans="1:4">
      <c r="A7" s="4" t="s">
        <v>502</v>
      </c>
      <c r="B7" s="5" t="n">
        <v>-7559</v>
      </c>
      <c r="C7" s="5" t="n">
        <v>-7594</v>
      </c>
      <c r="D7" s="5" t="n">
        <v>-7858</v>
      </c>
    </row>
    <row r="8" spans="1:4">
      <c r="A8" s="4" t="s">
        <v>503</v>
      </c>
      <c r="B8" s="7" t="n">
        <v>3263</v>
      </c>
      <c r="C8" s="7" t="n">
        <v>3430</v>
      </c>
      <c r="D8" s="7" t="n">
        <v>42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16"/>
  </cols>
  <sheetData>
    <row r="1" spans="1:2">
      <c r="A1" s="1" t="s">
        <v>504</v>
      </c>
      <c r="B1" s="2" t="s">
        <v>1</v>
      </c>
    </row>
    <row r="2" spans="1:2">
      <c r="B2" s="2" t="s">
        <v>2</v>
      </c>
    </row>
    <row r="3" spans="1:2">
      <c r="A3" s="4" t="s">
        <v>401</v>
      </c>
    </row>
    <row r="4" spans="1:2">
      <c r="A4" s="3" t="s">
        <v>398</v>
      </c>
    </row>
    <row r="5" spans="1:2">
      <c r="A5" s="4" t="s">
        <v>402</v>
      </c>
      <c r="B5" s="4" t="s">
        <v>403</v>
      </c>
    </row>
    <row r="6" spans="1:2">
      <c r="A6" s="4" t="s">
        <v>404</v>
      </c>
    </row>
    <row r="7" spans="1:2">
      <c r="A7" s="3" t="s">
        <v>398</v>
      </c>
    </row>
    <row r="8" spans="1:2">
      <c r="A8" s="4" t="s">
        <v>402</v>
      </c>
      <c r="B8" s="4" t="s">
        <v>4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v>
      </c>
      <c r="C1" s="2" t="s">
        <v>377</v>
      </c>
      <c r="D1" s="2" t="s">
        <v>32</v>
      </c>
      <c r="E1" s="2" t="s">
        <v>506</v>
      </c>
    </row>
    <row r="2" spans="1:5">
      <c r="A2" s="3" t="s">
        <v>507</v>
      </c>
    </row>
    <row r="3" spans="1:5">
      <c r="A3" s="4" t="s">
        <v>508</v>
      </c>
      <c r="B3" s="7" t="n">
        <v>-3472000</v>
      </c>
      <c r="D3" s="7" t="n">
        <v>0</v>
      </c>
    </row>
    <row r="4" spans="1:5">
      <c r="A4" s="4" t="s">
        <v>509</v>
      </c>
      <c r="B4" s="7" t="n">
        <v>65028000</v>
      </c>
      <c r="D4" s="5" t="n">
        <v>62709000</v>
      </c>
    </row>
    <row r="5" spans="1:5">
      <c r="A5" s="4" t="s">
        <v>510</v>
      </c>
    </row>
    <row r="6" spans="1:5">
      <c r="A6" s="3" t="s">
        <v>511</v>
      </c>
    </row>
    <row r="7" spans="1:5">
      <c r="A7" s="4" t="s">
        <v>512</v>
      </c>
      <c r="B7" s="4" t="s">
        <v>513</v>
      </c>
      <c r="C7" s="4" t="s">
        <v>513</v>
      </c>
      <c r="E7" s="4" t="s">
        <v>513</v>
      </c>
    </row>
    <row r="8" spans="1:5">
      <c r="A8" s="3" t="s">
        <v>507</v>
      </c>
    </row>
    <row r="9" spans="1:5">
      <c r="A9" s="4" t="s">
        <v>52</v>
      </c>
      <c r="E9" s="7" t="n">
        <v>70000000</v>
      </c>
    </row>
    <row r="10" spans="1:5">
      <c r="A10" s="4" t="s">
        <v>53</v>
      </c>
    </row>
    <row r="11" spans="1:5">
      <c r="A11" s="3" t="s">
        <v>511</v>
      </c>
    </row>
    <row r="12" spans="1:5">
      <c r="A12" s="4" t="s">
        <v>510</v>
      </c>
      <c r="B12" s="7" t="n">
        <v>63090000</v>
      </c>
      <c r="D12" s="5" t="n">
        <v>70000000</v>
      </c>
    </row>
    <row r="13" spans="1:5">
      <c r="A13" s="4" t="s">
        <v>514</v>
      </c>
      <c r="B13" s="5" t="n">
        <v>-263000</v>
      </c>
      <c r="D13" s="5" t="n">
        <v>-747000</v>
      </c>
    </row>
    <row r="14" spans="1:5">
      <c r="A14" s="4" t="s">
        <v>515</v>
      </c>
      <c r="B14" s="5" t="n">
        <v>62827000</v>
      </c>
      <c r="D14" s="5" t="n">
        <v>69253000</v>
      </c>
    </row>
    <row r="15" spans="1:5">
      <c r="A15" s="4" t="s">
        <v>516</v>
      </c>
    </row>
    <row r="16" spans="1:5">
      <c r="A16" s="3" t="s">
        <v>517</v>
      </c>
    </row>
    <row r="17" spans="1:5">
      <c r="A17" s="4" t="s">
        <v>518</v>
      </c>
      <c r="B17" s="5" t="n">
        <v>0</v>
      </c>
      <c r="D17" s="5" t="n">
        <v>3000000</v>
      </c>
    </row>
    <row r="18" spans="1:5">
      <c r="A18" s="3" t="s">
        <v>507</v>
      </c>
    </row>
    <row r="19" spans="1:5">
      <c r="A19" s="4" t="s">
        <v>52</v>
      </c>
      <c r="B19" s="5" t="n">
        <v>0</v>
      </c>
      <c r="D19" s="5" t="n">
        <v>62709000</v>
      </c>
    </row>
    <row r="20" spans="1:5">
      <c r="A20" s="4" t="s">
        <v>519</v>
      </c>
    </row>
    <row r="21" spans="1:5">
      <c r="A21" s="3" t="s">
        <v>507</v>
      </c>
    </row>
    <row r="22" spans="1:5">
      <c r="A22" s="4" t="s">
        <v>52</v>
      </c>
      <c r="B22" s="5" t="n">
        <v>46400000</v>
      </c>
    </row>
    <row r="23" spans="1:5">
      <c r="A23" s="4" t="s">
        <v>520</v>
      </c>
    </row>
    <row r="24" spans="1:5">
      <c r="A24" s="3" t="s">
        <v>507</v>
      </c>
    </row>
    <row r="25" spans="1:5">
      <c r="A25" s="4" t="s">
        <v>52</v>
      </c>
      <c r="B25" s="5" t="n">
        <v>18500000</v>
      </c>
      <c r="D25" s="5" t="n">
        <v>0</v>
      </c>
    </row>
    <row r="26" spans="1:5">
      <c r="A26" s="4" t="s">
        <v>521</v>
      </c>
    </row>
    <row r="27" spans="1:5">
      <c r="A27" s="3" t="s">
        <v>507</v>
      </c>
    </row>
    <row r="28" spans="1:5">
      <c r="A28" s="4" t="s">
        <v>52</v>
      </c>
      <c r="B28" s="7" t="n">
        <v>50000000</v>
      </c>
      <c r="D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2</v>
      </c>
    </row>
    <row r="3" spans="1:4">
      <c r="A3" s="3" t="s">
        <v>113</v>
      </c>
    </row>
    <row r="4" spans="1:4">
      <c r="A4" s="4" t="s">
        <v>120</v>
      </c>
      <c r="B4" s="7" t="n">
        <v>23</v>
      </c>
      <c r="C4" s="7" t="n">
        <v>-15</v>
      </c>
      <c r="D4" s="7" t="n">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77"/>
    <col customWidth="1" max="2" min="2" width="21"/>
    <col customWidth="1" max="3" min="3" width="31"/>
    <col customWidth="1" max="4" min="4" width="31"/>
    <col customWidth="1" max="5" min="5" width="31"/>
    <col customWidth="1" max="6" min="6" width="21"/>
    <col customWidth="1" max="7" min="7" width="31"/>
    <col customWidth="1" max="8" min="8" width="21"/>
  </cols>
  <sheetData>
    <row r="1" spans="1:8">
      <c r="A1" s="1" t="s">
        <v>522</v>
      </c>
      <c r="B1" s="2" t="s">
        <v>523</v>
      </c>
      <c r="C1" s="2" t="s">
        <v>524</v>
      </c>
      <c r="D1" s="2" t="s">
        <v>525</v>
      </c>
      <c r="E1" s="2" t="s">
        <v>525</v>
      </c>
      <c r="F1" s="2" t="s">
        <v>526</v>
      </c>
      <c r="G1" s="2" t="s">
        <v>527</v>
      </c>
      <c r="H1" s="2" t="s">
        <v>528</v>
      </c>
    </row>
    <row r="2" spans="1:8">
      <c r="A2" s="3" t="s">
        <v>511</v>
      </c>
    </row>
    <row r="3" spans="1:8">
      <c r="A3" s="4" t="s">
        <v>529</v>
      </c>
      <c r="B3" s="7" t="n">
        <v>4700000</v>
      </c>
      <c r="D3" s="7" t="n">
        <v>4700000</v>
      </c>
      <c r="E3" s="7" t="n">
        <v>4700000</v>
      </c>
    </row>
    <row r="4" spans="1:8">
      <c r="A4" s="4" t="s">
        <v>530</v>
      </c>
      <c r="E4" s="5" t="n">
        <v>41000</v>
      </c>
      <c r="F4" s="7" t="n">
        <v>394000</v>
      </c>
      <c r="G4" s="7" t="n">
        <v>1295000</v>
      </c>
    </row>
    <row r="5" spans="1:8">
      <c r="A5" s="4" t="s">
        <v>531</v>
      </c>
      <c r="B5" s="5" t="n">
        <v>1000000</v>
      </c>
    </row>
    <row r="6" spans="1:8">
      <c r="A6" s="4" t="s">
        <v>52</v>
      </c>
      <c r="D6" s="5" t="n">
        <v>131590000</v>
      </c>
      <c r="E6" s="5" t="n">
        <v>131590000</v>
      </c>
    </row>
    <row r="7" spans="1:8">
      <c r="A7" s="4" t="s">
        <v>406</v>
      </c>
    </row>
    <row r="8" spans="1:8">
      <c r="A8" s="3" t="s">
        <v>511</v>
      </c>
    </row>
    <row r="9" spans="1:8">
      <c r="A9" s="4" t="s">
        <v>529</v>
      </c>
      <c r="B9" s="5" t="n">
        <v>3100000</v>
      </c>
    </row>
    <row r="10" spans="1:8">
      <c r="A10" s="4" t="s">
        <v>407</v>
      </c>
      <c r="D10" s="5" t="n">
        <v>20000000</v>
      </c>
      <c r="E10" s="5" t="n">
        <v>20000000</v>
      </c>
      <c r="H10" s="7" t="n">
        <v>20000000</v>
      </c>
    </row>
    <row r="11" spans="1:8">
      <c r="A11" s="4" t="s">
        <v>532</v>
      </c>
      <c r="B11" s="5" t="n">
        <v>1000000</v>
      </c>
    </row>
    <row r="12" spans="1:8">
      <c r="A12" s="4" t="s">
        <v>533</v>
      </c>
      <c r="B12" s="5" t="n">
        <v>600000</v>
      </c>
    </row>
    <row r="13" spans="1:8">
      <c r="A13" s="4" t="s">
        <v>534</v>
      </c>
    </row>
    <row r="14" spans="1:8">
      <c r="A14" s="3" t="s">
        <v>511</v>
      </c>
    </row>
    <row r="15" spans="1:8">
      <c r="A15" s="4" t="s">
        <v>52</v>
      </c>
      <c r="B15" s="5" t="n">
        <v>1000000</v>
      </c>
    </row>
    <row r="16" spans="1:8">
      <c r="A16" s="4" t="s">
        <v>521</v>
      </c>
    </row>
    <row r="17" spans="1:8">
      <c r="A17" s="3" t="s">
        <v>511</v>
      </c>
    </row>
    <row r="18" spans="1:8">
      <c r="A18" s="4" t="s">
        <v>535</v>
      </c>
      <c r="D18" s="7" t="n">
        <v>50000000</v>
      </c>
      <c r="E18" s="7" t="n">
        <v>50000000</v>
      </c>
      <c r="F18" s="5" t="n">
        <v>0</v>
      </c>
    </row>
    <row r="19" spans="1:8">
      <c r="A19" s="4" t="s">
        <v>510</v>
      </c>
    </row>
    <row r="20" spans="1:8">
      <c r="A20" s="3" t="s">
        <v>511</v>
      </c>
    </row>
    <row r="21" spans="1:8">
      <c r="A21" s="4" t="s">
        <v>535</v>
      </c>
      <c r="C21" s="7" t="n">
        <v>70000000</v>
      </c>
    </row>
    <row r="22" spans="1:8">
      <c r="A22" s="4" t="s">
        <v>512</v>
      </c>
      <c r="C22" s="4" t="s">
        <v>513</v>
      </c>
      <c r="D22" s="4" t="s">
        <v>513</v>
      </c>
      <c r="E22" s="4" t="s">
        <v>513</v>
      </c>
      <c r="H22" s="4" t="s">
        <v>513</v>
      </c>
    </row>
    <row r="23" spans="1:8">
      <c r="A23" s="4" t="s">
        <v>536</v>
      </c>
      <c r="C23" s="11" t="n">
        <v>75.896</v>
      </c>
    </row>
    <row r="24" spans="1:8">
      <c r="A24" s="4" t="s">
        <v>537</v>
      </c>
      <c r="C24" s="7" t="n">
        <v>1000</v>
      </c>
    </row>
    <row r="25" spans="1:8">
      <c r="A25" s="4" t="s">
        <v>538</v>
      </c>
      <c r="C25" s="8" t="n">
        <v>13.2</v>
      </c>
      <c r="D25" s="6" t="n">
        <v>13.2</v>
      </c>
      <c r="E25" s="6" t="n">
        <v>13.2</v>
      </c>
      <c r="G25" s="8" t="n">
        <v>34.64</v>
      </c>
    </row>
    <row r="26" spans="1:8">
      <c r="A26" s="4" t="s">
        <v>529</v>
      </c>
      <c r="D26" s="7" t="n">
        <v>2300000</v>
      </c>
      <c r="E26" s="7" t="n">
        <v>2300000</v>
      </c>
    </row>
    <row r="27" spans="1:8">
      <c r="A27" s="4" t="s">
        <v>539</v>
      </c>
      <c r="H27" s="4" t="s">
        <v>540</v>
      </c>
    </row>
    <row r="28" spans="1:8">
      <c r="A28" s="4" t="s">
        <v>541</v>
      </c>
    </row>
    <row r="29" spans="1:8">
      <c r="A29" s="3" t="s">
        <v>511</v>
      </c>
    </row>
    <row r="30" spans="1:8">
      <c r="A30" s="4" t="s">
        <v>512</v>
      </c>
      <c r="D30" s="4" t="s">
        <v>513</v>
      </c>
      <c r="E30" s="4" t="s">
        <v>513</v>
      </c>
    </row>
    <row r="31" spans="1:8">
      <c r="A31" s="4" t="s">
        <v>542</v>
      </c>
      <c r="D31" s="7" t="n">
        <v>6900000</v>
      </c>
    </row>
    <row r="32" spans="1:8">
      <c r="A32" s="4" t="s">
        <v>543</v>
      </c>
      <c r="D32" s="5" t="n">
        <v>6800000</v>
      </c>
    </row>
    <row r="33" spans="1:8">
      <c r="A33" s="4" t="s">
        <v>530</v>
      </c>
      <c r="D33" s="5" t="n">
        <v>-100000</v>
      </c>
    </row>
    <row r="34" spans="1:8">
      <c r="A34" s="4" t="s">
        <v>518</v>
      </c>
    </row>
    <row r="35" spans="1:8">
      <c r="A35" s="3" t="s">
        <v>511</v>
      </c>
    </row>
    <row r="36" spans="1:8">
      <c r="A36" s="4" t="s">
        <v>544</v>
      </c>
      <c r="B36" s="5" t="n">
        <v>60300000</v>
      </c>
    </row>
    <row r="37" spans="1:8">
      <c r="A37" s="4" t="s">
        <v>545</v>
      </c>
    </row>
    <row r="38" spans="1:8">
      <c r="A38" s="3" t="s">
        <v>511</v>
      </c>
    </row>
    <row r="39" spans="1:8">
      <c r="A39" s="4" t="s">
        <v>535</v>
      </c>
      <c r="D39" s="5" t="n">
        <v>0</v>
      </c>
      <c r="E39" s="7" t="n">
        <v>0</v>
      </c>
      <c r="F39" s="5" t="n">
        <v>62709000</v>
      </c>
    </row>
    <row r="40" spans="1:8">
      <c r="A40" s="4" t="s">
        <v>546</v>
      </c>
    </row>
    <row r="41" spans="1:8">
      <c r="A41" s="3" t="s">
        <v>511</v>
      </c>
    </row>
    <row r="42" spans="1:8">
      <c r="A42" s="4" t="s">
        <v>530</v>
      </c>
      <c r="B42" s="5" t="n">
        <v>100000</v>
      </c>
    </row>
    <row r="43" spans="1:8">
      <c r="A43" s="4" t="s">
        <v>521</v>
      </c>
    </row>
    <row r="44" spans="1:8">
      <c r="A44" s="3" t="s">
        <v>511</v>
      </c>
    </row>
    <row r="45" spans="1:8">
      <c r="A45" s="4" t="s">
        <v>529</v>
      </c>
      <c r="D45" s="5" t="n">
        <v>1200000</v>
      </c>
      <c r="E45" s="5" t="n">
        <v>1200000</v>
      </c>
    </row>
    <row r="46" spans="1:8">
      <c r="A46" s="4" t="s">
        <v>532</v>
      </c>
      <c r="D46" s="5" t="n">
        <v>1000000</v>
      </c>
      <c r="E46" s="5" t="n">
        <v>1000000</v>
      </c>
    </row>
    <row r="47" spans="1:8">
      <c r="A47" s="4" t="s">
        <v>547</v>
      </c>
      <c r="D47" s="5" t="n">
        <v>20000000</v>
      </c>
      <c r="E47" s="7" t="n">
        <v>20000000</v>
      </c>
    </row>
    <row r="48" spans="1:8">
      <c r="A48" s="4" t="s">
        <v>548</v>
      </c>
      <c r="E48" s="4" t="s">
        <v>549</v>
      </c>
    </row>
    <row r="49" spans="1:8">
      <c r="A49" s="4" t="s">
        <v>550</v>
      </c>
    </row>
    <row r="50" spans="1:8">
      <c r="A50" s="3" t="s">
        <v>511</v>
      </c>
    </row>
    <row r="51" spans="1:8">
      <c r="A51" s="4" t="s">
        <v>551</v>
      </c>
      <c r="E51" s="4" t="s">
        <v>552</v>
      </c>
    </row>
    <row r="52" spans="1:8">
      <c r="A52" s="4" t="s">
        <v>553</v>
      </c>
    </row>
    <row r="53" spans="1:8">
      <c r="A53" s="3" t="s">
        <v>511</v>
      </c>
    </row>
    <row r="54" spans="1:8">
      <c r="A54" s="4" t="s">
        <v>551</v>
      </c>
      <c r="E54" s="4" t="s">
        <v>554</v>
      </c>
    </row>
    <row r="55" spans="1:8">
      <c r="A55" s="4" t="s">
        <v>555</v>
      </c>
    </row>
    <row r="56" spans="1:8">
      <c r="A56" s="3" t="s">
        <v>511</v>
      </c>
    </row>
    <row r="57" spans="1:8">
      <c r="A57" s="4" t="s">
        <v>551</v>
      </c>
      <c r="E57" s="4" t="s">
        <v>556</v>
      </c>
    </row>
    <row r="58" spans="1:8">
      <c r="A58" s="4" t="s">
        <v>557</v>
      </c>
    </row>
    <row r="59" spans="1:8">
      <c r="A59" s="3" t="s">
        <v>511</v>
      </c>
    </row>
    <row r="60" spans="1:8">
      <c r="A60" s="4" t="s">
        <v>551</v>
      </c>
      <c r="E60" s="4" t="s">
        <v>558</v>
      </c>
    </row>
    <row r="61" spans="1:8">
      <c r="A61" s="4" t="s">
        <v>559</v>
      </c>
    </row>
    <row r="62" spans="1:8">
      <c r="A62" s="3" t="s">
        <v>511</v>
      </c>
    </row>
    <row r="63" spans="1:8">
      <c r="A63" s="4" t="s">
        <v>551</v>
      </c>
      <c r="E63" s="4" t="s">
        <v>560</v>
      </c>
    </row>
    <row r="64" spans="1:8">
      <c r="A64" s="4" t="s">
        <v>561</v>
      </c>
    </row>
    <row r="65" spans="1:8">
      <c r="A65" s="3" t="s">
        <v>511</v>
      </c>
    </row>
    <row r="66" spans="1:8">
      <c r="A66" s="4" t="s">
        <v>551</v>
      </c>
      <c r="E66" s="4" t="s">
        <v>562</v>
      </c>
    </row>
    <row r="67" spans="1:8">
      <c r="A67" s="4" t="s">
        <v>563</v>
      </c>
    </row>
    <row r="68" spans="1:8">
      <c r="A68" s="3" t="s">
        <v>511</v>
      </c>
    </row>
    <row r="69" spans="1:8">
      <c r="A69" s="4" t="s">
        <v>551</v>
      </c>
      <c r="E69" s="4" t="s">
        <v>564</v>
      </c>
    </row>
    <row r="70" spans="1:8">
      <c r="A70" s="4" t="s">
        <v>565</v>
      </c>
    </row>
    <row r="71" spans="1:8">
      <c r="A71" s="3" t="s">
        <v>511</v>
      </c>
    </row>
    <row r="72" spans="1:8">
      <c r="A72" s="4" t="s">
        <v>566</v>
      </c>
      <c r="B72" s="5" t="n">
        <v>50000000</v>
      </c>
    </row>
    <row r="73" spans="1:8">
      <c r="A73" s="4" t="s">
        <v>567</v>
      </c>
    </row>
    <row r="74" spans="1:8">
      <c r="A74" s="3" t="s">
        <v>511</v>
      </c>
    </row>
    <row r="75" spans="1:8">
      <c r="A75" s="4" t="s">
        <v>529</v>
      </c>
      <c r="B75" s="5" t="n">
        <v>1900000</v>
      </c>
    </row>
    <row r="76" spans="1:8">
      <c r="A76" s="4" t="s">
        <v>568</v>
      </c>
      <c r="B76" s="7" t="n">
        <v>600000</v>
      </c>
    </row>
    <row r="77" spans="1:8">
      <c r="A77" s="4" t="s">
        <v>569</v>
      </c>
      <c r="B77" s="4" t="s">
        <v>570</v>
      </c>
    </row>
    <row r="78" spans="1:8">
      <c r="A78" s="4" t="s">
        <v>571</v>
      </c>
    </row>
    <row r="79" spans="1:8">
      <c r="A79" s="3" t="s">
        <v>511</v>
      </c>
    </row>
    <row r="80" spans="1:8">
      <c r="A80" s="4" t="s">
        <v>551</v>
      </c>
      <c r="B80" s="4" t="s">
        <v>552</v>
      </c>
    </row>
    <row r="81" spans="1:8">
      <c r="A81" s="4" t="s">
        <v>572</v>
      </c>
    </row>
    <row r="82" spans="1:8">
      <c r="A82" s="3" t="s">
        <v>511</v>
      </c>
    </row>
    <row r="83" spans="1:8">
      <c r="A83" s="4" t="s">
        <v>551</v>
      </c>
      <c r="B83" s="4" t="s">
        <v>554</v>
      </c>
    </row>
    <row r="84" spans="1:8">
      <c r="A84" s="4" t="s">
        <v>573</v>
      </c>
    </row>
    <row r="85" spans="1:8">
      <c r="A85" s="3" t="s">
        <v>511</v>
      </c>
    </row>
    <row r="86" spans="1:8">
      <c r="A86" s="4" t="s">
        <v>551</v>
      </c>
      <c r="B86" s="4" t="s">
        <v>574</v>
      </c>
    </row>
    <row r="87" spans="1:8">
      <c r="A87" s="4" t="s">
        <v>575</v>
      </c>
    </row>
    <row r="88" spans="1:8">
      <c r="A88" s="3" t="s">
        <v>511</v>
      </c>
    </row>
    <row r="89" spans="1:8">
      <c r="A89" s="4" t="s">
        <v>551</v>
      </c>
      <c r="B89" s="4" t="s">
        <v>576</v>
      </c>
    </row>
    <row r="90" spans="1:8">
      <c r="A90" s="4" t="s">
        <v>577</v>
      </c>
    </row>
    <row r="91" spans="1:8">
      <c r="A91" s="3" t="s">
        <v>511</v>
      </c>
    </row>
    <row r="92" spans="1:8">
      <c r="A92" s="4" t="s">
        <v>535</v>
      </c>
      <c r="D92" s="5" t="n">
        <v>46400000</v>
      </c>
      <c r="E92" s="7" t="n">
        <v>46400000</v>
      </c>
    </row>
    <row r="93" spans="1:8">
      <c r="A93" s="4" t="s">
        <v>566</v>
      </c>
      <c r="B93" s="7" t="n">
        <v>26000000</v>
      </c>
    </row>
    <row r="94" spans="1:8">
      <c r="A94" s="4" t="s">
        <v>578</v>
      </c>
      <c r="B94" s="5" t="n">
        <v>20000000</v>
      </c>
    </row>
    <row r="95" spans="1:8">
      <c r="A95" s="4" t="s">
        <v>579</v>
      </c>
    </row>
    <row r="96" spans="1:8">
      <c r="A96" s="3" t="s">
        <v>511</v>
      </c>
    </row>
    <row r="97" spans="1:8">
      <c r="A97" s="4" t="s">
        <v>535</v>
      </c>
      <c r="D97" s="7" t="n">
        <v>18500000</v>
      </c>
      <c r="E97" s="7" t="n">
        <v>18500000</v>
      </c>
      <c r="F97" s="7" t="n">
        <v>0</v>
      </c>
    </row>
    <row r="98" spans="1:8">
      <c r="A98" s="4" t="s">
        <v>580</v>
      </c>
      <c r="B98" s="5" t="n">
        <v>10000000</v>
      </c>
    </row>
    <row r="99" spans="1:8">
      <c r="A99" s="4" t="s">
        <v>407</v>
      </c>
      <c r="B99" s="5" t="n">
        <v>20000000</v>
      </c>
    </row>
    <row r="100" spans="1:8">
      <c r="A100" s="4" t="s">
        <v>581</v>
      </c>
      <c r="B100" s="7" t="n">
        <v>80000000</v>
      </c>
    </row>
    <row r="101" spans="1:8">
      <c r="A101" s="4" t="s">
        <v>582</v>
      </c>
      <c r="D101" s="4" t="s">
        <v>583</v>
      </c>
      <c r="E101" s="4" t="s">
        <v>5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84</v>
      </c>
      <c r="B1" s="2" t="s">
        <v>495</v>
      </c>
    </row>
    <row r="2" spans="1:2">
      <c r="A2" s="3" t="s">
        <v>585</v>
      </c>
    </row>
    <row r="3" spans="1:2">
      <c r="A3" s="10" t="n">
        <v>2018</v>
      </c>
      <c r="B3" s="7" t="n">
        <v>63715</v>
      </c>
    </row>
    <row r="4" spans="1:2">
      <c r="A4" s="10" t="n">
        <v>2019</v>
      </c>
      <c r="B4" s="5" t="n">
        <v>2500</v>
      </c>
    </row>
    <row r="5" spans="1:2">
      <c r="A5" s="10" t="n">
        <v>2020</v>
      </c>
      <c r="B5" s="5" t="n">
        <v>2500</v>
      </c>
    </row>
    <row r="6" spans="1:2">
      <c r="A6" s="10" t="n">
        <v>2021</v>
      </c>
      <c r="B6" s="5" t="n">
        <v>2500</v>
      </c>
    </row>
    <row r="7" spans="1:2">
      <c r="A7" s="4" t="s">
        <v>586</v>
      </c>
      <c r="B7" s="5" t="n">
        <v>60375</v>
      </c>
    </row>
    <row r="8" spans="1:2">
      <c r="A8" s="4" t="s">
        <v>163</v>
      </c>
      <c r="B8" s="7" t="n">
        <v>1315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22"/>
    <col customWidth="1" max="3" min="3" width="22"/>
    <col customWidth="1" max="4" min="4" width="21"/>
    <col customWidth="1" max="5" min="5" width="21"/>
    <col customWidth="1" max="6" min="6" width="21"/>
    <col customWidth="1" max="7" min="7" width="21"/>
    <col customWidth="1" max="8" min="8" width="21"/>
  </cols>
  <sheetData>
    <row r="1" spans="1:8">
      <c r="A1" s="1" t="s">
        <v>587</v>
      </c>
      <c r="B1" s="2" t="s">
        <v>588</v>
      </c>
      <c r="D1" s="2" t="s">
        <v>375</v>
      </c>
      <c r="E1" s="2" t="s">
        <v>376</v>
      </c>
      <c r="F1" s="2" t="s">
        <v>1</v>
      </c>
    </row>
    <row r="2" spans="1:8">
      <c r="B2" s="2" t="s">
        <v>589</v>
      </c>
      <c r="C2" s="2" t="s">
        <v>590</v>
      </c>
      <c r="D2" s="2" t="s">
        <v>591</v>
      </c>
      <c r="E2" s="2" t="s">
        <v>592</v>
      </c>
      <c r="F2" s="2" t="s">
        <v>495</v>
      </c>
      <c r="G2" s="2" t="s">
        <v>526</v>
      </c>
      <c r="H2" s="2" t="s">
        <v>593</v>
      </c>
    </row>
    <row r="3" spans="1:8">
      <c r="A3" s="3" t="s">
        <v>594</v>
      </c>
    </row>
    <row r="4" spans="1:8">
      <c r="A4" s="4" t="s">
        <v>595</v>
      </c>
      <c r="F4" s="7" t="n">
        <v>1977</v>
      </c>
      <c r="G4" s="7" t="n">
        <v>2922</v>
      </c>
      <c r="H4" s="7" t="n">
        <v>2429</v>
      </c>
    </row>
    <row r="5" spans="1:8">
      <c r="A5" s="4" t="s">
        <v>596</v>
      </c>
      <c r="F5" s="5" t="n">
        <v>1443</v>
      </c>
      <c r="G5" s="5" t="n">
        <v>2293</v>
      </c>
      <c r="H5" s="5" t="n">
        <v>406</v>
      </c>
    </row>
    <row r="6" spans="1:8">
      <c r="A6" s="4" t="s">
        <v>597</v>
      </c>
      <c r="F6" s="5" t="n">
        <v>620</v>
      </c>
      <c r="G6" s="5" t="n">
        <v>1713</v>
      </c>
      <c r="H6" s="5" t="n">
        <v>1260</v>
      </c>
    </row>
    <row r="7" spans="1:8">
      <c r="A7" s="4" t="s">
        <v>596</v>
      </c>
    </row>
    <row r="8" spans="1:8">
      <c r="A8" s="3" t="s">
        <v>594</v>
      </c>
    </row>
    <row r="9" spans="1:8">
      <c r="A9" s="4" t="s">
        <v>595</v>
      </c>
      <c r="F9" s="7" t="n">
        <v>1494</v>
      </c>
      <c r="G9" s="7" t="n">
        <v>2266</v>
      </c>
      <c r="H9" s="7" t="n">
        <v>749</v>
      </c>
    </row>
    <row r="10" spans="1:8">
      <c r="A10" s="4" t="s">
        <v>598</v>
      </c>
    </row>
    <row r="11" spans="1:8">
      <c r="A11" s="3" t="s">
        <v>594</v>
      </c>
    </row>
    <row r="12" spans="1:8">
      <c r="A12" s="4" t="s">
        <v>599</v>
      </c>
      <c r="B12" s="5" t="n">
        <v>29</v>
      </c>
    </row>
    <row r="13" spans="1:8">
      <c r="A13" s="4" t="s">
        <v>600</v>
      </c>
    </row>
    <row r="14" spans="1:8">
      <c r="A14" s="3" t="s">
        <v>594</v>
      </c>
    </row>
    <row r="15" spans="1:8">
      <c r="A15" s="4" t="s">
        <v>595</v>
      </c>
      <c r="E15" s="7" t="n">
        <v>1500</v>
      </c>
    </row>
    <row r="16" spans="1:8">
      <c r="A16" s="4" t="s">
        <v>601</v>
      </c>
    </row>
    <row r="17" spans="1:8">
      <c r="A17" s="3" t="s">
        <v>594</v>
      </c>
    </row>
    <row r="18" spans="1:8">
      <c r="A18" s="4" t="s">
        <v>599</v>
      </c>
      <c r="C18" s="5" t="n">
        <v>65</v>
      </c>
    </row>
    <row r="19" spans="1:8">
      <c r="A19" s="4" t="s">
        <v>602</v>
      </c>
    </row>
    <row r="20" spans="1:8">
      <c r="A20" s="3" t="s">
        <v>594</v>
      </c>
    </row>
    <row r="21" spans="1:8">
      <c r="A21" s="4" t="s">
        <v>595</v>
      </c>
      <c r="D21" s="7" t="n">
        <v>2000</v>
      </c>
    </row>
  </sheetData>
  <mergeCells count="3">
    <mergeCell ref="A1:A2"/>
    <mergeCell ref="B1:C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2</v>
      </c>
      <c r="D2" s="2" t="s">
        <v>82</v>
      </c>
    </row>
    <row r="3" spans="1:4">
      <c r="A3" s="3" t="s">
        <v>604</v>
      </c>
    </row>
    <row r="4" spans="1:4">
      <c r="A4" s="4" t="s">
        <v>596</v>
      </c>
      <c r="B4" s="7" t="n">
        <v>1443</v>
      </c>
      <c r="C4" s="7" t="n">
        <v>2293</v>
      </c>
      <c r="D4" s="7" t="n">
        <v>406</v>
      </c>
    </row>
    <row r="5" spans="1:4">
      <c r="A5" s="4" t="s">
        <v>597</v>
      </c>
      <c r="B5" s="5" t="n">
        <v>620</v>
      </c>
      <c r="C5" s="5" t="n">
        <v>1713</v>
      </c>
      <c r="D5" s="5" t="n">
        <v>1260</v>
      </c>
    </row>
    <row r="6" spans="1:4">
      <c r="A6" s="4" t="s">
        <v>605</v>
      </c>
      <c r="B6" s="7" t="n">
        <v>2063</v>
      </c>
      <c r="C6" s="7" t="n">
        <v>4006</v>
      </c>
      <c r="D6" s="7" t="n">
        <v>16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2</v>
      </c>
    </row>
    <row r="3" spans="1:4">
      <c r="A3" s="3" t="s">
        <v>607</v>
      </c>
    </row>
    <row r="4" spans="1:4">
      <c r="A4" s="4" t="s">
        <v>499</v>
      </c>
      <c r="B4" s="7" t="n">
        <v>2737</v>
      </c>
      <c r="C4" s="7" t="n">
        <v>4846</v>
      </c>
      <c r="D4" s="7" t="n">
        <v>8298</v>
      </c>
    </row>
    <row r="5" spans="1:4">
      <c r="A5" s="4" t="s">
        <v>595</v>
      </c>
      <c r="B5" s="5" t="n">
        <v>1977</v>
      </c>
      <c r="C5" s="5" t="n">
        <v>2922</v>
      </c>
      <c r="D5" s="5" t="n">
        <v>2429</v>
      </c>
    </row>
    <row r="6" spans="1:4">
      <c r="A6" s="4" t="s">
        <v>608</v>
      </c>
      <c r="B6" s="5" t="n">
        <v>85</v>
      </c>
      <c r="C6" s="5" t="n">
        <v>1084</v>
      </c>
      <c r="D6" s="5" t="n">
        <v>-773</v>
      </c>
    </row>
    <row r="7" spans="1:4">
      <c r="A7" s="4" t="s">
        <v>609</v>
      </c>
      <c r="B7" s="5" t="n">
        <v>-3572</v>
      </c>
      <c r="C7" s="5" t="n">
        <v>-6215</v>
      </c>
      <c r="D7" s="5" t="n">
        <v>-5408</v>
      </c>
    </row>
    <row r="8" spans="1:4">
      <c r="A8" s="4" t="s">
        <v>610</v>
      </c>
      <c r="B8" s="5" t="n">
        <v>124</v>
      </c>
      <c r="C8" s="5" t="n">
        <v>100</v>
      </c>
      <c r="D8" s="5" t="n">
        <v>300</v>
      </c>
    </row>
    <row r="9" spans="1:4">
      <c r="A9" s="4" t="s">
        <v>503</v>
      </c>
      <c r="B9" s="5" t="n">
        <v>1351</v>
      </c>
      <c r="C9" s="5" t="n">
        <v>2737</v>
      </c>
      <c r="D9" s="5" t="n">
        <v>4846</v>
      </c>
    </row>
    <row r="10" spans="1:4">
      <c r="A10" s="4" t="s">
        <v>596</v>
      </c>
    </row>
    <row r="11" spans="1:4">
      <c r="A11" s="3" t="s">
        <v>607</v>
      </c>
    </row>
    <row r="12" spans="1:4">
      <c r="A12" s="4" t="s">
        <v>499</v>
      </c>
      <c r="B12" s="5" t="n">
        <v>354</v>
      </c>
      <c r="C12" s="5" t="n">
        <v>189</v>
      </c>
      <c r="D12" s="5" t="n">
        <v>1574</v>
      </c>
    </row>
    <row r="13" spans="1:4">
      <c r="A13" s="4" t="s">
        <v>595</v>
      </c>
      <c r="B13" s="5" t="n">
        <v>1494</v>
      </c>
      <c r="C13" s="5" t="n">
        <v>2266</v>
      </c>
      <c r="D13" s="5" t="n">
        <v>749</v>
      </c>
    </row>
    <row r="14" spans="1:4">
      <c r="A14" s="4" t="s">
        <v>608</v>
      </c>
      <c r="B14" s="5" t="n">
        <v>-52</v>
      </c>
      <c r="C14" s="5" t="n">
        <v>27</v>
      </c>
      <c r="D14" s="5" t="n">
        <v>-343</v>
      </c>
    </row>
    <row r="15" spans="1:4">
      <c r="A15" s="4" t="s">
        <v>609</v>
      </c>
      <c r="B15" s="5" t="n">
        <v>-1665</v>
      </c>
      <c r="C15" s="5" t="n">
        <v>-2128</v>
      </c>
      <c r="D15" s="5" t="n">
        <v>-1791</v>
      </c>
    </row>
    <row r="16" spans="1:4">
      <c r="A16" s="4" t="s">
        <v>610</v>
      </c>
      <c r="B16" s="5" t="n">
        <v>0</v>
      </c>
      <c r="C16" s="5" t="n">
        <v>0</v>
      </c>
      <c r="D16" s="5" t="n">
        <v>0</v>
      </c>
    </row>
    <row r="17" spans="1:4">
      <c r="A17" s="4" t="s">
        <v>503</v>
      </c>
      <c r="B17" s="5" t="n">
        <v>131</v>
      </c>
      <c r="C17" s="5" t="n">
        <v>354</v>
      </c>
      <c r="D17" s="5" t="n">
        <v>189</v>
      </c>
    </row>
    <row r="18" spans="1:4">
      <c r="A18" s="4" t="s">
        <v>597</v>
      </c>
    </row>
    <row r="19" spans="1:4">
      <c r="A19" s="3" t="s">
        <v>607</v>
      </c>
    </row>
    <row r="20" spans="1:4">
      <c r="A20" s="4" t="s">
        <v>499</v>
      </c>
      <c r="B20" s="5" t="n">
        <v>2383</v>
      </c>
      <c r="C20" s="5" t="n">
        <v>4657</v>
      </c>
      <c r="D20" s="5" t="n">
        <v>6724</v>
      </c>
    </row>
    <row r="21" spans="1:4">
      <c r="A21" s="4" t="s">
        <v>595</v>
      </c>
      <c r="B21" s="5" t="n">
        <v>483</v>
      </c>
      <c r="C21" s="5" t="n">
        <v>656</v>
      </c>
      <c r="D21" s="5" t="n">
        <v>1680</v>
      </c>
    </row>
    <row r="22" spans="1:4">
      <c r="A22" s="4" t="s">
        <v>608</v>
      </c>
      <c r="B22" s="5" t="n">
        <v>137</v>
      </c>
      <c r="C22" s="5" t="n">
        <v>1057</v>
      </c>
      <c r="D22" s="5" t="n">
        <v>-430</v>
      </c>
    </row>
    <row r="23" spans="1:4">
      <c r="A23" s="4" t="s">
        <v>609</v>
      </c>
      <c r="B23" s="5" t="n">
        <v>-1907</v>
      </c>
      <c r="C23" s="5" t="n">
        <v>-4087</v>
      </c>
      <c r="D23" s="5" t="n">
        <v>-3617</v>
      </c>
    </row>
    <row r="24" spans="1:4">
      <c r="A24" s="4" t="s">
        <v>610</v>
      </c>
      <c r="B24" s="5" t="n">
        <v>124</v>
      </c>
      <c r="C24" s="5" t="n">
        <v>100</v>
      </c>
      <c r="D24" s="5" t="n">
        <v>300</v>
      </c>
    </row>
    <row r="25" spans="1:4">
      <c r="A25" s="4" t="s">
        <v>503</v>
      </c>
      <c r="B25" s="7" t="n">
        <v>1220</v>
      </c>
      <c r="C25" s="7" t="n">
        <v>2383</v>
      </c>
      <c r="D25" s="7" t="n">
        <v>46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495</v>
      </c>
    </row>
    <row r="3" spans="1:2">
      <c r="A3" s="3" t="s">
        <v>594</v>
      </c>
    </row>
    <row r="4" spans="1:2">
      <c r="A4" s="4" t="s">
        <v>612</v>
      </c>
      <c r="B4" s="7" t="n">
        <v>1351</v>
      </c>
    </row>
    <row r="5" spans="1:2">
      <c r="A5" s="10" t="n">
        <v>2018</v>
      </c>
    </row>
    <row r="6" spans="1:2">
      <c r="A6" s="3" t="s">
        <v>594</v>
      </c>
    </row>
    <row r="7" spans="1:2">
      <c r="A7" s="4" t="s">
        <v>612</v>
      </c>
      <c r="B7" s="5" t="n">
        <v>870</v>
      </c>
    </row>
    <row r="8" spans="1:2">
      <c r="A8" s="4" t="s">
        <v>613</v>
      </c>
    </row>
    <row r="9" spans="1:2">
      <c r="A9" s="3" t="s">
        <v>594</v>
      </c>
    </row>
    <row r="10" spans="1:2">
      <c r="A10" s="4" t="s">
        <v>612</v>
      </c>
      <c r="B10" s="5" t="n">
        <v>481</v>
      </c>
    </row>
    <row r="11" spans="1:2">
      <c r="A11" s="4" t="s">
        <v>596</v>
      </c>
    </row>
    <row r="12" spans="1:2">
      <c r="A12" s="3" t="s">
        <v>594</v>
      </c>
    </row>
    <row r="13" spans="1:2">
      <c r="A13" s="4" t="s">
        <v>612</v>
      </c>
      <c r="B13" s="5" t="n">
        <v>131</v>
      </c>
    </row>
    <row r="14" spans="1:2">
      <c r="A14" s="4" t="s">
        <v>614</v>
      </c>
    </row>
    <row r="15" spans="1:2">
      <c r="A15" s="3" t="s">
        <v>594</v>
      </c>
    </row>
    <row r="16" spans="1:2">
      <c r="A16" s="4" t="s">
        <v>612</v>
      </c>
      <c r="B16" s="5" t="n">
        <v>131</v>
      </c>
    </row>
    <row r="17" spans="1:2">
      <c r="A17" s="4" t="s">
        <v>615</v>
      </c>
    </row>
    <row r="18" spans="1:2">
      <c r="A18" s="3" t="s">
        <v>594</v>
      </c>
    </row>
    <row r="19" spans="1:2">
      <c r="A19" s="4" t="s">
        <v>612</v>
      </c>
      <c r="B19" s="5" t="n">
        <v>0</v>
      </c>
    </row>
    <row r="20" spans="1:2">
      <c r="A20" s="4" t="s">
        <v>597</v>
      </c>
    </row>
    <row r="21" spans="1:2">
      <c r="A21" s="3" t="s">
        <v>594</v>
      </c>
    </row>
    <row r="22" spans="1:2">
      <c r="A22" s="4" t="s">
        <v>612</v>
      </c>
      <c r="B22" s="5" t="n">
        <v>1220</v>
      </c>
    </row>
    <row r="23" spans="1:2">
      <c r="A23" s="4" t="s">
        <v>616</v>
      </c>
    </row>
    <row r="24" spans="1:2">
      <c r="A24" s="3" t="s">
        <v>594</v>
      </c>
    </row>
    <row r="25" spans="1:2">
      <c r="A25" s="4" t="s">
        <v>612</v>
      </c>
      <c r="B25" s="5" t="n">
        <v>739</v>
      </c>
    </row>
    <row r="26" spans="1:2">
      <c r="A26" s="4" t="s">
        <v>617</v>
      </c>
    </row>
    <row r="27" spans="1:2">
      <c r="A27" s="3" t="s">
        <v>594</v>
      </c>
    </row>
    <row r="28" spans="1:2">
      <c r="A28" s="4" t="s">
        <v>612</v>
      </c>
      <c r="B28" s="7" t="n">
        <v>4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618</v>
      </c>
      <c r="B1" s="2" t="s">
        <v>1</v>
      </c>
    </row>
    <row r="2" spans="1:4">
      <c r="B2" s="2" t="s">
        <v>2</v>
      </c>
      <c r="C2" s="2" t="s">
        <v>32</v>
      </c>
      <c r="D2" s="2" t="s">
        <v>82</v>
      </c>
    </row>
    <row r="3" spans="1:4">
      <c r="A3" s="3" t="s">
        <v>410</v>
      </c>
    </row>
    <row r="4" spans="1:4">
      <c r="A4" s="4" t="s">
        <v>619</v>
      </c>
      <c r="B4" s="5" t="n">
        <v>1126000</v>
      </c>
    </row>
    <row r="5" spans="1:4">
      <c r="A5" s="4" t="s">
        <v>175</v>
      </c>
      <c r="B5" s="7" t="n">
        <v>6698000</v>
      </c>
      <c r="C5" s="7" t="n">
        <v>8916000</v>
      </c>
      <c r="D5" s="7" t="n">
        <v>11583000</v>
      </c>
    </row>
    <row r="6" spans="1:4">
      <c r="A6" s="4" t="s">
        <v>620</v>
      </c>
      <c r="B6" s="5" t="n">
        <v>6698000</v>
      </c>
      <c r="C6" s="5" t="n">
        <v>8916000</v>
      </c>
      <c r="D6" s="5" t="n">
        <v>11583000</v>
      </c>
    </row>
    <row r="7" spans="1:4">
      <c r="A7" s="4" t="s">
        <v>621</v>
      </c>
    </row>
    <row r="8" spans="1:4">
      <c r="A8" s="3" t="s">
        <v>410</v>
      </c>
    </row>
    <row r="9" spans="1:4">
      <c r="A9" s="4" t="s">
        <v>620</v>
      </c>
      <c r="B9" s="5" t="n">
        <v>6230000</v>
      </c>
      <c r="C9" s="7" t="n">
        <v>8220000</v>
      </c>
      <c r="D9" s="5" t="n">
        <v>10102000</v>
      </c>
    </row>
    <row r="10" spans="1:4">
      <c r="A10" s="4" t="s">
        <v>622</v>
      </c>
      <c r="B10" s="5" t="n">
        <v>7400000</v>
      </c>
    </row>
    <row r="11" spans="1:4">
      <c r="A11" s="4" t="s">
        <v>623</v>
      </c>
      <c r="C11" s="4" t="s">
        <v>624</v>
      </c>
    </row>
    <row r="12" spans="1:4">
      <c r="A12" s="4" t="s">
        <v>625</v>
      </c>
      <c r="B12" s="7" t="n">
        <v>2800000</v>
      </c>
      <c r="C12" s="7" t="n">
        <v>9900000</v>
      </c>
      <c r="D12" s="7" t="n">
        <v>7700000</v>
      </c>
    </row>
    <row r="13" spans="1:4">
      <c r="A13" s="4" t="s">
        <v>409</v>
      </c>
    </row>
    <row r="14" spans="1:4">
      <c r="A14" s="3" t="s">
        <v>410</v>
      </c>
    </row>
    <row r="15" spans="1:4">
      <c r="A15" s="4" t="s">
        <v>411</v>
      </c>
      <c r="B15" s="4" t="s">
        <v>412</v>
      </c>
    </row>
    <row r="16" spans="1:4">
      <c r="A16" s="4" t="s">
        <v>626</v>
      </c>
      <c r="B16" s="5" t="n">
        <v>0</v>
      </c>
      <c r="C16" s="5" t="n">
        <v>0</v>
      </c>
      <c r="D16" s="5" t="n">
        <v>0</v>
      </c>
    </row>
    <row r="17" spans="1:4">
      <c r="A17" s="4" t="s">
        <v>627</v>
      </c>
      <c r="B17" s="7" t="n">
        <v>0</v>
      </c>
      <c r="C17" s="7" t="n">
        <v>0</v>
      </c>
      <c r="D17" s="7" t="n">
        <v>0</v>
      </c>
    </row>
    <row r="18" spans="1:4">
      <c r="A18" s="4" t="s">
        <v>628</v>
      </c>
      <c r="B18" s="5" t="n">
        <v>0</v>
      </c>
    </row>
    <row r="19" spans="1:4">
      <c r="A19" s="4" t="s">
        <v>620</v>
      </c>
      <c r="B19" s="5" t="n">
        <v>0</v>
      </c>
      <c r="C19" s="5" t="n">
        <v>2000</v>
      </c>
      <c r="D19" s="5" t="n">
        <v>617000</v>
      </c>
    </row>
    <row r="20" spans="1:4">
      <c r="A20" s="4" t="s">
        <v>629</v>
      </c>
      <c r="B20" s="7" t="n">
        <v>0</v>
      </c>
      <c r="C20" s="7" t="n">
        <v>300000</v>
      </c>
      <c r="D20" s="7" t="n">
        <v>400000</v>
      </c>
    </row>
    <row r="21" spans="1:4">
      <c r="A21" s="4" t="s">
        <v>630</v>
      </c>
    </row>
    <row r="22" spans="1:4">
      <c r="A22" s="3" t="s">
        <v>410</v>
      </c>
    </row>
    <row r="23" spans="1:4">
      <c r="A23" s="4" t="s">
        <v>631</v>
      </c>
      <c r="B23" s="8" t="n">
        <v>0.88</v>
      </c>
    </row>
    <row r="24" spans="1:4">
      <c r="A24" s="4" t="s">
        <v>632</v>
      </c>
    </row>
    <row r="25" spans="1:4">
      <c r="A25" s="3" t="s">
        <v>410</v>
      </c>
    </row>
    <row r="26" spans="1:4">
      <c r="A26" s="4" t="s">
        <v>631</v>
      </c>
      <c r="B26" s="8" t="n">
        <v>14.48</v>
      </c>
    </row>
    <row r="27" spans="1:4">
      <c r="A27" s="4" t="s">
        <v>413</v>
      </c>
    </row>
    <row r="28" spans="1:4">
      <c r="A28" s="3" t="s">
        <v>410</v>
      </c>
    </row>
    <row r="29" spans="1:4">
      <c r="A29" s="4" t="s">
        <v>411</v>
      </c>
      <c r="B29" s="4" t="s">
        <v>414</v>
      </c>
      <c r="D29" s="4" t="s">
        <v>415</v>
      </c>
    </row>
    <row r="30" spans="1:4">
      <c r="A30" s="4" t="s">
        <v>619</v>
      </c>
      <c r="D30" s="5" t="n">
        <v>100000</v>
      </c>
    </row>
    <row r="31" spans="1:4">
      <c r="A31" s="4" t="s">
        <v>633</v>
      </c>
      <c r="D31" s="4" t="s">
        <v>634</v>
      </c>
    </row>
    <row r="32" spans="1:4">
      <c r="A32" s="4" t="s">
        <v>635</v>
      </c>
      <c r="D32" s="4" t="s">
        <v>636</v>
      </c>
    </row>
    <row r="33" spans="1:4">
      <c r="A33" s="4" t="s">
        <v>637</v>
      </c>
      <c r="D33" s="4" t="s">
        <v>552</v>
      </c>
    </row>
    <row r="34" spans="1:4">
      <c r="A34" s="4" t="s">
        <v>638</v>
      </c>
      <c r="D34" s="7" t="n">
        <v>700000</v>
      </c>
    </row>
    <row r="35" spans="1:4">
      <c r="A35" s="4" t="s">
        <v>639</v>
      </c>
    </row>
    <row r="36" spans="1:4">
      <c r="A36" s="3" t="s">
        <v>410</v>
      </c>
    </row>
    <row r="37" spans="1:4">
      <c r="A37" s="4" t="s">
        <v>619</v>
      </c>
      <c r="B37" s="5" t="n">
        <v>400000</v>
      </c>
      <c r="C37" s="5" t="n">
        <v>200000</v>
      </c>
      <c r="D37" s="5" t="n">
        <v>300000</v>
      </c>
    </row>
    <row r="38" spans="1:4">
      <c r="A38" s="4" t="s">
        <v>638</v>
      </c>
      <c r="B38" s="7" t="n">
        <v>1400000</v>
      </c>
      <c r="C38" s="7" t="n">
        <v>2600000</v>
      </c>
      <c r="D38" s="7" t="n">
        <v>3000000</v>
      </c>
    </row>
    <row r="39" spans="1:4">
      <c r="A39" s="4" t="s">
        <v>175</v>
      </c>
      <c r="B39" s="7" t="n">
        <v>400000</v>
      </c>
      <c r="C39" s="7" t="n">
        <v>0</v>
      </c>
      <c r="D39" s="7" t="n">
        <v>300000</v>
      </c>
    </row>
    <row r="40" spans="1:4">
      <c r="A40" s="4" t="s">
        <v>640</v>
      </c>
    </row>
    <row r="41" spans="1:4">
      <c r="A41" s="3" t="s">
        <v>410</v>
      </c>
    </row>
    <row r="42" spans="1:4">
      <c r="A42" s="4" t="s">
        <v>641</v>
      </c>
      <c r="B42" s="5" t="n">
        <v>4910000</v>
      </c>
    </row>
    <row r="43" spans="1:4">
      <c r="A43" s="4" t="s">
        <v>642</v>
      </c>
      <c r="B43" s="5" t="n">
        <v>3000000</v>
      </c>
    </row>
    <row r="44" spans="1:4">
      <c r="A44" s="4" t="s">
        <v>643</v>
      </c>
      <c r="B44" s="5" t="n">
        <v>1900000</v>
      </c>
    </row>
    <row r="45" spans="1:4">
      <c r="A45" s="4" t="s">
        <v>644</v>
      </c>
    </row>
    <row r="46" spans="1:4">
      <c r="A46" s="3" t="s">
        <v>410</v>
      </c>
    </row>
    <row r="47" spans="1:4">
      <c r="A47" s="4" t="s">
        <v>645</v>
      </c>
      <c r="B47" s="4" t="s">
        <v>405</v>
      </c>
    </row>
    <row r="48" spans="1:4">
      <c r="A48" s="4" t="s">
        <v>646</v>
      </c>
    </row>
    <row r="49" spans="1:4">
      <c r="A49" s="3" t="s">
        <v>410</v>
      </c>
    </row>
    <row r="50" spans="1:4">
      <c r="A50" s="4" t="s">
        <v>645</v>
      </c>
      <c r="B50" s="4" t="s">
        <v>647</v>
      </c>
    </row>
    <row r="51" spans="1:4">
      <c r="A51" s="4" t="s">
        <v>648</v>
      </c>
    </row>
    <row r="52" spans="1:4">
      <c r="A52" s="3" t="s">
        <v>410</v>
      </c>
    </row>
    <row r="53" spans="1:4">
      <c r="A53" s="4" t="s">
        <v>645</v>
      </c>
      <c r="B53" s="4" t="s">
        <v>403</v>
      </c>
    </row>
    <row r="54" spans="1:4">
      <c r="A54" s="4" t="s">
        <v>649</v>
      </c>
    </row>
    <row r="55" spans="1:4">
      <c r="A55" s="3" t="s">
        <v>410</v>
      </c>
    </row>
    <row r="56" spans="1:4">
      <c r="A56" s="4" t="s">
        <v>650</v>
      </c>
      <c r="D56" s="4" t="s">
        <v>651</v>
      </c>
    </row>
    <row r="57" spans="1:4">
      <c r="A57" s="4" t="s">
        <v>652</v>
      </c>
    </row>
    <row r="58" spans="1:4">
      <c r="A58" s="3" t="s">
        <v>410</v>
      </c>
    </row>
    <row r="59" spans="1:4">
      <c r="A59" s="4" t="s">
        <v>650</v>
      </c>
      <c r="D59" s="4" t="s">
        <v>653</v>
      </c>
    </row>
    <row r="60" spans="1:4">
      <c r="A60" s="4" t="s">
        <v>654</v>
      </c>
    </row>
    <row r="61" spans="1:4">
      <c r="A61" s="3" t="s">
        <v>410</v>
      </c>
    </row>
    <row r="62" spans="1:4">
      <c r="A62" s="4" t="s">
        <v>650</v>
      </c>
      <c r="D62" s="4" t="s">
        <v>655</v>
      </c>
    </row>
    <row r="63" spans="1:4">
      <c r="A63" s="4" t="s">
        <v>656</v>
      </c>
    </row>
    <row r="64" spans="1:4">
      <c r="A64" s="3" t="s">
        <v>410</v>
      </c>
    </row>
    <row r="65" spans="1:4">
      <c r="A65" s="4" t="s">
        <v>645</v>
      </c>
      <c r="D65" s="4" t="s">
        <v>657</v>
      </c>
    </row>
    <row r="66" spans="1:4">
      <c r="A66" s="4" t="s">
        <v>658</v>
      </c>
    </row>
    <row r="67" spans="1:4">
      <c r="A67" s="3" t="s">
        <v>410</v>
      </c>
    </row>
    <row r="68" spans="1:4">
      <c r="A68" s="4" t="s">
        <v>645</v>
      </c>
      <c r="B68" s="4" t="s">
        <v>403</v>
      </c>
    </row>
    <row r="69" spans="1:4">
      <c r="A69" s="4" t="s">
        <v>659</v>
      </c>
    </row>
    <row r="70" spans="1:4">
      <c r="A70" s="3" t="s">
        <v>410</v>
      </c>
    </row>
    <row r="71" spans="1:4">
      <c r="A71" s="4" t="s">
        <v>645</v>
      </c>
      <c r="B71" s="4" t="s">
        <v>647</v>
      </c>
    </row>
    <row r="72" spans="1:4">
      <c r="A72" s="4" t="s">
        <v>660</v>
      </c>
    </row>
    <row r="73" spans="1:4">
      <c r="A73" s="3" t="s">
        <v>410</v>
      </c>
    </row>
    <row r="74" spans="1:4">
      <c r="A74" s="4" t="s">
        <v>645</v>
      </c>
      <c r="B74" s="4" t="s">
        <v>403</v>
      </c>
    </row>
    <row r="75" spans="1:4">
      <c r="A75" s="4" t="s">
        <v>661</v>
      </c>
      <c r="B75" s="4" t="s">
        <v>662</v>
      </c>
    </row>
    <row r="76" spans="1:4">
      <c r="A76" s="4" t="s">
        <v>663</v>
      </c>
    </row>
    <row r="77" spans="1:4">
      <c r="A77" s="3" t="s">
        <v>410</v>
      </c>
    </row>
    <row r="78" spans="1:4">
      <c r="A78" s="4" t="s">
        <v>645</v>
      </c>
      <c r="B78" s="4" t="s">
        <v>647</v>
      </c>
    </row>
    <row r="79" spans="1:4">
      <c r="A79" s="4" t="s">
        <v>661</v>
      </c>
      <c r="B79" s="4" t="s">
        <v>420</v>
      </c>
    </row>
    <row r="80" spans="1:4">
      <c r="A80" s="4" t="s">
        <v>664</v>
      </c>
    </row>
    <row r="81" spans="1:4">
      <c r="A81" s="3" t="s">
        <v>410</v>
      </c>
    </row>
    <row r="82" spans="1:4">
      <c r="A82" s="4" t="s">
        <v>641</v>
      </c>
      <c r="B82" s="5" t="n">
        <v>8800000</v>
      </c>
    </row>
    <row r="83" spans="1:4">
      <c r="A83" s="4" t="s">
        <v>642</v>
      </c>
      <c r="B83" s="5" t="n">
        <v>800000</v>
      </c>
    </row>
    <row r="84" spans="1:4">
      <c r="A84" s="4" t="s">
        <v>665</v>
      </c>
      <c r="B84" s="4" t="s">
        <v>666</v>
      </c>
    </row>
    <row r="85" spans="1:4">
      <c r="A85" s="4" t="s">
        <v>667</v>
      </c>
      <c r="B85" s="5" t="n">
        <v>8000000</v>
      </c>
    </row>
    <row r="86" spans="1:4">
      <c r="A86" s="4" t="s">
        <v>668</v>
      </c>
      <c r="B86" s="5" t="n">
        <v>250000</v>
      </c>
    </row>
    <row r="87" spans="1:4">
      <c r="A87" s="4" t="s">
        <v>669</v>
      </c>
      <c r="B87" s="4" t="s">
        <v>670</v>
      </c>
    </row>
    <row r="88" spans="1:4">
      <c r="A88" s="4" t="s">
        <v>671</v>
      </c>
      <c r="B88" s="5" t="n">
        <v>300000</v>
      </c>
      <c r="C88" s="5" t="n">
        <v>400000</v>
      </c>
      <c r="D88" s="5" t="n">
        <v>400000</v>
      </c>
    </row>
    <row r="89" spans="1:4">
      <c r="A89" s="4" t="s">
        <v>672</v>
      </c>
      <c r="B89" s="8" t="n">
        <v>3.48</v>
      </c>
      <c r="C89" s="8" t="n">
        <v>5.36</v>
      </c>
      <c r="D89" s="8" t="n">
        <v>8.32</v>
      </c>
    </row>
    <row r="90" spans="1:4">
      <c r="A90" s="4" t="s">
        <v>635</v>
      </c>
      <c r="B90" s="4" t="s">
        <v>673</v>
      </c>
      <c r="C90" s="4" t="s">
        <v>674</v>
      </c>
      <c r="D90" s="4" t="s">
        <v>675</v>
      </c>
    </row>
    <row r="91" spans="1:4">
      <c r="A91" s="4" t="s">
        <v>637</v>
      </c>
      <c r="B91" s="4" t="s">
        <v>676</v>
      </c>
      <c r="C91" s="4" t="s">
        <v>677</v>
      </c>
      <c r="D91" s="4" t="s">
        <v>678</v>
      </c>
    </row>
    <row r="92" spans="1:4">
      <c r="A92" s="4" t="s">
        <v>650</v>
      </c>
      <c r="B92" s="4" t="s">
        <v>670</v>
      </c>
      <c r="C92" s="4" t="s">
        <v>670</v>
      </c>
      <c r="D92" s="4" t="s">
        <v>6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2</v>
      </c>
      <c r="D2" s="2" t="s">
        <v>82</v>
      </c>
    </row>
    <row r="3" spans="1:4">
      <c r="A3" s="3" t="s">
        <v>410</v>
      </c>
    </row>
    <row r="4" spans="1:4">
      <c r="A4" s="4" t="s">
        <v>680</v>
      </c>
      <c r="B4" s="4" t="s">
        <v>670</v>
      </c>
      <c r="C4" s="4" t="s">
        <v>670</v>
      </c>
      <c r="D4" s="4" t="s">
        <v>670</v>
      </c>
    </row>
    <row r="5" spans="1:4">
      <c r="A5" s="4" t="s">
        <v>681</v>
      </c>
      <c r="B5" s="4" t="s">
        <v>676</v>
      </c>
      <c r="C5" s="4" t="s">
        <v>677</v>
      </c>
      <c r="D5" s="4" t="s">
        <v>678</v>
      </c>
    </row>
    <row r="6" spans="1:4">
      <c r="A6" s="4" t="s">
        <v>682</v>
      </c>
      <c r="B6" s="4" t="s">
        <v>673</v>
      </c>
      <c r="C6" s="4" t="s">
        <v>674</v>
      </c>
      <c r="D6" s="4" t="s">
        <v>675</v>
      </c>
    </row>
    <row r="7" spans="1:4">
      <c r="A7" s="4" t="s">
        <v>683</v>
      </c>
      <c r="B7" s="8" t="n">
        <v>2.11</v>
      </c>
      <c r="C7" s="8" t="n">
        <v>2.32</v>
      </c>
      <c r="D7" s="8" t="n">
        <v>2.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2</v>
      </c>
    </row>
    <row r="3" spans="1:4">
      <c r="A3" s="3" t="s">
        <v>685</v>
      </c>
    </row>
    <row r="4" spans="1:4">
      <c r="A4" s="4" t="s">
        <v>686</v>
      </c>
      <c r="B4" s="7" t="n">
        <v>6698</v>
      </c>
      <c r="C4" s="7" t="n">
        <v>8916</v>
      </c>
      <c r="D4" s="7" t="n">
        <v>11583</v>
      </c>
    </row>
    <row r="5" spans="1:4">
      <c r="A5" s="4" t="s">
        <v>687</v>
      </c>
    </row>
    <row r="6" spans="1:4">
      <c r="A6" s="3" t="s">
        <v>685</v>
      </c>
    </row>
    <row r="7" spans="1:4">
      <c r="A7" s="4" t="s">
        <v>686</v>
      </c>
      <c r="B7" s="5" t="n">
        <v>895</v>
      </c>
      <c r="C7" s="5" t="n">
        <v>1241</v>
      </c>
      <c r="D7" s="5" t="n">
        <v>1489</v>
      </c>
    </row>
    <row r="8" spans="1:4">
      <c r="A8" s="4" t="s">
        <v>93</v>
      </c>
    </row>
    <row r="9" spans="1:4">
      <c r="A9" s="3" t="s">
        <v>685</v>
      </c>
    </row>
    <row r="10" spans="1:4">
      <c r="A10" s="4" t="s">
        <v>686</v>
      </c>
      <c r="B10" s="5" t="n">
        <v>1300</v>
      </c>
      <c r="C10" s="5" t="n">
        <v>1864</v>
      </c>
      <c r="D10" s="5" t="n">
        <v>2559</v>
      </c>
    </row>
    <row r="11" spans="1:4">
      <c r="A11" s="4" t="s">
        <v>94</v>
      </c>
    </row>
    <row r="12" spans="1:4">
      <c r="A12" s="3" t="s">
        <v>685</v>
      </c>
    </row>
    <row r="13" spans="1:4">
      <c r="A13" s="4" t="s">
        <v>686</v>
      </c>
      <c r="B13" s="5" t="n">
        <v>2255</v>
      </c>
      <c r="C13" s="5" t="n">
        <v>2907</v>
      </c>
      <c r="D13" s="5" t="n">
        <v>3506</v>
      </c>
    </row>
    <row r="14" spans="1:4">
      <c r="A14" s="4" t="s">
        <v>95</v>
      </c>
    </row>
    <row r="15" spans="1:4">
      <c r="A15" s="3" t="s">
        <v>685</v>
      </c>
    </row>
    <row r="16" spans="1:4">
      <c r="A16" s="4" t="s">
        <v>686</v>
      </c>
      <c r="B16" s="7" t="n">
        <v>2248</v>
      </c>
      <c r="C16" s="7" t="n">
        <v>2904</v>
      </c>
      <c r="D16" s="7" t="n">
        <v>402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2</v>
      </c>
    </row>
    <row r="3" spans="1:4">
      <c r="A3" s="3" t="s">
        <v>689</v>
      </c>
    </row>
    <row r="4" spans="1:4">
      <c r="A4" s="4" t="s">
        <v>686</v>
      </c>
      <c r="B4" s="7" t="n">
        <v>6698000</v>
      </c>
      <c r="C4" s="7" t="n">
        <v>8916000</v>
      </c>
      <c r="D4" s="7" t="n">
        <v>11583000</v>
      </c>
    </row>
    <row r="5" spans="1:4">
      <c r="A5" s="4" t="s">
        <v>409</v>
      </c>
    </row>
    <row r="6" spans="1:4">
      <c r="A6" s="3" t="s">
        <v>689</v>
      </c>
    </row>
    <row r="7" spans="1:4">
      <c r="A7" s="4" t="s">
        <v>686</v>
      </c>
      <c r="B7" s="5" t="n">
        <v>0</v>
      </c>
      <c r="C7" s="5" t="n">
        <v>2000</v>
      </c>
      <c r="D7" s="5" t="n">
        <v>617000</v>
      </c>
    </row>
    <row r="8" spans="1:4">
      <c r="A8" s="4" t="s">
        <v>621</v>
      </c>
    </row>
    <row r="9" spans="1:4">
      <c r="A9" s="3" t="s">
        <v>689</v>
      </c>
    </row>
    <row r="10" spans="1:4">
      <c r="A10" s="4" t="s">
        <v>686</v>
      </c>
      <c r="B10" s="5" t="n">
        <v>6230000</v>
      </c>
      <c r="C10" s="5" t="n">
        <v>8220000</v>
      </c>
      <c r="D10" s="5" t="n">
        <v>10102000</v>
      </c>
    </row>
    <row r="11" spans="1:4">
      <c r="A11" s="4" t="s">
        <v>690</v>
      </c>
    </row>
    <row r="12" spans="1:4">
      <c r="A12" s="3" t="s">
        <v>689</v>
      </c>
    </row>
    <row r="13" spans="1:4">
      <c r="A13" s="4" t="s">
        <v>686</v>
      </c>
      <c r="B13" s="7" t="n">
        <v>468000</v>
      </c>
      <c r="C13" s="7" t="n">
        <v>694000</v>
      </c>
      <c r="D13" s="7" t="n">
        <v>864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82</v>
      </c>
    </row>
    <row r="3" spans="1:4">
      <c r="A3" s="3" t="s">
        <v>122</v>
      </c>
    </row>
    <row r="4" spans="1:4">
      <c r="A4" s="4" t="s">
        <v>106</v>
      </c>
      <c r="B4" s="7" t="n">
        <v>3645</v>
      </c>
      <c r="C4" s="7" t="n">
        <v>-76394</v>
      </c>
      <c r="D4" s="7" t="n">
        <v>17083</v>
      </c>
    </row>
    <row r="5" spans="1:4">
      <c r="A5" s="3" t="s">
        <v>123</v>
      </c>
    </row>
    <row r="6" spans="1:4">
      <c r="A6" s="4" t="s">
        <v>124</v>
      </c>
      <c r="B6" s="5" t="n">
        <v>5433</v>
      </c>
      <c r="C6" s="5" t="n">
        <v>6410</v>
      </c>
      <c r="D6" s="5" t="n">
        <v>8281</v>
      </c>
    </row>
    <row r="7" spans="1:4">
      <c r="A7" s="4" t="s">
        <v>125</v>
      </c>
      <c r="B7" s="5" t="n">
        <v>175</v>
      </c>
      <c r="C7" s="5" t="n">
        <v>280</v>
      </c>
      <c r="D7" s="5" t="n">
        <v>3697</v>
      </c>
    </row>
    <row r="8" spans="1:4">
      <c r="A8" s="4" t="s">
        <v>126</v>
      </c>
      <c r="B8" s="5" t="n">
        <v>1373</v>
      </c>
      <c r="C8" s="5" t="n">
        <v>1062</v>
      </c>
      <c r="D8" s="5" t="n">
        <v>1896</v>
      </c>
    </row>
    <row r="9" spans="1:4">
      <c r="A9" s="4" t="s">
        <v>127</v>
      </c>
      <c r="B9" s="5" t="n">
        <v>4960</v>
      </c>
      <c r="C9" s="5" t="n">
        <v>5972</v>
      </c>
      <c r="D9" s="5" t="n">
        <v>3698</v>
      </c>
    </row>
    <row r="10" spans="1:4">
      <c r="A10" s="4" t="s">
        <v>128</v>
      </c>
      <c r="B10" s="5" t="n">
        <v>97</v>
      </c>
      <c r="C10" s="5" t="n">
        <v>-85</v>
      </c>
      <c r="D10" s="5" t="n">
        <v>-160</v>
      </c>
    </row>
    <row r="11" spans="1:4">
      <c r="A11" s="4" t="s">
        <v>129</v>
      </c>
      <c r="B11" s="5" t="n">
        <v>6698</v>
      </c>
      <c r="C11" s="5" t="n">
        <v>8916</v>
      </c>
      <c r="D11" s="5" t="n">
        <v>11583</v>
      </c>
    </row>
    <row r="12" spans="1:4">
      <c r="A12" s="4" t="s">
        <v>97</v>
      </c>
      <c r="B12" s="5" t="n">
        <v>0</v>
      </c>
      <c r="C12" s="5" t="n">
        <v>55613</v>
      </c>
      <c r="D12" s="5" t="n">
        <v>0</v>
      </c>
    </row>
    <row r="13" spans="1:4">
      <c r="A13" s="4" t="s">
        <v>99</v>
      </c>
      <c r="B13" s="5" t="n">
        <v>0</v>
      </c>
      <c r="C13" s="5" t="n">
        <v>0</v>
      </c>
      <c r="D13" s="5" t="n">
        <v>-462</v>
      </c>
    </row>
    <row r="14" spans="1:4">
      <c r="A14" s="4" t="s">
        <v>130</v>
      </c>
      <c r="B14" s="5" t="n">
        <v>0</v>
      </c>
      <c r="C14" s="5" t="n">
        <v>0</v>
      </c>
      <c r="D14" s="5" t="n">
        <v>-13574</v>
      </c>
    </row>
    <row r="15" spans="1:4">
      <c r="A15" s="3" t="s">
        <v>131</v>
      </c>
    </row>
    <row r="16" spans="1:4">
      <c r="A16" s="4" t="s">
        <v>132</v>
      </c>
      <c r="B16" s="5" t="n">
        <v>-10097</v>
      </c>
      <c r="C16" s="5" t="n">
        <v>18043</v>
      </c>
      <c r="D16" s="5" t="n">
        <v>-22554</v>
      </c>
    </row>
    <row r="17" spans="1:4">
      <c r="A17" s="4" t="s">
        <v>37</v>
      </c>
      <c r="B17" s="5" t="n">
        <v>12931</v>
      </c>
      <c r="C17" s="5" t="n">
        <v>6778</v>
      </c>
      <c r="D17" s="5" t="n">
        <v>-19688</v>
      </c>
    </row>
    <row r="18" spans="1:4">
      <c r="A18" s="4" t="s">
        <v>38</v>
      </c>
      <c r="B18" s="5" t="n">
        <v>-4969</v>
      </c>
      <c r="C18" s="5" t="n">
        <v>-780</v>
      </c>
      <c r="D18" s="5" t="n">
        <v>-1010</v>
      </c>
    </row>
    <row r="19" spans="1:4">
      <c r="A19" s="4" t="s">
        <v>48</v>
      </c>
      <c r="B19" s="5" t="n">
        <v>-4845</v>
      </c>
      <c r="C19" s="5" t="n">
        <v>-8180</v>
      </c>
      <c r="D19" s="5" t="n">
        <v>12849</v>
      </c>
    </row>
    <row r="20" spans="1:4">
      <c r="A20" s="4" t="s">
        <v>49</v>
      </c>
      <c r="B20" s="5" t="n">
        <v>-167</v>
      </c>
      <c r="C20" s="5" t="n">
        <v>-789</v>
      </c>
      <c r="D20" s="5" t="n">
        <v>-1897</v>
      </c>
    </row>
    <row r="21" spans="1:4">
      <c r="A21" s="4" t="s">
        <v>50</v>
      </c>
      <c r="B21" s="5" t="n">
        <v>-2020</v>
      </c>
      <c r="C21" s="5" t="n">
        <v>-11085</v>
      </c>
      <c r="D21" s="5" t="n">
        <v>-2721</v>
      </c>
    </row>
    <row r="22" spans="1:4">
      <c r="A22" s="4" t="s">
        <v>51</v>
      </c>
      <c r="B22" s="5" t="n">
        <v>-1387</v>
      </c>
      <c r="C22" s="5" t="n">
        <v>-2109</v>
      </c>
      <c r="D22" s="5" t="n">
        <v>-3548</v>
      </c>
    </row>
    <row r="23" spans="1:4">
      <c r="A23" s="4" t="s">
        <v>54</v>
      </c>
      <c r="B23" s="5" t="n">
        <v>1492</v>
      </c>
      <c r="C23" s="5" t="n">
        <v>-12712</v>
      </c>
      <c r="D23" s="5" t="n">
        <v>11318</v>
      </c>
    </row>
    <row r="24" spans="1:4">
      <c r="A24" s="4" t="s">
        <v>133</v>
      </c>
      <c r="B24" s="5" t="n">
        <v>-4405</v>
      </c>
      <c r="C24" s="5" t="n">
        <v>-2660</v>
      </c>
      <c r="D24" s="5" t="n">
        <v>1243</v>
      </c>
    </row>
    <row r="25" spans="1:4">
      <c r="A25" s="4" t="s">
        <v>134</v>
      </c>
      <c r="B25" s="5" t="n">
        <v>8914</v>
      </c>
      <c r="C25" s="5" t="n">
        <v>-11720</v>
      </c>
      <c r="D25" s="5" t="n">
        <v>6034</v>
      </c>
    </row>
    <row r="26" spans="1:4">
      <c r="A26" s="3" t="s">
        <v>135</v>
      </c>
    </row>
    <row r="27" spans="1:4">
      <c r="A27" s="4" t="s">
        <v>136</v>
      </c>
      <c r="B27" s="5" t="n">
        <v>-1752</v>
      </c>
      <c r="C27" s="5" t="n">
        <v>-3482</v>
      </c>
      <c r="D27" s="5" t="n">
        <v>-3241</v>
      </c>
    </row>
    <row r="28" spans="1:4">
      <c r="A28" s="4" t="s">
        <v>137</v>
      </c>
      <c r="B28" s="5" t="n">
        <v>0</v>
      </c>
      <c r="C28" s="5" t="n">
        <v>0</v>
      </c>
      <c r="D28" s="5" t="n">
        <v>462</v>
      </c>
    </row>
    <row r="29" spans="1:4">
      <c r="A29" s="4" t="s">
        <v>138</v>
      </c>
      <c r="B29" s="5" t="n">
        <v>-20240</v>
      </c>
      <c r="C29" s="5" t="n">
        <v>-139</v>
      </c>
      <c r="D29" s="5" t="n">
        <v>-250</v>
      </c>
    </row>
    <row r="30" spans="1:4">
      <c r="A30" s="4" t="s">
        <v>139</v>
      </c>
      <c r="B30" s="5" t="n">
        <v>0</v>
      </c>
      <c r="C30" s="5" t="n">
        <v>0</v>
      </c>
      <c r="D30" s="5" t="n">
        <v>-22</v>
      </c>
    </row>
    <row r="31" spans="1:4">
      <c r="A31" s="4" t="s">
        <v>140</v>
      </c>
      <c r="B31" s="5" t="n">
        <v>0</v>
      </c>
      <c r="C31" s="5" t="n">
        <v>0</v>
      </c>
      <c r="D31" s="5" t="n">
        <v>112</v>
      </c>
    </row>
    <row r="32" spans="1:4">
      <c r="A32" s="4" t="s">
        <v>141</v>
      </c>
      <c r="B32" s="5" t="n">
        <v>0</v>
      </c>
      <c r="C32" s="5" t="n">
        <v>0</v>
      </c>
      <c r="D32" s="5" t="n">
        <v>15097</v>
      </c>
    </row>
    <row r="33" spans="1:4">
      <c r="A33" s="4" t="s">
        <v>142</v>
      </c>
      <c r="B33" s="5" t="n">
        <v>0</v>
      </c>
      <c r="C33" s="5" t="n">
        <v>0</v>
      </c>
      <c r="D33" s="5" t="n">
        <v>-517</v>
      </c>
    </row>
    <row r="34" spans="1:4">
      <c r="A34" s="4" t="s">
        <v>143</v>
      </c>
      <c r="B34" s="5" t="n">
        <v>-21992</v>
      </c>
      <c r="C34" s="5" t="n">
        <v>-3621</v>
      </c>
      <c r="D34" s="5" t="n">
        <v>11641</v>
      </c>
    </row>
    <row r="35" spans="1:4">
      <c r="A35" s="3" t="s">
        <v>144</v>
      </c>
    </row>
    <row r="36" spans="1:4">
      <c r="A36" s="4" t="s">
        <v>145</v>
      </c>
      <c r="B36" s="5" t="n">
        <v>104914</v>
      </c>
      <c r="C36" s="5" t="n">
        <v>68920</v>
      </c>
      <c r="D36" s="5" t="n">
        <v>0</v>
      </c>
    </row>
    <row r="37" spans="1:4">
      <c r="A37" s="4" t="s">
        <v>146</v>
      </c>
      <c r="B37" s="5" t="n">
        <v>-106172</v>
      </c>
      <c r="C37" s="5" t="n">
        <v>-3211</v>
      </c>
      <c r="D37" s="5" t="n">
        <v>0</v>
      </c>
    </row>
    <row r="38" spans="1:4">
      <c r="A38" s="4" t="s">
        <v>147</v>
      </c>
      <c r="B38" s="5" t="n">
        <v>-6910</v>
      </c>
      <c r="C38" s="5" t="n">
        <v>-83735</v>
      </c>
      <c r="D38" s="5" t="n">
        <v>-50000</v>
      </c>
    </row>
    <row r="39" spans="1:4">
      <c r="A39" s="4" t="s">
        <v>148</v>
      </c>
      <c r="B39" s="5" t="n">
        <v>-738</v>
      </c>
      <c r="C39" s="5" t="n">
        <v>-3176</v>
      </c>
      <c r="D39" s="5" t="n">
        <v>-2378</v>
      </c>
    </row>
    <row r="40" spans="1:4">
      <c r="A40" s="4" t="s">
        <v>149</v>
      </c>
      <c r="B40" s="5" t="n">
        <v>1020</v>
      </c>
      <c r="C40" s="5" t="n">
        <v>2478</v>
      </c>
      <c r="D40" s="5" t="n">
        <v>3737</v>
      </c>
    </row>
    <row r="41" spans="1:4">
      <c r="A41" s="4" t="s">
        <v>150</v>
      </c>
      <c r="B41" s="5" t="n">
        <v>-7886</v>
      </c>
      <c r="C41" s="5" t="n">
        <v>-18724</v>
      </c>
      <c r="D41" s="5" t="n">
        <v>-48641</v>
      </c>
    </row>
    <row r="42" spans="1:4">
      <c r="A42" s="4" t="s">
        <v>151</v>
      </c>
      <c r="B42" s="5" t="n">
        <v>52</v>
      </c>
      <c r="C42" s="5" t="n">
        <v>-13</v>
      </c>
      <c r="D42" s="5" t="n">
        <v>-211</v>
      </c>
    </row>
    <row r="43" spans="1:4">
      <c r="A43" s="4" t="s">
        <v>152</v>
      </c>
      <c r="B43" s="5" t="n">
        <v>-20912</v>
      </c>
      <c r="C43" s="5" t="n">
        <v>-34078</v>
      </c>
      <c r="D43" s="5" t="n">
        <v>-31177</v>
      </c>
    </row>
    <row r="44" spans="1:4">
      <c r="A44" s="4" t="s">
        <v>153</v>
      </c>
      <c r="B44" s="5" t="n">
        <v>33870</v>
      </c>
      <c r="C44" s="5" t="n">
        <v>67948</v>
      </c>
      <c r="D44" s="5" t="n">
        <v>99125</v>
      </c>
    </row>
    <row r="45" spans="1:4">
      <c r="A45" s="4" t="s">
        <v>154</v>
      </c>
      <c r="B45" s="5" t="n">
        <v>12958</v>
      </c>
      <c r="C45" s="5" t="n">
        <v>33870</v>
      </c>
      <c r="D45" s="5" t="n">
        <v>67948</v>
      </c>
    </row>
    <row r="46" spans="1:4">
      <c r="A46" s="3" t="s">
        <v>155</v>
      </c>
    </row>
    <row r="47" spans="1:4">
      <c r="A47" s="4" t="s">
        <v>156</v>
      </c>
      <c r="B47" s="5" t="n">
        <v>0</v>
      </c>
      <c r="C47" s="5" t="n">
        <v>0</v>
      </c>
      <c r="D47" s="5" t="n">
        <v>429</v>
      </c>
    </row>
    <row r="48" spans="1:4">
      <c r="A48" s="4" t="s">
        <v>157</v>
      </c>
      <c r="B48" s="5" t="n">
        <v>321</v>
      </c>
      <c r="C48" s="5" t="n">
        <v>367</v>
      </c>
      <c r="D48" s="5" t="n">
        <v>1564</v>
      </c>
    </row>
    <row r="49" spans="1:4">
      <c r="A49" s="4" t="s">
        <v>158</v>
      </c>
      <c r="B49" s="5" t="n">
        <v>1588</v>
      </c>
      <c r="C49" s="5" t="n">
        <v>1438</v>
      </c>
      <c r="D49" s="5" t="n">
        <v>2530</v>
      </c>
    </row>
    <row r="50" spans="1:4">
      <c r="A50" s="3" t="s">
        <v>159</v>
      </c>
    </row>
    <row r="51" spans="1:4">
      <c r="A51" s="4" t="s">
        <v>160</v>
      </c>
      <c r="B51" s="5" t="n">
        <v>5952</v>
      </c>
      <c r="C51" s="5" t="n">
        <v>6873</v>
      </c>
      <c r="D51" s="5" t="n">
        <v>8498</v>
      </c>
    </row>
    <row r="52" spans="1:4">
      <c r="A52" s="4" t="s">
        <v>161</v>
      </c>
      <c r="B52" s="7" t="n">
        <v>1050</v>
      </c>
      <c r="C52" s="7" t="n">
        <v>579</v>
      </c>
      <c r="D52" s="7" t="n">
        <v>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692</v>
      </c>
    </row>
    <row r="3" spans="1:2">
      <c r="A3" s="3" t="s">
        <v>693</v>
      </c>
    </row>
    <row r="4" spans="1:2">
      <c r="A4" s="4" t="s">
        <v>694</v>
      </c>
      <c r="B4" s="5" t="n">
        <v>516</v>
      </c>
    </row>
    <row r="5" spans="1:2">
      <c r="A5" s="4" t="s">
        <v>695</v>
      </c>
      <c r="B5" s="5" t="n">
        <v>0</v>
      </c>
    </row>
    <row r="6" spans="1:2">
      <c r="A6" s="4" t="s">
        <v>696</v>
      </c>
      <c r="B6" s="5" t="n">
        <v>-37</v>
      </c>
    </row>
    <row r="7" spans="1:2">
      <c r="A7" s="4" t="s">
        <v>697</v>
      </c>
      <c r="B7" s="5" t="n">
        <v>-299</v>
      </c>
    </row>
    <row r="8" spans="1:2">
      <c r="A8" s="4" t="s">
        <v>698</v>
      </c>
      <c r="B8" s="5" t="n">
        <v>180</v>
      </c>
    </row>
    <row r="9" spans="1:2">
      <c r="A9" s="4" t="s">
        <v>699</v>
      </c>
      <c r="B9" s="5" t="n">
        <v>180</v>
      </c>
    </row>
    <row r="10" spans="1:2">
      <c r="A10" s="4" t="s">
        <v>700</v>
      </c>
      <c r="B10" s="5" t="n">
        <v>180</v>
      </c>
    </row>
    <row r="11" spans="1:2">
      <c r="A11" s="3" t="s">
        <v>701</v>
      </c>
    </row>
    <row r="12" spans="1:2">
      <c r="A12" s="4" t="s">
        <v>702</v>
      </c>
      <c r="B12" s="8" t="n">
        <v>12.12</v>
      </c>
    </row>
    <row r="13" spans="1:2">
      <c r="A13" s="4" t="s">
        <v>703</v>
      </c>
      <c r="B13" s="5" t="n">
        <v>0</v>
      </c>
    </row>
    <row r="14" spans="1:2">
      <c r="A14" s="4" t="s">
        <v>704</v>
      </c>
      <c r="B14" s="12" t="n">
        <v>8.199999999999999</v>
      </c>
    </row>
    <row r="15" spans="1:2">
      <c r="A15" s="4" t="s">
        <v>705</v>
      </c>
      <c r="B15" s="12" t="n">
        <v>8.01</v>
      </c>
    </row>
    <row r="16" spans="1:2">
      <c r="A16" s="4" t="s">
        <v>706</v>
      </c>
      <c r="B16" s="12" t="n">
        <v>20.02</v>
      </c>
    </row>
    <row r="17" spans="1:2">
      <c r="A17" s="4" t="s">
        <v>707</v>
      </c>
      <c r="B17" s="8" t="n">
        <v>20.02</v>
      </c>
    </row>
    <row r="18" spans="1:2">
      <c r="A18" s="3" t="s">
        <v>708</v>
      </c>
    </row>
    <row r="19" spans="1:2">
      <c r="A19" s="4" t="s">
        <v>709</v>
      </c>
      <c r="B19" s="4" t="s">
        <v>710</v>
      </c>
    </row>
    <row r="20" spans="1:2">
      <c r="A20" s="4" t="s">
        <v>711</v>
      </c>
      <c r="B20" s="4" t="s">
        <v>710</v>
      </c>
    </row>
    <row r="21" spans="1:2">
      <c r="A21" s="4" t="s">
        <v>712</v>
      </c>
      <c r="B21" s="4" t="s">
        <v>710</v>
      </c>
    </row>
    <row r="22" spans="1:2">
      <c r="A22" s="3" t="s">
        <v>713</v>
      </c>
    </row>
    <row r="23" spans="1:2">
      <c r="A23" s="4" t="s">
        <v>714</v>
      </c>
      <c r="B23" s="7" t="n">
        <v>4763</v>
      </c>
    </row>
    <row r="24" spans="1:2">
      <c r="A24" s="4" t="s">
        <v>715</v>
      </c>
      <c r="B24" s="5" t="n">
        <v>4763</v>
      </c>
    </row>
    <row r="25" spans="1:2">
      <c r="A25" s="4" t="s">
        <v>716</v>
      </c>
      <c r="B25" s="7" t="n">
        <v>47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17</v>
      </c>
      <c r="B1" s="2" t="s">
        <v>1</v>
      </c>
    </row>
    <row r="2" spans="1:3">
      <c r="B2" s="2" t="s">
        <v>2</v>
      </c>
      <c r="C2" s="2" t="s">
        <v>32</v>
      </c>
    </row>
    <row r="3" spans="1:3">
      <c r="A3" s="3" t="s">
        <v>718</v>
      </c>
    </row>
    <row r="4" spans="1:3">
      <c r="A4" s="4" t="s">
        <v>719</v>
      </c>
      <c r="B4" s="5" t="n">
        <v>180</v>
      </c>
      <c r="C4" s="5" t="n">
        <v>516</v>
      </c>
    </row>
    <row r="5" spans="1:3">
      <c r="A5" s="4" t="s">
        <v>701</v>
      </c>
      <c r="B5" s="8" t="n">
        <v>20.02</v>
      </c>
      <c r="C5" s="8" t="n">
        <v>12.12</v>
      </c>
    </row>
    <row r="6" spans="1:3">
      <c r="A6" s="4" t="s">
        <v>720</v>
      </c>
      <c r="B6" s="4" t="s">
        <v>710</v>
      </c>
    </row>
    <row r="7" spans="1:3">
      <c r="A7" s="4" t="s">
        <v>721</v>
      </c>
      <c r="B7" s="5" t="n">
        <v>180</v>
      </c>
    </row>
    <row r="8" spans="1:3">
      <c r="A8" s="4" t="s">
        <v>701</v>
      </c>
      <c r="B8" s="8" t="n">
        <v>20.02</v>
      </c>
    </row>
    <row r="9" spans="1:3">
      <c r="A9" s="4" t="s">
        <v>722</v>
      </c>
    </row>
    <row r="10" spans="1:3">
      <c r="A10" s="3" t="s">
        <v>718</v>
      </c>
    </row>
    <row r="11" spans="1:3">
      <c r="A11" s="4" t="s">
        <v>723</v>
      </c>
      <c r="B11" s="12" t="n">
        <v>5.04</v>
      </c>
    </row>
    <row r="12" spans="1:3">
      <c r="A12" s="4" t="s">
        <v>724</v>
      </c>
      <c r="B12" s="8" t="n">
        <v>5.04</v>
      </c>
    </row>
    <row r="13" spans="1:3">
      <c r="A13" s="4" t="s">
        <v>719</v>
      </c>
      <c r="B13" s="5" t="n">
        <v>2</v>
      </c>
    </row>
    <row r="14" spans="1:3">
      <c r="A14" s="4" t="s">
        <v>701</v>
      </c>
      <c r="B14" s="8" t="n">
        <v>5.04</v>
      </c>
    </row>
    <row r="15" spans="1:3">
      <c r="A15" s="4" t="s">
        <v>720</v>
      </c>
      <c r="B15" s="4" t="s">
        <v>725</v>
      </c>
    </row>
    <row r="16" spans="1:3">
      <c r="A16" s="4" t="s">
        <v>721</v>
      </c>
      <c r="B16" s="5" t="n">
        <v>2</v>
      </c>
    </row>
    <row r="17" spans="1:3">
      <c r="A17" s="4" t="s">
        <v>701</v>
      </c>
      <c r="B17" s="8" t="n">
        <v>5.04</v>
      </c>
    </row>
    <row r="18" spans="1:3">
      <c r="A18" s="4" t="s">
        <v>726</v>
      </c>
    </row>
    <row r="19" spans="1:3">
      <c r="A19" s="3" t="s">
        <v>718</v>
      </c>
    </row>
    <row r="20" spans="1:3">
      <c r="A20" s="4" t="s">
        <v>723</v>
      </c>
      <c r="B20" s="12" t="n">
        <v>20.16</v>
      </c>
    </row>
    <row r="21" spans="1:3">
      <c r="A21" s="4" t="s">
        <v>724</v>
      </c>
      <c r="B21" s="13" t="n">
        <v>23.2</v>
      </c>
    </row>
    <row r="22" spans="1:3">
      <c r="A22" s="4" t="s">
        <v>701</v>
      </c>
      <c r="B22" s="8" t="n">
        <v>20.23</v>
      </c>
    </row>
    <row r="23" spans="1:3">
      <c r="A23" s="4" t="s">
        <v>720</v>
      </c>
      <c r="B23" s="4" t="s">
        <v>403</v>
      </c>
    </row>
    <row r="24" spans="1:3">
      <c r="A24" s="4" t="s">
        <v>721</v>
      </c>
      <c r="B24" s="5" t="n">
        <v>178</v>
      </c>
    </row>
    <row r="25" spans="1:3">
      <c r="A25" s="4" t="s">
        <v>701</v>
      </c>
      <c r="B25" s="8" t="n">
        <v>20.2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1389</v>
      </c>
    </row>
    <row r="5" spans="1:2">
      <c r="A5" s="4" t="s">
        <v>731</v>
      </c>
      <c r="B5" s="5" t="n">
        <v>1126</v>
      </c>
    </row>
    <row r="6" spans="1:2">
      <c r="A6" s="4" t="s">
        <v>732</v>
      </c>
      <c r="B6" s="5" t="n">
        <v>-693</v>
      </c>
    </row>
    <row r="7" spans="1:2">
      <c r="A7" s="4" t="s">
        <v>733</v>
      </c>
      <c r="B7" s="5" t="n">
        <v>-114</v>
      </c>
    </row>
    <row r="8" spans="1:2">
      <c r="A8" s="4" t="s">
        <v>734</v>
      </c>
      <c r="B8" s="5" t="n">
        <v>1708</v>
      </c>
    </row>
    <row r="9" spans="1:2">
      <c r="A9" s="3" t="s">
        <v>735</v>
      </c>
    </row>
    <row r="10" spans="1:2">
      <c r="A10" s="4" t="s">
        <v>736</v>
      </c>
      <c r="B10" s="8" t="n">
        <v>11.12</v>
      </c>
    </row>
    <row r="11" spans="1:2">
      <c r="A11" s="4" t="s">
        <v>737</v>
      </c>
      <c r="B11" s="12" t="n">
        <v>3.79</v>
      </c>
    </row>
    <row r="12" spans="1:2">
      <c r="A12" s="4" t="s">
        <v>738</v>
      </c>
      <c r="B12" s="12" t="n">
        <v>10.8</v>
      </c>
    </row>
    <row r="13" spans="1:2">
      <c r="A13" s="4" t="s">
        <v>739</v>
      </c>
      <c r="B13" s="12" t="n">
        <v>11.26</v>
      </c>
    </row>
    <row r="14" spans="1:2">
      <c r="A14" s="4" t="s">
        <v>740</v>
      </c>
      <c r="B14" s="8" t="n">
        <v>6.4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41</v>
      </c>
      <c r="B1" s="2" t="s">
        <v>1</v>
      </c>
    </row>
    <row r="2" spans="1:4">
      <c r="B2" s="2" t="s">
        <v>2</v>
      </c>
      <c r="C2" s="2" t="s">
        <v>32</v>
      </c>
      <c r="D2" s="2" t="s">
        <v>82</v>
      </c>
    </row>
    <row r="3" spans="1:4">
      <c r="A3" s="3" t="s">
        <v>212</v>
      </c>
    </row>
    <row r="4" spans="1:4">
      <c r="A4" s="4" t="s">
        <v>742</v>
      </c>
      <c r="B4" s="6" t="n">
        <v>1.3</v>
      </c>
      <c r="C4" s="6" t="n">
        <v>0.6</v>
      </c>
      <c r="D4" s="6" t="n">
        <v>2.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s>
  <sheetData>
    <row r="1" spans="1:11">
      <c r="A1" s="1" t="s">
        <v>743</v>
      </c>
      <c r="B1" s="2" t="s">
        <v>375</v>
      </c>
      <c r="H1" s="2" t="s">
        <v>376</v>
      </c>
      <c r="I1" s="2" t="s">
        <v>1</v>
      </c>
    </row>
    <row r="2" spans="1:11">
      <c r="B2" s="2" t="s">
        <v>4</v>
      </c>
      <c r="C2" s="2" t="s">
        <v>378</v>
      </c>
      <c r="D2" s="2" t="s">
        <v>32</v>
      </c>
      <c r="E2" s="2" t="s">
        <v>379</v>
      </c>
      <c r="F2" s="2" t="s">
        <v>380</v>
      </c>
      <c r="G2" s="2" t="s">
        <v>381</v>
      </c>
      <c r="H2" s="2" t="s">
        <v>4</v>
      </c>
      <c r="I2" s="2" t="s">
        <v>2</v>
      </c>
      <c r="J2" s="2" t="s">
        <v>32</v>
      </c>
      <c r="K2" s="2" t="s">
        <v>82</v>
      </c>
    </row>
    <row r="3" spans="1:11">
      <c r="A3" s="3" t="s">
        <v>215</v>
      </c>
    </row>
    <row r="4" spans="1:11">
      <c r="A4" s="4" t="s">
        <v>744</v>
      </c>
      <c r="I4" s="7" t="n">
        <v>1268</v>
      </c>
      <c r="J4" s="7" t="n">
        <v>-78956</v>
      </c>
      <c r="K4" s="7" t="n">
        <v>13830</v>
      </c>
    </row>
    <row r="5" spans="1:11">
      <c r="A5" s="4" t="s">
        <v>745</v>
      </c>
      <c r="I5" s="5" t="n">
        <v>3489</v>
      </c>
      <c r="J5" s="5" t="n">
        <v>3745</v>
      </c>
      <c r="K5" s="5" t="n">
        <v>3971</v>
      </c>
    </row>
    <row r="6" spans="1:11">
      <c r="A6" s="4" t="s">
        <v>104</v>
      </c>
      <c r="B6" s="7" t="n">
        <v>4117</v>
      </c>
      <c r="C6" s="7" t="n">
        <v>-3143</v>
      </c>
      <c r="D6" s="7" t="n">
        <v>-52818</v>
      </c>
      <c r="E6" s="7" t="n">
        <v>-390</v>
      </c>
      <c r="F6" s="7" t="n">
        <v>-11083</v>
      </c>
      <c r="G6" s="7" t="n">
        <v>-10921</v>
      </c>
      <c r="H6" s="7" t="n">
        <v>974</v>
      </c>
      <c r="I6" s="7" t="n">
        <v>4757</v>
      </c>
      <c r="J6" s="7" t="n">
        <v>-75211</v>
      </c>
      <c r="K6" s="7" t="n">
        <v>17801</v>
      </c>
    </row>
  </sheetData>
  <mergeCells count="3">
    <mergeCell ref="A1:A2"/>
    <mergeCell ref="B1:G1"/>
    <mergeCell ref="I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82</v>
      </c>
    </row>
    <row r="3" spans="1:4">
      <c r="A3" s="3" t="s">
        <v>747</v>
      </c>
    </row>
    <row r="4" spans="1:4">
      <c r="A4" s="4" t="s">
        <v>748</v>
      </c>
      <c r="B4" s="7" t="n">
        <v>-421</v>
      </c>
      <c r="C4" s="7" t="n">
        <v>-401</v>
      </c>
      <c r="D4" s="7" t="n">
        <v>-138</v>
      </c>
    </row>
    <row r="5" spans="1:4">
      <c r="A5" s="3" t="s">
        <v>749</v>
      </c>
    </row>
    <row r="6" spans="1:4">
      <c r="A6" s="4" t="s">
        <v>748</v>
      </c>
      <c r="B6" s="5" t="n">
        <v>75</v>
      </c>
      <c r="C6" s="5" t="n">
        <v>52</v>
      </c>
      <c r="D6" s="5" t="n">
        <v>125</v>
      </c>
    </row>
    <row r="7" spans="1:4">
      <c r="A7" s="3" t="s">
        <v>750</v>
      </c>
    </row>
    <row r="8" spans="1:4">
      <c r="A8" s="4" t="s">
        <v>748</v>
      </c>
      <c r="B8" s="5" t="n">
        <v>1555</v>
      </c>
      <c r="C8" s="5" t="n">
        <v>1591</v>
      </c>
      <c r="D8" s="5" t="n">
        <v>890</v>
      </c>
    </row>
    <row r="9" spans="1:4">
      <c r="A9" s="4" t="s">
        <v>751</v>
      </c>
      <c r="B9" s="5" t="n">
        <v>-97</v>
      </c>
      <c r="C9" s="5" t="n">
        <v>-59</v>
      </c>
      <c r="D9" s="5" t="n">
        <v>-159</v>
      </c>
    </row>
    <row r="10" spans="1:4">
      <c r="A10" s="4" t="s">
        <v>752</v>
      </c>
      <c r="B10" s="5" t="n">
        <v>1458</v>
      </c>
      <c r="C10" s="5" t="n">
        <v>1532</v>
      </c>
      <c r="D10" s="5" t="n">
        <v>731</v>
      </c>
    </row>
    <row r="11" spans="1:4">
      <c r="A11" s="4" t="s">
        <v>105</v>
      </c>
      <c r="B11" s="7" t="n">
        <v>1112</v>
      </c>
      <c r="C11" s="7" t="n">
        <v>1183</v>
      </c>
      <c r="D11" s="7" t="n">
        <v>7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82</v>
      </c>
    </row>
    <row r="3" spans="1:4">
      <c r="A3" s="3" t="s">
        <v>215</v>
      </c>
    </row>
    <row r="4" spans="1:4">
      <c r="A4" s="4" t="s">
        <v>754</v>
      </c>
      <c r="B4" s="7" t="n">
        <v>1665</v>
      </c>
      <c r="C4" s="7" t="n">
        <v>-26324</v>
      </c>
      <c r="D4" s="7" t="n">
        <v>6230</v>
      </c>
    </row>
    <row r="5" spans="1:4">
      <c r="A5" s="4" t="s">
        <v>755</v>
      </c>
      <c r="B5" s="5" t="n">
        <v>714</v>
      </c>
      <c r="C5" s="5" t="n">
        <v>20597</v>
      </c>
      <c r="D5" s="5" t="n">
        <v>622</v>
      </c>
    </row>
    <row r="6" spans="1:4">
      <c r="A6" s="4" t="s">
        <v>756</v>
      </c>
      <c r="B6" s="5" t="n">
        <v>1353</v>
      </c>
      <c r="C6" s="5" t="n">
        <v>974</v>
      </c>
      <c r="D6" s="5" t="n">
        <v>628</v>
      </c>
    </row>
    <row r="7" spans="1:4">
      <c r="A7" s="4" t="s">
        <v>757</v>
      </c>
      <c r="B7" s="5" t="n">
        <v>75</v>
      </c>
      <c r="C7" s="5" t="n">
        <v>53</v>
      </c>
      <c r="D7" s="5" t="n">
        <v>125</v>
      </c>
    </row>
    <row r="8" spans="1:4">
      <c r="A8" s="4" t="s">
        <v>758</v>
      </c>
      <c r="B8" s="5" t="n">
        <v>-2379</v>
      </c>
      <c r="C8" s="5" t="n">
        <v>5726</v>
      </c>
      <c r="D8" s="5" t="n">
        <v>-6852</v>
      </c>
    </row>
    <row r="9" spans="1:4">
      <c r="A9" s="4" t="s">
        <v>759</v>
      </c>
      <c r="B9" s="5" t="n">
        <v>-421</v>
      </c>
      <c r="C9" s="5" t="n">
        <v>-401</v>
      </c>
      <c r="D9" s="5" t="n">
        <v>-138</v>
      </c>
    </row>
    <row r="10" spans="1:4">
      <c r="A10" s="4" t="s">
        <v>760</v>
      </c>
      <c r="B10" s="5" t="n">
        <v>105</v>
      </c>
      <c r="C10" s="5" t="n">
        <v>558</v>
      </c>
      <c r="D10" s="5" t="n">
        <v>103</v>
      </c>
    </row>
    <row r="11" spans="1:4">
      <c r="A11" s="4" t="s">
        <v>105</v>
      </c>
      <c r="B11" s="7" t="n">
        <v>1112</v>
      </c>
      <c r="C11" s="7" t="n">
        <v>1183</v>
      </c>
      <c r="D11" s="7" t="n">
        <v>7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82</v>
      </c>
    </row>
    <row r="3" spans="1:4">
      <c r="A3" s="3" t="s">
        <v>215</v>
      </c>
    </row>
    <row r="4" spans="1:4">
      <c r="A4" s="4" t="s">
        <v>762</v>
      </c>
      <c r="B4" s="4" t="s">
        <v>763</v>
      </c>
    </row>
    <row r="5" spans="1:4">
      <c r="A5" s="4" t="s">
        <v>764</v>
      </c>
      <c r="B5" s="7" t="n">
        <v>243</v>
      </c>
      <c r="C5" s="7" t="n">
        <v>411</v>
      </c>
      <c r="D5" s="7" t="n">
        <v>0</v>
      </c>
    </row>
    <row r="6" spans="1:4">
      <c r="A6" s="4" t="s">
        <v>765</v>
      </c>
      <c r="B6" s="5" t="n">
        <v>34000</v>
      </c>
    </row>
    <row r="7" spans="1:4">
      <c r="A7" s="4" t="s">
        <v>766</v>
      </c>
      <c r="B7" s="5" t="n">
        <v>1300</v>
      </c>
    </row>
    <row r="8" spans="1:4">
      <c r="A8" s="3" t="s">
        <v>767</v>
      </c>
    </row>
    <row r="9" spans="1:4">
      <c r="A9" s="4" t="s">
        <v>768</v>
      </c>
      <c r="B9" s="5" t="n">
        <v>295800</v>
      </c>
    </row>
    <row r="10" spans="1:4">
      <c r="A10" s="4" t="s">
        <v>769</v>
      </c>
      <c r="B10" s="5" t="n">
        <v>91300</v>
      </c>
    </row>
    <row r="11" spans="1:4">
      <c r="A11" s="4" t="s">
        <v>770</v>
      </c>
      <c r="B11" s="5" t="n">
        <v>34300</v>
      </c>
    </row>
    <row r="12" spans="1:4">
      <c r="A12" s="4" t="s">
        <v>771</v>
      </c>
      <c r="B12" s="5" t="n">
        <v>11100</v>
      </c>
    </row>
    <row r="13" spans="1:4">
      <c r="A13" s="4" t="s">
        <v>772</v>
      </c>
      <c r="B13" s="7" t="n">
        <v>9600</v>
      </c>
    </row>
    <row r="14" spans="1:4">
      <c r="A14" s="4" t="s">
        <v>401</v>
      </c>
    </row>
    <row r="15" spans="1:4">
      <c r="A15" s="3" t="s">
        <v>767</v>
      </c>
    </row>
    <row r="16" spans="1:4">
      <c r="A16" s="4" t="s">
        <v>773</v>
      </c>
      <c r="B16" s="4" t="s">
        <v>405</v>
      </c>
    </row>
    <row r="17" spans="1:4">
      <c r="A17" s="4" t="s">
        <v>404</v>
      </c>
    </row>
    <row r="18" spans="1:4">
      <c r="A18" s="3" t="s">
        <v>767</v>
      </c>
    </row>
    <row r="19" spans="1:4">
      <c r="A19" s="4" t="s">
        <v>773</v>
      </c>
      <c r="B19" s="4" t="s">
        <v>4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75</v>
      </c>
    </row>
    <row r="3" spans="1:3">
      <c r="A3" s="4" t="s">
        <v>776</v>
      </c>
      <c r="B3" s="7" t="n">
        <v>1964</v>
      </c>
      <c r="C3" s="7" t="n">
        <v>2025</v>
      </c>
    </row>
    <row r="4" spans="1:3">
      <c r="A4" s="4" t="s">
        <v>777</v>
      </c>
      <c r="B4" s="5" t="n">
        <v>1256</v>
      </c>
      <c r="C4" s="5" t="n">
        <v>1320</v>
      </c>
    </row>
    <row r="5" spans="1:3">
      <c r="A5" s="4" t="s">
        <v>778</v>
      </c>
      <c r="B5" s="5" t="n">
        <v>5364</v>
      </c>
      <c r="C5" s="5" t="n">
        <v>3898</v>
      </c>
    </row>
    <row r="6" spans="1:3">
      <c r="A6" s="4" t="s">
        <v>779</v>
      </c>
      <c r="B6" s="5" t="n">
        <v>87579</v>
      </c>
      <c r="C6" s="5" t="n">
        <v>108576</v>
      </c>
    </row>
    <row r="7" spans="1:3">
      <c r="A7" s="4" t="s">
        <v>780</v>
      </c>
      <c r="B7" s="5" t="n">
        <v>131939</v>
      </c>
      <c r="C7" s="5" t="n">
        <v>132054</v>
      </c>
    </row>
    <row r="8" spans="1:3">
      <c r="A8" s="4" t="s">
        <v>781</v>
      </c>
      <c r="B8" s="5" t="n">
        <v>520</v>
      </c>
      <c r="C8" s="5" t="n">
        <v>1054</v>
      </c>
    </row>
    <row r="9" spans="1:3">
      <c r="A9" s="4" t="s">
        <v>50</v>
      </c>
      <c r="B9" s="5" t="n">
        <v>17592</v>
      </c>
      <c r="C9" s="5" t="n">
        <v>16739</v>
      </c>
    </row>
    <row r="10" spans="1:3">
      <c r="A10" s="4" t="s">
        <v>782</v>
      </c>
      <c r="B10" s="5" t="n">
        <v>11414</v>
      </c>
      <c r="C10" s="5" t="n">
        <v>11917</v>
      </c>
    </row>
    <row r="11" spans="1:3">
      <c r="A11" s="4" t="s">
        <v>783</v>
      </c>
      <c r="B11" s="5" t="n">
        <v>257628</v>
      </c>
      <c r="C11" s="5" t="n">
        <v>277583</v>
      </c>
    </row>
    <row r="12" spans="1:3">
      <c r="A12" s="4" t="s">
        <v>784</v>
      </c>
      <c r="B12" s="5" t="n">
        <v>-202991</v>
      </c>
      <c r="C12" s="5" t="n">
        <v>-224661</v>
      </c>
    </row>
    <row r="13" spans="1:3">
      <c r="A13" s="4" t="s">
        <v>785</v>
      </c>
      <c r="B13" s="5" t="n">
        <v>54637</v>
      </c>
      <c r="C13" s="5" t="n">
        <v>52922</v>
      </c>
    </row>
    <row r="14" spans="1:3">
      <c r="A14" s="3" t="s">
        <v>786</v>
      </c>
    </row>
    <row r="15" spans="1:3">
      <c r="A15" s="4" t="s">
        <v>124</v>
      </c>
      <c r="B15" s="5" t="n">
        <v>-3906</v>
      </c>
      <c r="C15" s="5" t="n">
        <v>-3962</v>
      </c>
    </row>
    <row r="16" spans="1:3">
      <c r="A16" s="4" t="s">
        <v>787</v>
      </c>
      <c r="B16" s="5" t="n">
        <v>-11485</v>
      </c>
      <c r="C16" s="5" t="n">
        <v>-8244</v>
      </c>
    </row>
    <row r="17" spans="1:3">
      <c r="A17" s="4" t="s">
        <v>788</v>
      </c>
      <c r="B17" s="5" t="n">
        <v>-16571</v>
      </c>
      <c r="C17" s="5" t="n">
        <v>-16549</v>
      </c>
    </row>
    <row r="18" spans="1:3">
      <c r="A18" s="4" t="s">
        <v>760</v>
      </c>
      <c r="B18" s="5" t="n">
        <v>-21558</v>
      </c>
      <c r="C18" s="5" t="n">
        <v>-23147</v>
      </c>
    </row>
    <row r="19" spans="1:3">
      <c r="A19" s="4" t="s">
        <v>789</v>
      </c>
      <c r="B19" s="5" t="n">
        <v>-53520</v>
      </c>
      <c r="C19" s="5" t="n">
        <v>-51902</v>
      </c>
    </row>
    <row r="20" spans="1:3">
      <c r="A20" s="4" t="s">
        <v>790</v>
      </c>
      <c r="B20" s="7" t="n">
        <v>1117</v>
      </c>
      <c r="C20" s="7" t="n">
        <v>10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2</v>
      </c>
    </row>
    <row r="3" spans="1:4">
      <c r="A3" s="3" t="s">
        <v>792</v>
      </c>
    </row>
    <row r="4" spans="1:4">
      <c r="A4" s="4" t="s">
        <v>499</v>
      </c>
      <c r="B4" s="7" t="n">
        <v>32860</v>
      </c>
      <c r="C4" s="7" t="n">
        <v>32449</v>
      </c>
      <c r="D4" s="7" t="n">
        <v>32449</v>
      </c>
    </row>
    <row r="5" spans="1:4">
      <c r="A5" s="4" t="s">
        <v>793</v>
      </c>
      <c r="B5" s="5" t="n">
        <v>-411</v>
      </c>
      <c r="C5" s="5" t="n">
        <v>0</v>
      </c>
      <c r="D5" s="5" t="n">
        <v>0</v>
      </c>
    </row>
    <row r="6" spans="1:4">
      <c r="A6" s="4" t="s">
        <v>764</v>
      </c>
      <c r="B6" s="5" t="n">
        <v>243</v>
      </c>
      <c r="C6" s="5" t="n">
        <v>411</v>
      </c>
      <c r="D6" s="5" t="n">
        <v>0</v>
      </c>
    </row>
    <row r="7" spans="1:4">
      <c r="A7" s="4" t="s">
        <v>503</v>
      </c>
      <c r="B7" s="7" t="n">
        <v>32692</v>
      </c>
      <c r="C7" s="7" t="n">
        <v>32860</v>
      </c>
      <c r="D7" s="7" t="n">
        <v>324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20"/>
    <col customWidth="1" max="6" min="6" width="39"/>
  </cols>
  <sheetData>
    <row r="1" spans="1:6">
      <c r="A1" s="1" t="s">
        <v>162</v>
      </c>
      <c r="B1" s="2" t="s">
        <v>163</v>
      </c>
      <c r="C1" s="2" t="s">
        <v>164</v>
      </c>
      <c r="D1" s="2" t="s">
        <v>165</v>
      </c>
      <c r="E1" s="2" t="s">
        <v>166</v>
      </c>
      <c r="F1" s="2" t="s">
        <v>167</v>
      </c>
    </row>
    <row r="2" spans="1:6">
      <c r="A2" s="4" t="s">
        <v>168</v>
      </c>
      <c r="B2" s="7" t="n">
        <v>-84957</v>
      </c>
      <c r="C2" s="7" t="n">
        <v>313</v>
      </c>
      <c r="D2" s="7" t="n">
        <v>445738</v>
      </c>
      <c r="E2" s="7" t="n">
        <v>-537628</v>
      </c>
      <c r="F2" s="7" t="n">
        <v>6620</v>
      </c>
    </row>
    <row r="3" spans="1:6">
      <c r="A3" s="4" t="s">
        <v>169</v>
      </c>
      <c r="C3" s="5" t="n">
        <v>31301</v>
      </c>
    </row>
    <row r="4" spans="1:6">
      <c r="A4" s="4" t="s">
        <v>106</v>
      </c>
      <c r="B4" s="5" t="n">
        <v>17083</v>
      </c>
      <c r="E4" s="5" t="n">
        <v>17083</v>
      </c>
    </row>
    <row r="5" spans="1:6">
      <c r="A5" s="4" t="s">
        <v>115</v>
      </c>
      <c r="B5" s="5" t="n">
        <v>-3490</v>
      </c>
      <c r="F5" s="5" t="n">
        <v>-3490</v>
      </c>
    </row>
    <row r="6" spans="1:6">
      <c r="A6" s="4" t="s">
        <v>170</v>
      </c>
      <c r="B6" s="5" t="n">
        <v>750</v>
      </c>
      <c r="F6" s="5" t="n">
        <v>750</v>
      </c>
    </row>
    <row r="7" spans="1:6">
      <c r="A7" s="4" t="s">
        <v>171</v>
      </c>
      <c r="B7" s="5" t="n">
        <v>2893</v>
      </c>
      <c r="C7" s="7" t="n">
        <v>3</v>
      </c>
      <c r="D7" s="5" t="n">
        <v>2890</v>
      </c>
    </row>
    <row r="8" spans="1:6">
      <c r="A8" s="4" t="s">
        <v>172</v>
      </c>
      <c r="C8" s="5" t="n">
        <v>349</v>
      </c>
    </row>
    <row r="9" spans="1:6">
      <c r="A9" s="4" t="s">
        <v>173</v>
      </c>
      <c r="B9" s="5" t="n">
        <v>-1534</v>
      </c>
      <c r="C9" s="7" t="n">
        <v>6</v>
      </c>
      <c r="D9" s="5" t="n">
        <v>-1540</v>
      </c>
    </row>
    <row r="10" spans="1:6">
      <c r="A10" s="4" t="s">
        <v>174</v>
      </c>
      <c r="C10" s="5" t="n">
        <v>626</v>
      </c>
    </row>
    <row r="11" spans="1:6">
      <c r="A11" s="4" t="s">
        <v>175</v>
      </c>
      <c r="B11" s="5" t="n">
        <v>11583</v>
      </c>
      <c r="D11" s="5" t="n">
        <v>11583</v>
      </c>
    </row>
    <row r="12" spans="1:6">
      <c r="A12" s="4" t="s">
        <v>176</v>
      </c>
      <c r="B12" s="5" t="n">
        <v>-57672</v>
      </c>
      <c r="C12" s="7" t="n">
        <v>322</v>
      </c>
      <c r="D12" s="5" t="n">
        <v>458671</v>
      </c>
      <c r="E12" s="5" t="n">
        <v>-520545</v>
      </c>
      <c r="F12" s="5" t="n">
        <v>3880</v>
      </c>
    </row>
    <row r="13" spans="1:6">
      <c r="A13" s="4" t="s">
        <v>177</v>
      </c>
      <c r="C13" s="5" t="n">
        <v>32276</v>
      </c>
    </row>
    <row r="14" spans="1:6">
      <c r="A14" s="4" t="s">
        <v>106</v>
      </c>
      <c r="B14" s="5" t="n">
        <v>-76394</v>
      </c>
      <c r="E14" s="5" t="n">
        <v>-76394</v>
      </c>
    </row>
    <row r="15" spans="1:6">
      <c r="A15" s="4" t="s">
        <v>115</v>
      </c>
      <c r="B15" s="5" t="n">
        <v>21</v>
      </c>
      <c r="F15" s="5" t="n">
        <v>21</v>
      </c>
    </row>
    <row r="16" spans="1:6">
      <c r="A16" s="4" t="s">
        <v>170</v>
      </c>
      <c r="B16" s="5" t="n">
        <v>-57</v>
      </c>
      <c r="F16" s="5" t="n">
        <v>-57</v>
      </c>
    </row>
    <row r="17" spans="1:6">
      <c r="A17" s="4" t="s">
        <v>171</v>
      </c>
      <c r="B17" s="5" t="n">
        <v>2180</v>
      </c>
      <c r="C17" s="7" t="n">
        <v>4</v>
      </c>
      <c r="D17" s="5" t="n">
        <v>2176</v>
      </c>
    </row>
    <row r="18" spans="1:6">
      <c r="A18" s="4" t="s">
        <v>172</v>
      </c>
      <c r="C18" s="5" t="n">
        <v>409</v>
      </c>
    </row>
    <row r="19" spans="1:6">
      <c r="A19" s="4" t="s">
        <v>173</v>
      </c>
      <c r="B19" s="5" t="n">
        <v>-2878</v>
      </c>
      <c r="C19" s="7" t="n">
        <v>6</v>
      </c>
      <c r="D19" s="5" t="n">
        <v>-2884</v>
      </c>
    </row>
    <row r="20" spans="1:6">
      <c r="A20" s="4" t="s">
        <v>174</v>
      </c>
      <c r="C20" s="5" t="n">
        <v>591</v>
      </c>
    </row>
    <row r="21" spans="1:6">
      <c r="A21" s="4" t="s">
        <v>175</v>
      </c>
      <c r="B21" s="5" t="n">
        <v>8916</v>
      </c>
      <c r="D21" s="5" t="n">
        <v>8916</v>
      </c>
    </row>
    <row r="22" spans="1:6">
      <c r="A22" s="4" t="s">
        <v>178</v>
      </c>
      <c r="B22" s="7" t="n">
        <v>-125885</v>
      </c>
      <c r="C22" s="7" t="n">
        <v>332</v>
      </c>
      <c r="D22" s="5" t="n">
        <v>466879</v>
      </c>
      <c r="E22" s="5" t="n">
        <v>-596940</v>
      </c>
      <c r="F22" s="5" t="n">
        <v>3844</v>
      </c>
    </row>
    <row r="23" spans="1:6">
      <c r="A23" s="4" t="s">
        <v>179</v>
      </c>
      <c r="B23" s="5" t="n">
        <v>33276</v>
      </c>
      <c r="C23" s="5" t="n">
        <v>33276</v>
      </c>
    </row>
    <row r="24" spans="1:6">
      <c r="A24" s="4" t="s">
        <v>106</v>
      </c>
      <c r="B24" s="7" t="n">
        <v>3645</v>
      </c>
      <c r="E24" s="5" t="n">
        <v>3645</v>
      </c>
    </row>
    <row r="25" spans="1:6">
      <c r="A25" s="4" t="s">
        <v>115</v>
      </c>
      <c r="B25" s="5" t="n">
        <v>-826</v>
      </c>
      <c r="F25" s="5" t="n">
        <v>-826</v>
      </c>
    </row>
    <row r="26" spans="1:6">
      <c r="A26" s="4" t="s">
        <v>170</v>
      </c>
      <c r="B26" s="5" t="n">
        <v>87</v>
      </c>
      <c r="F26" s="5" t="n">
        <v>87</v>
      </c>
    </row>
    <row r="27" spans="1:6">
      <c r="A27" s="4" t="s">
        <v>171</v>
      </c>
      <c r="B27" s="5" t="n">
        <v>1020</v>
      </c>
      <c r="C27" s="7" t="n">
        <v>4</v>
      </c>
      <c r="D27" s="5" t="n">
        <v>1016</v>
      </c>
    </row>
    <row r="28" spans="1:6">
      <c r="A28" s="4" t="s">
        <v>172</v>
      </c>
      <c r="C28" s="5" t="n">
        <v>293</v>
      </c>
    </row>
    <row r="29" spans="1:6">
      <c r="A29" s="4" t="s">
        <v>173</v>
      </c>
      <c r="B29" s="5" t="n">
        <v>-738</v>
      </c>
      <c r="C29" s="7" t="n">
        <v>5</v>
      </c>
      <c r="D29" s="5" t="n">
        <v>-743</v>
      </c>
    </row>
    <row r="30" spans="1:6">
      <c r="A30" s="4" t="s">
        <v>174</v>
      </c>
      <c r="C30" s="5" t="n">
        <v>494</v>
      </c>
    </row>
    <row r="31" spans="1:6">
      <c r="A31" s="4" t="s">
        <v>175</v>
      </c>
      <c r="B31" s="5" t="n">
        <v>6698</v>
      </c>
      <c r="D31" s="5" t="n">
        <v>6698</v>
      </c>
    </row>
    <row r="32" spans="1:6">
      <c r="A32" s="4" t="s">
        <v>180</v>
      </c>
      <c r="B32" s="7" t="n">
        <v>-115999</v>
      </c>
      <c r="C32" s="7" t="n">
        <v>341</v>
      </c>
      <c r="D32" s="7" t="n">
        <v>473850</v>
      </c>
      <c r="E32" s="7" t="n">
        <v>-593295</v>
      </c>
      <c r="F32" s="7" t="n">
        <v>3105</v>
      </c>
    </row>
    <row r="33" spans="1:6">
      <c r="A33" s="4" t="s">
        <v>181</v>
      </c>
      <c r="B33" s="5" t="n">
        <v>34063</v>
      </c>
      <c r="C33" s="5" t="n">
        <v>3406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4</v>
      </c>
      <c r="B1" s="2" t="s">
        <v>2</v>
      </c>
      <c r="C1" s="2" t="s">
        <v>377</v>
      </c>
      <c r="D1" s="2" t="s">
        <v>82</v>
      </c>
      <c r="E1" s="2" t="s">
        <v>506</v>
      </c>
    </row>
    <row r="2" spans="1:5">
      <c r="A2" s="4" t="s">
        <v>510</v>
      </c>
    </row>
    <row r="3" spans="1:5">
      <c r="A3" s="3" t="s">
        <v>795</v>
      </c>
    </row>
    <row r="4" spans="1:5">
      <c r="A4" s="4" t="s">
        <v>512</v>
      </c>
      <c r="B4" s="4" t="s">
        <v>513</v>
      </c>
      <c r="C4" s="4" t="s">
        <v>513</v>
      </c>
      <c r="E4" s="4" t="s">
        <v>513</v>
      </c>
    </row>
    <row r="5" spans="1:5">
      <c r="A5" s="4" t="s">
        <v>796</v>
      </c>
      <c r="B5" s="6" t="n">
        <v>13.2</v>
      </c>
      <c r="D5" s="8" t="n">
        <v>34.64</v>
      </c>
      <c r="E5" s="8" t="n">
        <v>13.2</v>
      </c>
    </row>
    <row r="6" spans="1:5">
      <c r="A6" s="4" t="s">
        <v>797</v>
      </c>
    </row>
    <row r="7" spans="1:5">
      <c r="A7" s="3" t="s">
        <v>795</v>
      </c>
    </row>
    <row r="8" spans="1:5">
      <c r="A8" s="4" t="s">
        <v>512</v>
      </c>
      <c r="B8" s="4" t="s">
        <v>798</v>
      </c>
      <c r="D8" s="4" t="s">
        <v>7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99</v>
      </c>
      <c r="B1" s="2" t="s">
        <v>375</v>
      </c>
      <c r="J1" s="2" t="s">
        <v>376</v>
      </c>
      <c r="K1" s="2" t="s">
        <v>1</v>
      </c>
    </row>
    <row r="2" spans="1:13">
      <c r="B2" s="2" t="s">
        <v>2</v>
      </c>
      <c r="C2" s="2" t="s">
        <v>377</v>
      </c>
      <c r="D2" s="2" t="s">
        <v>4</v>
      </c>
      <c r="E2" s="2" t="s">
        <v>378</v>
      </c>
      <c r="F2" s="2" t="s">
        <v>32</v>
      </c>
      <c r="G2" s="2" t="s">
        <v>379</v>
      </c>
      <c r="H2" s="2" t="s">
        <v>380</v>
      </c>
      <c r="I2" s="2" t="s">
        <v>381</v>
      </c>
      <c r="J2" s="2" t="s">
        <v>4</v>
      </c>
      <c r="K2" s="2" t="s">
        <v>2</v>
      </c>
      <c r="L2" s="2" t="s">
        <v>32</v>
      </c>
      <c r="M2" s="2" t="s">
        <v>82</v>
      </c>
    </row>
    <row r="3" spans="1:13">
      <c r="A3" s="3" t="s">
        <v>218</v>
      </c>
    </row>
    <row r="4" spans="1:13">
      <c r="A4" s="4" t="s">
        <v>106</v>
      </c>
      <c r="B4" s="7" t="n">
        <v>1913</v>
      </c>
      <c r="C4" s="7" t="n">
        <v>5006</v>
      </c>
      <c r="D4" s="7" t="n">
        <v>4072</v>
      </c>
      <c r="E4" s="7" t="n">
        <v>-3520</v>
      </c>
      <c r="F4" s="7" t="n">
        <v>-52884</v>
      </c>
      <c r="G4" s="7" t="n">
        <v>-821</v>
      </c>
      <c r="H4" s="7" t="n">
        <v>-11430</v>
      </c>
      <c r="I4" s="7" t="n">
        <v>-11260</v>
      </c>
      <c r="J4" s="7" t="n">
        <v>552</v>
      </c>
      <c r="K4" s="7" t="n">
        <v>3645</v>
      </c>
      <c r="L4" s="7" t="n">
        <v>-76394</v>
      </c>
      <c r="M4" s="7" t="n">
        <v>17083</v>
      </c>
    </row>
    <row r="5" spans="1:13">
      <c r="A5" s="3" t="s">
        <v>109</v>
      </c>
    </row>
    <row r="6" spans="1:13">
      <c r="A6" s="4" t="s">
        <v>800</v>
      </c>
      <c r="K6" s="5" t="n">
        <v>33742</v>
      </c>
      <c r="L6" s="5" t="n">
        <v>32841</v>
      </c>
      <c r="M6" s="5" t="n">
        <v>31833</v>
      </c>
    </row>
    <row r="7" spans="1:13">
      <c r="A7" s="4" t="s">
        <v>801</v>
      </c>
      <c r="K7" s="5" t="n">
        <v>371</v>
      </c>
      <c r="L7" s="5" t="n">
        <v>0</v>
      </c>
      <c r="M7" s="5" t="n">
        <v>670</v>
      </c>
    </row>
    <row r="8" spans="1:13">
      <c r="A8" s="4" t="s">
        <v>802</v>
      </c>
      <c r="K8" s="5" t="n">
        <v>34113</v>
      </c>
      <c r="L8" s="5" t="n">
        <v>32841</v>
      </c>
      <c r="M8" s="5" t="n">
        <v>32503</v>
      </c>
    </row>
    <row r="9" spans="1:13">
      <c r="A9" s="4" t="s">
        <v>107</v>
      </c>
      <c r="K9" s="8" t="n">
        <v>0.11</v>
      </c>
      <c r="L9" s="8" t="n">
        <v>-2.33</v>
      </c>
      <c r="M9" s="8" t="n">
        <v>0.54</v>
      </c>
    </row>
    <row r="10" spans="1:13">
      <c r="A10" s="4" t="s">
        <v>108</v>
      </c>
      <c r="K10" s="8" t="n">
        <v>0.11</v>
      </c>
      <c r="L10" s="8" t="n">
        <v>-2.33</v>
      </c>
      <c r="M10" s="8" t="n">
        <v>0.53</v>
      </c>
    </row>
  </sheetData>
  <mergeCells count="3">
    <mergeCell ref="A1:A2"/>
    <mergeCell ref="B1:I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3</v>
      </c>
      <c r="B1" s="2" t="s">
        <v>1</v>
      </c>
    </row>
    <row r="2" spans="1:6">
      <c r="B2" s="2" t="s">
        <v>2</v>
      </c>
      <c r="C2" s="2" t="s">
        <v>32</v>
      </c>
      <c r="D2" s="2" t="s">
        <v>82</v>
      </c>
      <c r="E2" s="2" t="s">
        <v>377</v>
      </c>
      <c r="F2" s="2" t="s">
        <v>506</v>
      </c>
    </row>
    <row r="3" spans="1:6">
      <c r="A3" s="4" t="s">
        <v>409</v>
      </c>
    </row>
    <row r="4" spans="1:6">
      <c r="A4" s="3" t="s">
        <v>795</v>
      </c>
    </row>
    <row r="5" spans="1:6">
      <c r="A5" s="4" t="s">
        <v>804</v>
      </c>
      <c r="B5" s="13" t="n">
        <v>0.2</v>
      </c>
      <c r="C5" s="13" t="n">
        <v>0.6</v>
      </c>
      <c r="D5" s="13" t="n">
        <v>0.3</v>
      </c>
    </row>
    <row r="6" spans="1:6">
      <c r="A6" s="4" t="s">
        <v>805</v>
      </c>
    </row>
    <row r="7" spans="1:6">
      <c r="A7" s="3" t="s">
        <v>795</v>
      </c>
    </row>
    <row r="8" spans="1:6">
      <c r="A8" s="4" t="s">
        <v>804</v>
      </c>
      <c r="B8" s="13" t="n">
        <v>0.4</v>
      </c>
      <c r="C8" s="13" t="n">
        <v>1.5</v>
      </c>
      <c r="D8" s="5" t="n">
        <v>0</v>
      </c>
    </row>
    <row r="9" spans="1:6">
      <c r="A9" s="4" t="s">
        <v>510</v>
      </c>
    </row>
    <row r="10" spans="1:6">
      <c r="A10" s="3" t="s">
        <v>795</v>
      </c>
    </row>
    <row r="11" spans="1:6">
      <c r="A11" s="4" t="s">
        <v>804</v>
      </c>
      <c r="B11" s="13" t="n">
        <v>5.1</v>
      </c>
      <c r="C11" s="13" t="n">
        <v>5.3</v>
      </c>
      <c r="D11" s="13" t="n">
        <v>5.3</v>
      </c>
    </row>
    <row r="12" spans="1:6">
      <c r="A12" s="4" t="s">
        <v>806</v>
      </c>
      <c r="B12" s="6" t="n">
        <v>0.4</v>
      </c>
      <c r="C12" s="6" t="n">
        <v>0.5</v>
      </c>
      <c r="D12" s="6" t="n">
        <v>0.5</v>
      </c>
    </row>
    <row r="13" spans="1:6">
      <c r="A13" s="4" t="s">
        <v>512</v>
      </c>
      <c r="B13" s="4" t="s">
        <v>513</v>
      </c>
      <c r="E13" s="4" t="s">
        <v>513</v>
      </c>
      <c r="F13" s="4" t="s">
        <v>513</v>
      </c>
    </row>
    <row r="14" spans="1:6">
      <c r="A14" s="4" t="s">
        <v>797</v>
      </c>
    </row>
    <row r="15" spans="1:6">
      <c r="A15" s="3" t="s">
        <v>795</v>
      </c>
    </row>
    <row r="16" spans="1:6">
      <c r="A16" s="4" t="s">
        <v>804</v>
      </c>
      <c r="B16" s="5" t="n">
        <v>0</v>
      </c>
      <c r="C16" s="13" t="n">
        <v>1.3</v>
      </c>
      <c r="D16" s="13" t="n">
        <v>3.6</v>
      </c>
    </row>
    <row r="17" spans="1:6">
      <c r="A17" s="4" t="s">
        <v>806</v>
      </c>
      <c r="B17" s="7" t="n">
        <v>0</v>
      </c>
      <c r="C17" s="6" t="n">
        <v>0.2</v>
      </c>
      <c r="D17" s="6" t="n">
        <v>0.7</v>
      </c>
    </row>
    <row r="18" spans="1:6">
      <c r="A18" s="4" t="s">
        <v>512</v>
      </c>
      <c r="B18" s="4" t="s">
        <v>798</v>
      </c>
      <c r="D18" s="4" t="s">
        <v>79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7</v>
      </c>
      <c r="B1" s="2" t="s">
        <v>1</v>
      </c>
    </row>
    <row r="2" spans="1:4">
      <c r="B2" s="2" t="s">
        <v>2</v>
      </c>
      <c r="C2" s="2" t="s">
        <v>32</v>
      </c>
      <c r="D2" s="2" t="s">
        <v>82</v>
      </c>
    </row>
    <row r="3" spans="1:4">
      <c r="A3" s="3" t="s">
        <v>808</v>
      </c>
    </row>
    <row r="4" spans="1:4">
      <c r="A4" s="4" t="s">
        <v>809</v>
      </c>
      <c r="B4" s="6" t="n">
        <v>7.2</v>
      </c>
      <c r="C4" s="6" t="n">
        <v>6.6</v>
      </c>
      <c r="D4" s="7" t="n">
        <v>7</v>
      </c>
    </row>
    <row r="5" spans="1:4">
      <c r="A5" s="4" t="s">
        <v>810</v>
      </c>
      <c r="B5" s="13" t="n">
        <v>1.1</v>
      </c>
      <c r="C5" s="6" t="n">
        <v>0.6</v>
      </c>
    </row>
    <row r="6" spans="1:4">
      <c r="A6" s="4" t="s">
        <v>811</v>
      </c>
      <c r="B6" s="6" t="n">
        <v>34.3</v>
      </c>
    </row>
    <row r="7" spans="1:4">
      <c r="A7" s="4" t="s">
        <v>401</v>
      </c>
    </row>
    <row r="8" spans="1:4">
      <c r="A8" s="3" t="s">
        <v>808</v>
      </c>
    </row>
    <row r="9" spans="1:4">
      <c r="A9" s="4" t="s">
        <v>812</v>
      </c>
      <c r="B9" s="4" t="s">
        <v>403</v>
      </c>
    </row>
    <row r="10" spans="1:4">
      <c r="A10" s="4" t="s">
        <v>404</v>
      </c>
    </row>
    <row r="11" spans="1:4">
      <c r="A11" s="3" t="s">
        <v>808</v>
      </c>
    </row>
    <row r="12" spans="1:4">
      <c r="A12" s="4" t="s">
        <v>812</v>
      </c>
      <c r="B12" s="4" t="s">
        <v>42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95</v>
      </c>
    </row>
    <row r="2" spans="1:2">
      <c r="A2" s="3" t="s">
        <v>814</v>
      </c>
    </row>
    <row r="3" spans="1:2">
      <c r="A3" s="5" t="n">
        <v>2018</v>
      </c>
      <c r="B3" s="7" t="n">
        <v>8927</v>
      </c>
    </row>
    <row r="4" spans="1:2">
      <c r="A4" s="5" t="n">
        <v>2019</v>
      </c>
      <c r="B4" s="5" t="n">
        <v>8027</v>
      </c>
    </row>
    <row r="5" spans="1:2">
      <c r="A5" s="5" t="n">
        <v>2020</v>
      </c>
      <c r="B5" s="5" t="n">
        <v>6172</v>
      </c>
    </row>
    <row r="6" spans="1:2">
      <c r="A6" s="5" t="n">
        <v>2021</v>
      </c>
      <c r="B6" s="5" t="n">
        <v>5147</v>
      </c>
    </row>
    <row r="7" spans="1:2">
      <c r="A7" s="5" t="n">
        <v>2022</v>
      </c>
      <c r="B7" s="5" t="n">
        <v>1486</v>
      </c>
    </row>
    <row r="8" spans="1:2">
      <c r="A8" s="4" t="s">
        <v>815</v>
      </c>
      <c r="B8" s="5" t="n">
        <v>1989</v>
      </c>
    </row>
    <row r="9" spans="1:2">
      <c r="A9" s="4" t="s">
        <v>163</v>
      </c>
      <c r="B9" s="5" t="n">
        <v>31748</v>
      </c>
    </row>
    <row r="10" spans="1:2">
      <c r="A10" s="3" t="s">
        <v>816</v>
      </c>
    </row>
    <row r="11" spans="1:2">
      <c r="A11" s="5" t="n">
        <v>2018</v>
      </c>
      <c r="B11" s="5" t="n">
        <v>-1426</v>
      </c>
    </row>
    <row r="12" spans="1:2">
      <c r="A12" s="5" t="n">
        <v>2019</v>
      </c>
      <c r="B12" s="5" t="n">
        <v>-1243</v>
      </c>
    </row>
    <row r="13" spans="1:2">
      <c r="A13" s="5" t="n">
        <v>2020</v>
      </c>
      <c r="B13" s="5" t="n">
        <v>-943</v>
      </c>
    </row>
    <row r="14" spans="1:2">
      <c r="A14" s="5" t="n">
        <v>2021</v>
      </c>
      <c r="B14" s="5" t="n">
        <v>-813</v>
      </c>
    </row>
    <row r="15" spans="1:2">
      <c r="A15" s="5" t="n">
        <v>2022</v>
      </c>
      <c r="B15" s="5" t="n">
        <v>0</v>
      </c>
    </row>
    <row r="16" spans="1:2">
      <c r="A16" s="4" t="s">
        <v>815</v>
      </c>
      <c r="B16" s="5" t="n">
        <v>0</v>
      </c>
    </row>
    <row r="17" spans="1:2">
      <c r="A17" s="4" t="s">
        <v>163</v>
      </c>
      <c r="B17" s="5" t="n">
        <v>-4425</v>
      </c>
    </row>
    <row r="18" spans="1:2">
      <c r="A18" s="3" t="s">
        <v>163</v>
      </c>
    </row>
    <row r="19" spans="1:2">
      <c r="A19" s="5" t="n">
        <v>2018</v>
      </c>
      <c r="B19" s="5" t="n">
        <v>7501</v>
      </c>
    </row>
    <row r="20" spans="1:2">
      <c r="A20" s="5" t="n">
        <v>2019</v>
      </c>
      <c r="B20" s="5" t="n">
        <v>6784</v>
      </c>
    </row>
    <row r="21" spans="1:2">
      <c r="A21" s="5" t="n">
        <v>2020</v>
      </c>
      <c r="B21" s="5" t="n">
        <v>5229</v>
      </c>
    </row>
    <row r="22" spans="1:2">
      <c r="A22" s="5" t="n">
        <v>2021</v>
      </c>
      <c r="B22" s="5" t="n">
        <v>4334</v>
      </c>
    </row>
    <row r="23" spans="1:2">
      <c r="A23" s="5" t="n">
        <v>2022</v>
      </c>
      <c r="B23" s="5" t="n">
        <v>1486</v>
      </c>
    </row>
    <row r="24" spans="1:2">
      <c r="A24" s="4" t="s">
        <v>815</v>
      </c>
      <c r="B24" s="5" t="n">
        <v>1989</v>
      </c>
    </row>
    <row r="25" spans="1:2">
      <c r="A25" s="4" t="s">
        <v>163</v>
      </c>
      <c r="B25" s="7" t="n">
        <v>273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4"/>
    <col customWidth="1" max="3" min="3" width="24"/>
    <col customWidth="1" max="4" min="4" width="24"/>
    <col customWidth="1" max="5" min="5" width="24"/>
  </cols>
  <sheetData>
    <row r="1" spans="1:5">
      <c r="A1" s="1" t="s">
        <v>817</v>
      </c>
      <c r="B1" s="2" t="s">
        <v>367</v>
      </c>
      <c r="C1" s="2" t="s">
        <v>368</v>
      </c>
      <c r="D1" s="2" t="s">
        <v>369</v>
      </c>
      <c r="E1" s="2" t="s">
        <v>370</v>
      </c>
    </row>
    <row r="2" spans="1:5">
      <c r="A2" s="3" t="s">
        <v>371</v>
      </c>
    </row>
    <row r="3" spans="1:5">
      <c r="A3" s="4" t="s">
        <v>372</v>
      </c>
      <c r="C3" s="9" t="n">
        <v>0.125</v>
      </c>
    </row>
    <row r="4" spans="1:5">
      <c r="A4" s="4" t="s">
        <v>77</v>
      </c>
      <c r="C4" s="8" t="n">
        <v>0.01</v>
      </c>
      <c r="E4" s="8" t="n">
        <v>0.01</v>
      </c>
    </row>
    <row r="5" spans="1:5">
      <c r="A5" s="4" t="s">
        <v>373</v>
      </c>
    </row>
    <row r="6" spans="1:5">
      <c r="A6" s="3" t="s">
        <v>371</v>
      </c>
    </row>
    <row r="7" spans="1:5">
      <c r="A7" s="4" t="s">
        <v>372</v>
      </c>
      <c r="B7" s="9" t="n">
        <v>0.125</v>
      </c>
    </row>
    <row r="8" spans="1:5">
      <c r="A8" s="4" t="s">
        <v>77</v>
      </c>
      <c r="D8" s="8" t="n">
        <v>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6"/>
  </cols>
  <sheetData>
    <row r="1" spans="1:2">
      <c r="A1" s="1" t="s">
        <v>818</v>
      </c>
      <c r="B1" s="2" t="s">
        <v>1</v>
      </c>
    </row>
    <row r="2" spans="1:2">
      <c r="B2" s="2" t="s">
        <v>2</v>
      </c>
    </row>
    <row r="3" spans="1:2">
      <c r="A3" s="3" t="s">
        <v>228</v>
      </c>
    </row>
    <row r="4" spans="1:2">
      <c r="A4" s="4" t="s">
        <v>819</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375</v>
      </c>
      <c r="J1" s="2" t="s">
        <v>1</v>
      </c>
    </row>
    <row r="2" spans="1:12">
      <c r="B2" s="2" t="s">
        <v>2</v>
      </c>
      <c r="C2" s="2" t="s">
        <v>377</v>
      </c>
      <c r="D2" s="2" t="s">
        <v>4</v>
      </c>
      <c r="E2" s="2" t="s">
        <v>378</v>
      </c>
      <c r="F2" s="2" t="s">
        <v>32</v>
      </c>
      <c r="G2" s="2" t="s">
        <v>379</v>
      </c>
      <c r="H2" s="2" t="s">
        <v>380</v>
      </c>
      <c r="I2" s="2" t="s">
        <v>381</v>
      </c>
      <c r="J2" s="2" t="s">
        <v>2</v>
      </c>
      <c r="K2" s="2" t="s">
        <v>32</v>
      </c>
      <c r="L2" s="2" t="s">
        <v>82</v>
      </c>
    </row>
    <row r="3" spans="1:12">
      <c r="A3" s="3" t="s">
        <v>821</v>
      </c>
    </row>
    <row r="4" spans="1:12">
      <c r="A4" s="4" t="s">
        <v>822</v>
      </c>
      <c r="B4" s="7" t="n">
        <v>11186</v>
      </c>
      <c r="F4" s="7" t="n">
        <v>12939</v>
      </c>
      <c r="J4" s="7" t="n">
        <v>11186</v>
      </c>
      <c r="K4" s="7" t="n">
        <v>12939</v>
      </c>
      <c r="L4" s="7" t="n">
        <v>14653</v>
      </c>
    </row>
    <row r="5" spans="1:12">
      <c r="A5" s="4" t="s">
        <v>823</v>
      </c>
      <c r="B5" s="5" t="n">
        <v>120835</v>
      </c>
      <c r="C5" s="7" t="n">
        <v>133484</v>
      </c>
      <c r="D5" s="7" t="n">
        <v>134742</v>
      </c>
      <c r="E5" s="7" t="n">
        <v>116284</v>
      </c>
      <c r="F5" s="5" t="n">
        <v>120029</v>
      </c>
      <c r="G5" s="7" t="n">
        <v>128048</v>
      </c>
      <c r="H5" s="7" t="n">
        <v>117025</v>
      </c>
      <c r="I5" s="7" t="n">
        <v>110856</v>
      </c>
      <c r="J5" s="5" t="n">
        <v>505345</v>
      </c>
      <c r="K5" s="5" t="n">
        <v>475958</v>
      </c>
      <c r="L5" s="5" t="n">
        <v>553095</v>
      </c>
    </row>
    <row r="6" spans="1:12">
      <c r="A6" s="4" t="s">
        <v>824</v>
      </c>
    </row>
    <row r="7" spans="1:12">
      <c r="A7" s="3" t="s">
        <v>821</v>
      </c>
    </row>
    <row r="8" spans="1:12">
      <c r="A8" s="4" t="s">
        <v>822</v>
      </c>
      <c r="B8" s="5" t="n">
        <v>10914</v>
      </c>
      <c r="F8" s="5" t="n">
        <v>12657</v>
      </c>
      <c r="J8" s="5" t="n">
        <v>10914</v>
      </c>
      <c r="K8" s="5" t="n">
        <v>12657</v>
      </c>
      <c r="L8" s="5" t="n">
        <v>14063</v>
      </c>
    </row>
    <row r="9" spans="1:12">
      <c r="A9" s="4" t="s">
        <v>823</v>
      </c>
      <c r="J9" s="5" t="n">
        <v>324839</v>
      </c>
      <c r="K9" s="5" t="n">
        <v>304007</v>
      </c>
      <c r="L9" s="5" t="n">
        <v>340811</v>
      </c>
    </row>
    <row r="10" spans="1:12">
      <c r="A10" s="4" t="s">
        <v>825</v>
      </c>
    </row>
    <row r="11" spans="1:12">
      <c r="A11" s="3" t="s">
        <v>821</v>
      </c>
    </row>
    <row r="12" spans="1:12">
      <c r="A12" s="4" t="s">
        <v>822</v>
      </c>
      <c r="B12" s="5" t="n">
        <v>170</v>
      </c>
      <c r="F12" s="5" t="n">
        <v>145</v>
      </c>
      <c r="J12" s="5" t="n">
        <v>170</v>
      </c>
      <c r="K12" s="5" t="n">
        <v>145</v>
      </c>
      <c r="L12" s="5" t="n">
        <v>421</v>
      </c>
    </row>
    <row r="13" spans="1:12">
      <c r="A13" s="4" t="s">
        <v>823</v>
      </c>
      <c r="J13" s="5" t="n">
        <v>127890</v>
      </c>
      <c r="K13" s="5" t="n">
        <v>124821</v>
      </c>
      <c r="L13" s="5" t="n">
        <v>152186</v>
      </c>
    </row>
    <row r="14" spans="1:12">
      <c r="A14" s="4" t="s">
        <v>826</v>
      </c>
    </row>
    <row r="15" spans="1:12">
      <c r="A15" s="3" t="s">
        <v>821</v>
      </c>
    </row>
    <row r="16" spans="1:12">
      <c r="A16" s="4" t="s">
        <v>822</v>
      </c>
      <c r="B16" s="7" t="n">
        <v>102</v>
      </c>
      <c r="F16" s="7" t="n">
        <v>137</v>
      </c>
      <c r="J16" s="5" t="n">
        <v>102</v>
      </c>
      <c r="K16" s="5" t="n">
        <v>137</v>
      </c>
      <c r="L16" s="5" t="n">
        <v>169</v>
      </c>
    </row>
    <row r="17" spans="1:12">
      <c r="A17" s="4" t="s">
        <v>823</v>
      </c>
      <c r="J17" s="7" t="n">
        <v>52616</v>
      </c>
      <c r="K17" s="7" t="n">
        <v>47130</v>
      </c>
      <c r="L17" s="7" t="n">
        <v>6009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375</v>
      </c>
      <c r="J1" s="2" t="s">
        <v>1</v>
      </c>
    </row>
    <row r="2" spans="1:12">
      <c r="B2" s="2" t="s">
        <v>2</v>
      </c>
      <c r="C2" s="2" t="s">
        <v>377</v>
      </c>
      <c r="D2" s="2" t="s">
        <v>4</v>
      </c>
      <c r="E2" s="2" t="s">
        <v>378</v>
      </c>
      <c r="F2" s="2" t="s">
        <v>32</v>
      </c>
      <c r="G2" s="2" t="s">
        <v>379</v>
      </c>
      <c r="H2" s="2" t="s">
        <v>380</v>
      </c>
      <c r="I2" s="2" t="s">
        <v>381</v>
      </c>
      <c r="J2" s="2" t="s">
        <v>2</v>
      </c>
      <c r="K2" s="2" t="s">
        <v>32</v>
      </c>
      <c r="L2" s="2" t="s">
        <v>82</v>
      </c>
    </row>
    <row r="3" spans="1:12">
      <c r="A3" s="3" t="s">
        <v>828</v>
      </c>
    </row>
    <row r="4" spans="1:12">
      <c r="A4" s="4" t="s">
        <v>84</v>
      </c>
      <c r="J4" s="7" t="n">
        <v>322212</v>
      </c>
      <c r="K4" s="7" t="n">
        <v>286217</v>
      </c>
      <c r="L4" s="7" t="n">
        <v>355579</v>
      </c>
    </row>
    <row r="5" spans="1:12">
      <c r="A5" s="4" t="s">
        <v>85</v>
      </c>
      <c r="J5" s="5" t="n">
        <v>144335</v>
      </c>
      <c r="K5" s="5" t="n">
        <v>148548</v>
      </c>
      <c r="L5" s="5" t="n">
        <v>155674</v>
      </c>
    </row>
    <row r="6" spans="1:12">
      <c r="A6" s="4" t="s">
        <v>86</v>
      </c>
      <c r="J6" s="5" t="n">
        <v>38798</v>
      </c>
      <c r="K6" s="5" t="n">
        <v>41193</v>
      </c>
      <c r="L6" s="5" t="n">
        <v>41842</v>
      </c>
    </row>
    <row r="7" spans="1:12">
      <c r="A7" s="4" t="s">
        <v>87</v>
      </c>
      <c r="B7" s="7" t="n">
        <v>120835</v>
      </c>
      <c r="C7" s="7" t="n">
        <v>133484</v>
      </c>
      <c r="D7" s="7" t="n">
        <v>134742</v>
      </c>
      <c r="E7" s="7" t="n">
        <v>116284</v>
      </c>
      <c r="F7" s="7" t="n">
        <v>120029</v>
      </c>
      <c r="G7" s="7" t="n">
        <v>128048</v>
      </c>
      <c r="H7" s="7" t="n">
        <v>117025</v>
      </c>
      <c r="I7" s="7" t="n">
        <v>110856</v>
      </c>
      <c r="J7" s="5" t="n">
        <v>505345</v>
      </c>
      <c r="K7" s="5" t="n">
        <v>475958</v>
      </c>
      <c r="L7" s="5" t="n">
        <v>553095</v>
      </c>
    </row>
    <row r="8" spans="1:12">
      <c r="A8" s="4" t="s">
        <v>829</v>
      </c>
    </row>
    <row r="9" spans="1:12">
      <c r="A9" s="3" t="s">
        <v>828</v>
      </c>
    </row>
    <row r="10" spans="1:12">
      <c r="A10" s="4" t="s">
        <v>84</v>
      </c>
      <c r="J10" s="5" t="n">
        <v>88751</v>
      </c>
      <c r="K10" s="5" t="n">
        <v>97454</v>
      </c>
      <c r="L10" s="5" t="n">
        <v>152205</v>
      </c>
    </row>
    <row r="11" spans="1:12">
      <c r="A11" s="4" t="s">
        <v>830</v>
      </c>
    </row>
    <row r="12" spans="1:12">
      <c r="A12" s="3" t="s">
        <v>828</v>
      </c>
    </row>
    <row r="13" spans="1:12">
      <c r="A13" s="4" t="s">
        <v>84</v>
      </c>
      <c r="J13" s="5" t="n">
        <v>51153</v>
      </c>
      <c r="K13" s="5" t="n">
        <v>39722</v>
      </c>
      <c r="L13" s="5" t="n">
        <v>54845</v>
      </c>
    </row>
    <row r="14" spans="1:12">
      <c r="A14" s="4" t="s">
        <v>831</v>
      </c>
    </row>
    <row r="15" spans="1:12">
      <c r="A15" s="3" t="s">
        <v>828</v>
      </c>
    </row>
    <row r="16" spans="1:12">
      <c r="A16" s="4" t="s">
        <v>84</v>
      </c>
      <c r="J16" s="5" t="n">
        <v>60860</v>
      </c>
      <c r="K16" s="5" t="n">
        <v>45767</v>
      </c>
      <c r="L16" s="5" t="n">
        <v>62642</v>
      </c>
    </row>
    <row r="17" spans="1:12">
      <c r="A17" s="4" t="s">
        <v>832</v>
      </c>
    </row>
    <row r="18" spans="1:12">
      <c r="A18" s="3" t="s">
        <v>828</v>
      </c>
    </row>
    <row r="19" spans="1:12">
      <c r="A19" s="4" t="s">
        <v>84</v>
      </c>
      <c r="J19" s="7" t="n">
        <v>121448</v>
      </c>
      <c r="K19" s="7" t="n">
        <v>103274</v>
      </c>
      <c r="L19" s="7" t="n">
        <v>8588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833</v>
      </c>
      <c r="B1" s="2" t="s">
        <v>375</v>
      </c>
      <c r="J1" s="2" t="s">
        <v>376</v>
      </c>
      <c r="K1" s="2" t="s">
        <v>1</v>
      </c>
    </row>
    <row r="2" spans="1:13">
      <c r="B2" s="2" t="s">
        <v>2</v>
      </c>
      <c r="C2" s="2" t="s">
        <v>377</v>
      </c>
      <c r="D2" s="2" t="s">
        <v>4</v>
      </c>
      <c r="E2" s="2" t="s">
        <v>378</v>
      </c>
      <c r="F2" s="2" t="s">
        <v>32</v>
      </c>
      <c r="G2" s="2" t="s">
        <v>379</v>
      </c>
      <c r="H2" s="2" t="s">
        <v>380</v>
      </c>
      <c r="I2" s="2" t="s">
        <v>381</v>
      </c>
      <c r="J2" s="2" t="s">
        <v>4</v>
      </c>
      <c r="K2" s="2" t="s">
        <v>2</v>
      </c>
      <c r="L2" s="2" t="s">
        <v>32</v>
      </c>
      <c r="M2" s="2" t="s">
        <v>82</v>
      </c>
    </row>
    <row r="3" spans="1:13">
      <c r="A3" s="3" t="s">
        <v>231</v>
      </c>
    </row>
    <row r="4" spans="1:13">
      <c r="A4" s="4" t="s">
        <v>823</v>
      </c>
      <c r="B4" s="7" t="n">
        <v>120835</v>
      </c>
      <c r="C4" s="7" t="n">
        <v>133484</v>
      </c>
      <c r="D4" s="7" t="n">
        <v>134742</v>
      </c>
      <c r="E4" s="7" t="n">
        <v>116284</v>
      </c>
      <c r="F4" s="7" t="n">
        <v>120029</v>
      </c>
      <c r="G4" s="7" t="n">
        <v>128048</v>
      </c>
      <c r="H4" s="7" t="n">
        <v>117025</v>
      </c>
      <c r="I4" s="7" t="n">
        <v>110856</v>
      </c>
      <c r="K4" s="7" t="n">
        <v>505345</v>
      </c>
      <c r="L4" s="7" t="n">
        <v>475958</v>
      </c>
      <c r="M4" s="7" t="n">
        <v>553095</v>
      </c>
    </row>
    <row r="5" spans="1:13">
      <c r="A5" s="4" t="s">
        <v>386</v>
      </c>
      <c r="B5" s="5" t="n">
        <v>52050</v>
      </c>
      <c r="C5" s="5" t="n">
        <v>55002</v>
      </c>
      <c r="D5" s="5" t="n">
        <v>55726</v>
      </c>
      <c r="E5" s="5" t="n">
        <v>50646</v>
      </c>
      <c r="F5" s="5" t="n">
        <v>54291</v>
      </c>
      <c r="G5" s="5" t="n">
        <v>56175</v>
      </c>
      <c r="H5" s="5" t="n">
        <v>46114</v>
      </c>
      <c r="I5" s="5" t="n">
        <v>46460</v>
      </c>
      <c r="J5" s="7" t="n">
        <v>106372</v>
      </c>
      <c r="K5" s="5" t="n">
        <v>213424</v>
      </c>
      <c r="L5" s="5" t="n">
        <v>203041</v>
      </c>
      <c r="M5" s="5" t="n">
        <v>245009</v>
      </c>
    </row>
    <row r="6" spans="1:13">
      <c r="A6" s="4" t="s">
        <v>106</v>
      </c>
      <c r="B6" s="7" t="n">
        <v>1913</v>
      </c>
      <c r="C6" s="7" t="n">
        <v>5006</v>
      </c>
      <c r="D6" s="7" t="n">
        <v>4072</v>
      </c>
      <c r="E6" s="7" t="n">
        <v>-3520</v>
      </c>
      <c r="F6" s="7" t="n">
        <v>-52884</v>
      </c>
      <c r="G6" s="7" t="n">
        <v>-821</v>
      </c>
      <c r="H6" s="7" t="n">
        <v>-11430</v>
      </c>
      <c r="I6" s="7" t="n">
        <v>-11260</v>
      </c>
      <c r="J6" s="7" t="n">
        <v>552</v>
      </c>
      <c r="K6" s="7" t="n">
        <v>3645</v>
      </c>
      <c r="L6" s="7" t="n">
        <v>-76394</v>
      </c>
      <c r="M6" s="7" t="n">
        <v>17083</v>
      </c>
    </row>
    <row r="7" spans="1:13">
      <c r="A7" s="4" t="s">
        <v>834</v>
      </c>
      <c r="B7" s="8" t="n">
        <v>-0.06</v>
      </c>
      <c r="C7" s="8" t="n">
        <v>0.15</v>
      </c>
      <c r="D7" s="8" t="n">
        <v>0.12</v>
      </c>
      <c r="E7" s="8" t="n">
        <v>-0.11</v>
      </c>
      <c r="F7" s="8" t="n">
        <v>-1.59</v>
      </c>
      <c r="G7" s="8" t="n">
        <v>-0.02</v>
      </c>
      <c r="H7" s="8" t="n">
        <v>-0.35</v>
      </c>
      <c r="I7" s="8" t="n">
        <v>-0.35</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2</v>
      </c>
      <c r="D2" s="2" t="s">
        <v>82</v>
      </c>
    </row>
    <row r="3" spans="1:4">
      <c r="A3" s="3" t="s">
        <v>183</v>
      </c>
    </row>
    <row r="4" spans="1:4">
      <c r="A4" s="4" t="s">
        <v>120</v>
      </c>
      <c r="B4" s="7" t="n">
        <v>23</v>
      </c>
      <c r="C4" s="7" t="n">
        <v>-15</v>
      </c>
      <c r="D4" s="7" t="n">
        <v>2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5</v>
      </c>
      <c r="B1" s="2" t="s">
        <v>375</v>
      </c>
      <c r="C1" s="2" t="s">
        <v>1</v>
      </c>
    </row>
    <row r="2" spans="1:5">
      <c r="B2" s="2" t="s">
        <v>32</v>
      </c>
      <c r="C2" s="2" t="s">
        <v>2</v>
      </c>
      <c r="D2" s="2" t="s">
        <v>32</v>
      </c>
      <c r="E2" s="2" t="s">
        <v>82</v>
      </c>
    </row>
    <row r="3" spans="1:5">
      <c r="A3" s="3" t="s">
        <v>231</v>
      </c>
    </row>
    <row r="4" spans="1:5">
      <c r="A4" s="4" t="s">
        <v>97</v>
      </c>
      <c r="B4" s="7" t="n">
        <v>55600</v>
      </c>
      <c r="C4" s="7" t="n">
        <v>0</v>
      </c>
      <c r="D4" s="7" t="n">
        <v>55613</v>
      </c>
      <c r="E4" s="7" t="n">
        <v>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6</v>
      </c>
      <c r="B1" s="2" t="s">
        <v>1</v>
      </c>
    </row>
    <row r="2" spans="1:5">
      <c r="B2" s="2" t="s">
        <v>2</v>
      </c>
      <c r="C2" s="2" t="s">
        <v>32</v>
      </c>
      <c r="D2" s="2" t="s">
        <v>82</v>
      </c>
      <c r="E2" s="2" t="s">
        <v>382</v>
      </c>
    </row>
    <row r="3" spans="1:5">
      <c r="A3" s="4" t="s">
        <v>837</v>
      </c>
    </row>
    <row r="4" spans="1:5">
      <c r="A4" s="3" t="s">
        <v>838</v>
      </c>
    </row>
    <row r="5" spans="1:5">
      <c r="A5" s="4" t="s">
        <v>839</v>
      </c>
      <c r="B5" s="7" t="n">
        <v>16</v>
      </c>
      <c r="C5" s="7" t="n">
        <v>22</v>
      </c>
      <c r="D5" s="7" t="n">
        <v>27</v>
      </c>
      <c r="E5" s="7" t="n">
        <v>88</v>
      </c>
    </row>
    <row r="6" spans="1:5">
      <c r="A6" s="4" t="s">
        <v>840</v>
      </c>
      <c r="B6" s="5" t="n">
        <v>-24</v>
      </c>
      <c r="C6" s="5" t="n">
        <v>-78</v>
      </c>
      <c r="D6" s="5" t="n">
        <v>40</v>
      </c>
    </row>
    <row r="7" spans="1:5">
      <c r="A7" s="4" t="s">
        <v>841</v>
      </c>
      <c r="B7" s="5" t="n">
        <v>18</v>
      </c>
      <c r="C7" s="5" t="n">
        <v>73</v>
      </c>
      <c r="D7" s="5" t="n">
        <v>-101</v>
      </c>
    </row>
    <row r="8" spans="1:5">
      <c r="A8" s="4" t="s">
        <v>842</v>
      </c>
      <c r="B8" s="5" t="n">
        <v>16</v>
      </c>
      <c r="C8" s="5" t="n">
        <v>22</v>
      </c>
      <c r="D8" s="5" t="n">
        <v>27</v>
      </c>
    </row>
    <row r="9" spans="1:5">
      <c r="A9" s="4" t="s">
        <v>843</v>
      </c>
    </row>
    <row r="10" spans="1:5">
      <c r="A10" s="3" t="s">
        <v>838</v>
      </c>
    </row>
    <row r="11" spans="1:5">
      <c r="A11" s="4" t="s">
        <v>839</v>
      </c>
      <c r="B11" s="5" t="n">
        <v>4883</v>
      </c>
      <c r="C11" s="5" t="n">
        <v>4956</v>
      </c>
      <c r="D11" s="5" t="n">
        <v>3764</v>
      </c>
      <c r="E11" s="5" t="n">
        <v>4297</v>
      </c>
    </row>
    <row r="12" spans="1:5">
      <c r="A12" s="4" t="s">
        <v>840</v>
      </c>
      <c r="B12" s="5" t="n">
        <v>2579</v>
      </c>
      <c r="C12" s="5" t="n">
        <v>1920</v>
      </c>
      <c r="D12" s="5" t="n">
        <v>797</v>
      </c>
    </row>
    <row r="13" spans="1:5">
      <c r="A13" s="4" t="s">
        <v>841</v>
      </c>
      <c r="B13" s="5" t="n">
        <v>-2652</v>
      </c>
      <c r="C13" s="5" t="n">
        <v>-728</v>
      </c>
      <c r="D13" s="5" t="n">
        <v>-1330</v>
      </c>
    </row>
    <row r="14" spans="1:5">
      <c r="A14" s="4" t="s">
        <v>842</v>
      </c>
      <c r="B14" s="5" t="n">
        <v>4883</v>
      </c>
      <c r="C14" s="5" t="n">
        <v>4956</v>
      </c>
      <c r="D14" s="5" t="n">
        <v>3764</v>
      </c>
    </row>
    <row r="15" spans="1:5">
      <c r="A15" s="4" t="s">
        <v>844</v>
      </c>
    </row>
    <row r="16" spans="1:5">
      <c r="A16" s="3" t="s">
        <v>838</v>
      </c>
    </row>
    <row r="17" spans="1:5">
      <c r="A17" s="4" t="s">
        <v>839</v>
      </c>
      <c r="B17" s="5" t="n">
        <v>13327</v>
      </c>
      <c r="C17" s="5" t="n">
        <v>16653</v>
      </c>
      <c r="D17" s="5" t="n">
        <v>20909</v>
      </c>
      <c r="E17" s="5" t="n">
        <v>31460</v>
      </c>
    </row>
    <row r="18" spans="1:5">
      <c r="A18" s="4" t="s">
        <v>840</v>
      </c>
      <c r="B18" s="5" t="n">
        <v>4960</v>
      </c>
      <c r="C18" s="5" t="n">
        <v>5973</v>
      </c>
      <c r="D18" s="5" t="n">
        <v>3698</v>
      </c>
    </row>
    <row r="19" spans="1:5">
      <c r="A19" s="4" t="s">
        <v>841</v>
      </c>
      <c r="B19" s="5" t="n">
        <v>-8286</v>
      </c>
      <c r="C19" s="5" t="n">
        <v>-10229</v>
      </c>
      <c r="D19" s="5" t="n">
        <v>-14249</v>
      </c>
    </row>
    <row r="20" spans="1:5">
      <c r="A20" s="4" t="s">
        <v>842</v>
      </c>
      <c r="B20" s="5" t="n">
        <v>13327</v>
      </c>
      <c r="C20" s="5" t="n">
        <v>16653</v>
      </c>
      <c r="D20" s="5" t="n">
        <v>20909</v>
      </c>
    </row>
    <row r="21" spans="1:5">
      <c r="A21" s="4" t="s">
        <v>845</v>
      </c>
    </row>
    <row r="22" spans="1:5">
      <c r="A22" s="3" t="s">
        <v>838</v>
      </c>
    </row>
    <row r="23" spans="1:5">
      <c r="A23" s="4" t="s">
        <v>839</v>
      </c>
      <c r="B23" s="5" t="n">
        <v>202991</v>
      </c>
      <c r="C23" s="5" t="n">
        <v>224661</v>
      </c>
      <c r="D23" s="5" t="n">
        <v>252475</v>
      </c>
      <c r="E23" s="7" t="n">
        <v>261337</v>
      </c>
    </row>
    <row r="24" spans="1:5">
      <c r="A24" s="4" t="s">
        <v>840</v>
      </c>
      <c r="B24" s="5" t="n">
        <v>4002</v>
      </c>
      <c r="C24" s="5" t="n">
        <v>36237</v>
      </c>
      <c r="D24" s="5" t="n">
        <v>7947</v>
      </c>
    </row>
    <row r="25" spans="1:5">
      <c r="A25" s="4" t="s">
        <v>841</v>
      </c>
      <c r="B25" s="5" t="n">
        <v>-25672</v>
      </c>
      <c r="C25" s="5" t="n">
        <v>-64051</v>
      </c>
      <c r="D25" s="5" t="n">
        <v>-16809</v>
      </c>
    </row>
    <row r="26" spans="1:5">
      <c r="A26" s="4" t="s">
        <v>842</v>
      </c>
      <c r="B26" s="7" t="n">
        <v>202991</v>
      </c>
      <c r="C26" s="7" t="n">
        <v>224661</v>
      </c>
      <c r="D26" s="7" t="n">
        <v>25247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1T21:15:07Z</dcterms:created>
  <dcterms:modified xmlns:dcterms="http://purl.org/dc/terms/" xmlns:xsi="http://www.w3.org/2001/XMLSchema-instance" xsi:type="dcterms:W3CDTF">2017-05-31T21:15:07Z</dcterms:modified>
</cp:coreProperties>
</file>